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Bank and Other Borrowings" sheetId="17" state="visible" r:id="rId17"/>
    <sheet xmlns:r="http://schemas.openxmlformats.org/officeDocument/2006/relationships" name="Accrued Expenses and Other Paya" sheetId="18" state="visible" r:id="rId18"/>
    <sheet xmlns:r="http://schemas.openxmlformats.org/officeDocument/2006/relationships" name="Deferred Government Grants" sheetId="19" state="visible" r:id="rId19"/>
    <sheet xmlns:r="http://schemas.openxmlformats.org/officeDocument/2006/relationships" name="Accumulated Other Comprehensive" sheetId="20" state="visible" r:id="rId20"/>
    <sheet xmlns:r="http://schemas.openxmlformats.org/officeDocument/2006/relationships" name="Mainland China Employee Contrib"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Convertible Redeemable Preferre" sheetId="26" state="visible" r:id="rId26"/>
    <sheet xmlns:r="http://schemas.openxmlformats.org/officeDocument/2006/relationships" name="Earnings (Loss) Per Share"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Fair Value Measuremen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Inventories, Net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Bank and Other Borrowings (Tabl" sheetId="40" state="visible" r:id="rId40"/>
    <sheet xmlns:r="http://schemas.openxmlformats.org/officeDocument/2006/relationships" name="Accrued Expenses and Other Pa_2" sheetId="41" state="visible" r:id="rId41"/>
    <sheet xmlns:r="http://schemas.openxmlformats.org/officeDocument/2006/relationships" name="Deferred Government Grants (Tab" sheetId="42" state="visible" r:id="rId42"/>
    <sheet xmlns:r="http://schemas.openxmlformats.org/officeDocument/2006/relationships" name="Accumulated Other Comprehensi_2" sheetId="43" state="visible" r:id="rId43"/>
    <sheet xmlns:r="http://schemas.openxmlformats.org/officeDocument/2006/relationships" name="Share Based Compensation (Table" sheetId="44" state="visible" r:id="rId44"/>
    <sheet xmlns:r="http://schemas.openxmlformats.org/officeDocument/2006/relationships" name="Taxation (Tables)" sheetId="45" state="visible" r:id="rId45"/>
    <sheet xmlns:r="http://schemas.openxmlformats.org/officeDocument/2006/relationships" name="Related Party Transactions (Tab" sheetId="46" state="visible" r:id="rId46"/>
    <sheet xmlns:r="http://schemas.openxmlformats.org/officeDocument/2006/relationships" name="Convertible Redeemable Prefer_2" sheetId="47" state="visible" r:id="rId47"/>
    <sheet xmlns:r="http://schemas.openxmlformats.org/officeDocument/2006/relationships" name="Earnings (Loss) Per Share (Tabl"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Fair Value Measurements (Tables" sheetId="51" state="visible" r:id="rId51"/>
    <sheet xmlns:r="http://schemas.openxmlformats.org/officeDocument/2006/relationships" name="Parent Company Only condensed_2" sheetId="52" state="visible" r:id="rId52"/>
    <sheet xmlns:r="http://schemas.openxmlformats.org/officeDocument/2006/relationships" name="Organization (Details)" sheetId="53" state="visible" r:id="rId53"/>
    <sheet xmlns:r="http://schemas.openxmlformats.org/officeDocument/2006/relationships" name="Organization (Details 1)" sheetId="54" state="visible" r:id="rId54"/>
    <sheet xmlns:r="http://schemas.openxmlformats.org/officeDocument/2006/relationships" name="Organization (Details 2)" sheetId="55" state="visible" r:id="rId55"/>
    <sheet xmlns:r="http://schemas.openxmlformats.org/officeDocument/2006/relationships" name="Organization (Details 3)" sheetId="56" state="visible" r:id="rId56"/>
    <sheet xmlns:r="http://schemas.openxmlformats.org/officeDocument/2006/relationships" name="Organization (Details Textual)"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Concentration of Risks (Details" sheetId="61" state="visible" r:id="rId61"/>
    <sheet xmlns:r="http://schemas.openxmlformats.org/officeDocument/2006/relationships" name="Acquisitions (Details)" sheetId="62" state="visible" r:id="rId62"/>
    <sheet xmlns:r="http://schemas.openxmlformats.org/officeDocument/2006/relationships" name="Inventories, Net (Details)" sheetId="63" state="visible" r:id="rId63"/>
    <sheet xmlns:r="http://schemas.openxmlformats.org/officeDocument/2006/relationships" name="Inventories, Net (Details Textu"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Property and Equipment, Net (_3" sheetId="69" state="visible" r:id="rId69"/>
    <sheet xmlns:r="http://schemas.openxmlformats.org/officeDocument/2006/relationships" name="Intangible Assets, Net (Details" sheetId="70" state="visible" r:id="rId70"/>
    <sheet xmlns:r="http://schemas.openxmlformats.org/officeDocument/2006/relationships" name="Intangible Assets, Net (Detai_2" sheetId="71" state="visible" r:id="rId71"/>
    <sheet xmlns:r="http://schemas.openxmlformats.org/officeDocument/2006/relationships" name="Intangible Assets, Net (Detai_3" sheetId="72" state="visible" r:id="rId72"/>
    <sheet xmlns:r="http://schemas.openxmlformats.org/officeDocument/2006/relationships" name="Goodwill (Details)" sheetId="73" state="visible" r:id="rId73"/>
    <sheet xmlns:r="http://schemas.openxmlformats.org/officeDocument/2006/relationships" name="Long-Term Investments (Details)" sheetId="74" state="visible" r:id="rId74"/>
    <sheet xmlns:r="http://schemas.openxmlformats.org/officeDocument/2006/relationships" name="Bank and Other Borrowings (Deta" sheetId="75" state="visible" r:id="rId75"/>
    <sheet xmlns:r="http://schemas.openxmlformats.org/officeDocument/2006/relationships" name="Bank and Other Borrowings (De_2" sheetId="76" state="visible" r:id="rId76"/>
    <sheet xmlns:r="http://schemas.openxmlformats.org/officeDocument/2006/relationships" name="Accrued Expenses and Other Pa_3" sheetId="77" state="visible" r:id="rId77"/>
    <sheet xmlns:r="http://schemas.openxmlformats.org/officeDocument/2006/relationships" name="Deferred Government Grants (Det" sheetId="78" state="visible" r:id="rId78"/>
    <sheet xmlns:r="http://schemas.openxmlformats.org/officeDocument/2006/relationships" name="Accumulated Other Comprehensi_3" sheetId="79" state="visible" r:id="rId79"/>
    <sheet xmlns:r="http://schemas.openxmlformats.org/officeDocument/2006/relationships" name="Mainland China Employee Contr_2" sheetId="80" state="visible" r:id="rId80"/>
    <sheet xmlns:r="http://schemas.openxmlformats.org/officeDocument/2006/relationships" name="Share Based Compensation (Detai" sheetId="81" state="visible" r:id="rId81"/>
    <sheet xmlns:r="http://schemas.openxmlformats.org/officeDocument/2006/relationships" name="Share Based Compensation (Det_2" sheetId="82" state="visible" r:id="rId82"/>
    <sheet xmlns:r="http://schemas.openxmlformats.org/officeDocument/2006/relationships" name="Share Based Compensation (Det_3" sheetId="83" state="visible" r:id="rId83"/>
    <sheet xmlns:r="http://schemas.openxmlformats.org/officeDocument/2006/relationships" name="Share Based Compensation (Det_4" sheetId="84" state="visible" r:id="rId84"/>
    <sheet xmlns:r="http://schemas.openxmlformats.org/officeDocument/2006/relationships" name="Share Based Compensation (Det_5" sheetId="85" state="visible" r:id="rId85"/>
    <sheet xmlns:r="http://schemas.openxmlformats.org/officeDocument/2006/relationships" name="Taxation (Details)" sheetId="86" state="visible" r:id="rId86"/>
    <sheet xmlns:r="http://schemas.openxmlformats.org/officeDocument/2006/relationships" name="Taxation (Details 1)" sheetId="87" state="visible" r:id="rId87"/>
    <sheet xmlns:r="http://schemas.openxmlformats.org/officeDocument/2006/relationships" name="Taxation (Details 2)" sheetId="88" state="visible" r:id="rId88"/>
    <sheet xmlns:r="http://schemas.openxmlformats.org/officeDocument/2006/relationships" name="Taxation (Details 3)" sheetId="89" state="visible" r:id="rId89"/>
    <sheet xmlns:r="http://schemas.openxmlformats.org/officeDocument/2006/relationships" name="Taxation (Details 4)" sheetId="90" state="visible" r:id="rId90"/>
    <sheet xmlns:r="http://schemas.openxmlformats.org/officeDocument/2006/relationships" name="Taxation (Details Textual)"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Related Party Transactions (D_3" sheetId="94" state="visible" r:id="rId94"/>
    <sheet xmlns:r="http://schemas.openxmlformats.org/officeDocument/2006/relationships" name="Restricted Net Assets (Details)" sheetId="95" state="visible" r:id="rId95"/>
    <sheet xmlns:r="http://schemas.openxmlformats.org/officeDocument/2006/relationships" name="Convertible Redeemable Prefer_3" sheetId="96" state="visible" r:id="rId96"/>
    <sheet xmlns:r="http://schemas.openxmlformats.org/officeDocument/2006/relationships" name="Convertible Redeemable Prefer_4" sheetId="97" state="visible" r:id="rId97"/>
    <sheet xmlns:r="http://schemas.openxmlformats.org/officeDocument/2006/relationships" name="Earnings (Loss) Per Share (Deta"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Segment Reporting (Details)" sheetId="102" state="visible" r:id="rId102"/>
    <sheet xmlns:r="http://schemas.openxmlformats.org/officeDocument/2006/relationships" name="Segment Reporting (Details Text" sheetId="103" state="visible" r:id="rId103"/>
    <sheet xmlns:r="http://schemas.openxmlformats.org/officeDocument/2006/relationships" name="Subsequent Events (Details)" sheetId="104" state="visible" r:id="rId104"/>
    <sheet xmlns:r="http://schemas.openxmlformats.org/officeDocument/2006/relationships" name="Fair Value Measurements (Detail" sheetId="105" state="visible" r:id="rId105"/>
    <sheet xmlns:r="http://schemas.openxmlformats.org/officeDocument/2006/relationships" name="Fair Value Measurements (Deta_2" sheetId="106" state="visible" r:id="rId106"/>
    <sheet xmlns:r="http://schemas.openxmlformats.org/officeDocument/2006/relationships" name="Parent Company Only condensed_3" sheetId="107" state="visible" r:id="rId107"/>
    <sheet xmlns:r="http://schemas.openxmlformats.org/officeDocument/2006/relationships" name="Parent Company Only condensed_4" sheetId="108" state="visible" r:id="rId108"/>
    <sheet xmlns:r="http://schemas.openxmlformats.org/officeDocument/2006/relationships" name="Parent Company Only condensed_5" sheetId="109" state="visible" r:id="rId109"/>
    <sheet xmlns:r="http://schemas.openxmlformats.org/officeDocument/2006/relationships" name="Parent Company Only condensed_6" sheetId="110" state="visible" r:id="rId110"/>
    <sheet xmlns:r="http://schemas.openxmlformats.org/officeDocument/2006/relationships" name="Parent Company Only condensed_7" sheetId="111" state="visible" r:id="rId111"/>
  </sheets>
  <definedNames/>
  <calcPr calcId="124519" fullCalcOnLoad="1"/>
</workbook>
</file>

<file path=xl/sharedStrings.xml><?xml version="1.0" encoding="utf-8"?>
<sst xmlns="http://schemas.openxmlformats.org/spreadsheetml/2006/main" uniqueCount="1127">
  <si>
    <t>Document and Entity Information</t>
  </si>
  <si>
    <t>12 Months Ended</t>
  </si>
  <si>
    <t>Dec. 31, 2018shares</t>
  </si>
  <si>
    <t>Document and Entity Information [Abstract]</t>
  </si>
  <si>
    <t>Entity Registrant Name</t>
  </si>
  <si>
    <t>Borqs Technologies, Inc.</t>
  </si>
  <si>
    <t>Entity Central Index Key</t>
  </si>
  <si>
    <t>0001650575</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Document Transition Report</t>
  </si>
  <si>
    <t>Document Annual Report</t>
  </si>
  <si>
    <t>Document Shell Company Report</t>
  </si>
  <si>
    <t>Entity Common Stock, Shares Outstanding</t>
  </si>
  <si>
    <t>Entity Interactive Data Current</t>
  </si>
  <si>
    <t>Entity Incorporation State Country Code</t>
  </si>
  <si>
    <t>D8</t>
  </si>
  <si>
    <t>Entity File Number</t>
  </si>
  <si>
    <t>001-37593</t>
  </si>
  <si>
    <t>Consolidated Balance Sheets - USD ($) $ in Thousands</t>
  </si>
  <si>
    <t>Dec. 31, 2018</t>
  </si>
  <si>
    <t>Dec. 31, 2017</t>
  </si>
  <si>
    <t>Current assets:</t>
  </si>
  <si>
    <t>Cash and cash equivalents</t>
  </si>
  <si>
    <t>Accounts receivable, net</t>
  </si>
  <si>
    <t>Inventories, net</t>
  </si>
  <si>
    <t>Deferred cost of revenues</t>
  </si>
  <si>
    <t>Prepaid expenses and other current assets, net</t>
  </si>
  <si>
    <t>Amounts due from discontinued operations</t>
  </si>
  <si>
    <t>Current assets held for sale</t>
  </si>
  <si>
    <t>Total current assets</t>
  </si>
  <si>
    <t>Non-current assets:</t>
  </si>
  <si>
    <t>Property and equipment, net</t>
  </si>
  <si>
    <t>Intangible assets, net</t>
  </si>
  <si>
    <t>Deferred tax assets</t>
  </si>
  <si>
    <t>Other non-current assets</t>
  </si>
  <si>
    <t>Non-current assets held for sale</t>
  </si>
  <si>
    <t>Total non-current assets</t>
  </si>
  <si>
    <t>Total assets</t>
  </si>
  <si>
    <t>Current liabilities:</t>
  </si>
  <si>
    <t>Accounts payable</t>
  </si>
  <si>
    <t>Accrued expenses and other payables</t>
  </si>
  <si>
    <t>Advances from customers</t>
  </si>
  <si>
    <t>Amount due to related parties-current</t>
  </si>
  <si>
    <t xml:space="preserve"> </t>
  </si>
  <si>
    <t>Deferred revenues</t>
  </si>
  <si>
    <t>Income tax payable</t>
  </si>
  <si>
    <t>Short-term bank and other borrowings</t>
  </si>
  <si>
    <t>Long-term bank borrowings - current portion</t>
  </si>
  <si>
    <t>Current liabilities held for sale (including current liability of the Consolidated VIEs without recourse to the primary beneficiary of $28,364 and $18,725 as of December 31, 2017 and 2018, respectively)</t>
  </si>
  <si>
    <t>Total current liabilities</t>
  </si>
  <si>
    <t>Non-current liabilities:</t>
  </si>
  <si>
    <t>Unrecognized tax benefits</t>
  </si>
  <si>
    <t>Deferred tax liabilities</t>
  </si>
  <si>
    <t>Long-term payables</t>
  </si>
  <si>
    <t>Deferred government grants</t>
  </si>
  <si>
    <t>Non-current liabilities held for sale (including non-current liability of the Consolidated VIEs without recourse to the primary beneficiary of $1,500 and $1,779 as of December 31, 2017 and 2018, respectively)</t>
  </si>
  <si>
    <t>Total non-current liabilities</t>
  </si>
  <si>
    <t>Total liabilities</t>
  </si>
  <si>
    <t>Commitments and contingencies</t>
  </si>
  <si>
    <t>Shareholders' equity (deficit):</t>
  </si>
  <si>
    <t>Ordinary shares (no par value; unlimited shares authorized; 30,804,635 shares and 31,307,522 shares issued and outstanding as of December 31, 2017 and 2018, respectively)</t>
  </si>
  <si>
    <t>Additional paid-in capital</t>
  </si>
  <si>
    <t>Statutory reserve</t>
  </si>
  <si>
    <t>Accumulated deficit</t>
  </si>
  <si>
    <t>Accumulated other comprehensive loss</t>
  </si>
  <si>
    <t>Total Borqs Technologies, Inc. shareholders' equity (deficit)</t>
  </si>
  <si>
    <t>Noncontrolling interest</t>
  </si>
  <si>
    <t>Total shareholders' equity (deficit)</t>
  </si>
  <si>
    <t>Total liabilities, noncontrolling interest and shareholders' equity (deficit)</t>
  </si>
  <si>
    <t>Consolidated Balance Sheets (Parenthetical) - USD ($) $ in Thousands</t>
  </si>
  <si>
    <t>Common stock, par value</t>
  </si>
  <si>
    <t>Common stock , authorized</t>
  </si>
  <si>
    <t>Unlimited</t>
  </si>
  <si>
    <t>Common stock, issued</t>
  </si>
  <si>
    <t>Common stock, outstanding</t>
  </si>
  <si>
    <t>VIEs</t>
  </si>
  <si>
    <t>Current liabilities held for sale</t>
  </si>
  <si>
    <t>Non-current liabilities held for sale</t>
  </si>
  <si>
    <t>Consolidated Statement of Operations - USD ($) $ in Thousands</t>
  </si>
  <si>
    <t>Dec. 31, 2016</t>
  </si>
  <si>
    <t>Net Revenues:</t>
  </si>
  <si>
    <t>Software</t>
  </si>
  <si>
    <t>Software – related party</t>
  </si>
  <si>
    <t>Hardware</t>
  </si>
  <si>
    <t>Total net revenues</t>
  </si>
  <si>
    <t>Total cost of revenues</t>
  </si>
  <si>
    <t>Total gross profit (loss)</t>
  </si>
  <si>
    <t>Operating expenses:</t>
  </si>
  <si>
    <t>Sales and marketing expenses</t>
  </si>
  <si>
    <t>General and administrative expenses</t>
  </si>
  <si>
    <t>Research and development expenses</t>
  </si>
  <si>
    <t>Changes in the fair value of warrant liabilities</t>
  </si>
  <si>
    <t>Total operating expenses</t>
  </si>
  <si>
    <t>Other operating income</t>
  </si>
  <si>
    <t>Operating income (loss)</t>
  </si>
  <si>
    <t>Interest income</t>
  </si>
  <si>
    <t>Interest expense</t>
  </si>
  <si>
    <t>Other income</t>
  </si>
  <si>
    <t>Other expense</t>
  </si>
  <si>
    <t>Foreign exchange gain (loss)</t>
  </si>
  <si>
    <t>Income (loss) from continuing operations, before income taxes</t>
  </si>
  <si>
    <t>Income tax expense</t>
  </si>
  <si>
    <t>Net income (loss) from continuing operations</t>
  </si>
  <si>
    <t>Discontinued operations</t>
  </si>
  <si>
    <t>(Loss) income from operations of discontinued entities</t>
  </si>
  <si>
    <t>Income tax benefit (expense)</t>
  </si>
  <si>
    <t>Net (loss) income on discontinued operations</t>
  </si>
  <si>
    <t>Net income (loss)</t>
  </si>
  <si>
    <t>Less: net income (loss) attributable to noncontrolling interest</t>
  </si>
  <si>
    <t>Net income (loss) attributable to Borqs Technologies, Inc.</t>
  </si>
  <si>
    <t>Add: Accretion to redemption value of Convertible Redeemable Preferred Shares</t>
  </si>
  <si>
    <t>Allocation to holders of Convertible Redeemable Preferred Shares</t>
  </si>
  <si>
    <t>Net loss attributable to ordinary shareholders</t>
  </si>
  <si>
    <t>Net earnings (loss) per share from continuing operations attributable to Borqs Technologies, Inc.</t>
  </si>
  <si>
    <t>Earnings (loss) per share-Basic:</t>
  </si>
  <si>
    <t>Earnings (loss) per share-Diluted:</t>
  </si>
  <si>
    <t>Net (loss) earnings per share from discontinued operations attributable to Borqs Technologies, Inc.</t>
  </si>
  <si>
    <t>(Loss) earnings per share-Basic:</t>
  </si>
  <si>
    <t>(Loss) earnings per share-Diluted:</t>
  </si>
  <si>
    <t>Net loss per share attributable to Borqs Technologies, Inc.</t>
  </si>
  <si>
    <t>Loss per share-Basic:</t>
  </si>
  <si>
    <t>Loss per share-Diluted:</t>
  </si>
  <si>
    <t>Number of ordinary shares used in earnings per share computation:</t>
  </si>
  <si>
    <t>Weighted-average number of ordinary shares used in calculating continuing operations-basic</t>
  </si>
  <si>
    <t>Weighted-average number of ordinary shares used in calculating continuing operations-diluted</t>
  </si>
  <si>
    <t>Weighted-average number of ordinary shares used in calculating discontinued operations-basic</t>
  </si>
  <si>
    <t>Weighted-average number of ordinary shares used in calculating discontinued operations-diluted</t>
  </si>
  <si>
    <t>Consolidated Statement of Comprehensive Income (Loss) - USD ($) $ in Thousands</t>
  </si>
  <si>
    <t>Statement of Comprehensive Income [Abstract]</t>
  </si>
  <si>
    <t>Other comprehensive (loss) income, net of tax of nil:</t>
  </si>
  <si>
    <t>Foreign currency translation adjustments, net of tax of nil</t>
  </si>
  <si>
    <t>Other comprehensive (loss) income, net of tax of nil</t>
  </si>
  <si>
    <t>Comprehensive income (loss)</t>
  </si>
  <si>
    <t>Less: comprehensive (loss) income attributable to noncontrolling interest</t>
  </si>
  <si>
    <t>Comprehensive income (loss) attributable to Borqs Technologies, Inc.</t>
  </si>
  <si>
    <t>Consolidated Statements of Shareholders' (Deficit) Equity - USD ($) $ in Thousands</t>
  </si>
  <si>
    <t>Number of ordinary shares</t>
  </si>
  <si>
    <t>Series E-1 Preferred Shares</t>
  </si>
  <si>
    <t>Accumulated statutory reserves</t>
  </si>
  <si>
    <t>Other comprehensive loss</t>
  </si>
  <si>
    <t>Total Borqs Technologies,Inc. shareholders' deficit</t>
  </si>
  <si>
    <t>Total</t>
  </si>
  <si>
    <t>Balance at Dec. 31, 2015</t>
  </si>
  <si>
    <t>Balance, Shares at Dec. 31, 2015</t>
  </si>
  <si>
    <t>Consolidated net loss</t>
  </si>
  <si>
    <t>Appropriation of statutory reserves</t>
  </si>
  <si>
    <t>Foreign exchange difference</t>
  </si>
  <si>
    <t>Accretion to redemption value of Convertible Redeemable Preferred Shares</t>
  </si>
  <si>
    <t>Share-based compensation</t>
  </si>
  <si>
    <t>Balance at Dec. 31, 2016</t>
  </si>
  <si>
    <t>Balance, Shares at Dec. 31, 2016</t>
  </si>
  <si>
    <t>Issuance of ordinary shares</t>
  </si>
  <si>
    <t>Issuance of ordinary shares, Shares</t>
  </si>
  <si>
    <t>Issuance of Series E-1 Preferred Shares</t>
  </si>
  <si>
    <t>Beneficiary conversion feature of Series E Preferred Shares</t>
  </si>
  <si>
    <t>Reclassification of warrants upon the consummation of the Merger</t>
  </si>
  <si>
    <t>Conversion of Convertible Redeemable Preferred Shares into ordinary shares upon the consummation of the Merger</t>
  </si>
  <si>
    <t>Conversion of Convertible Redeemable Preferred Shares into ordinary shares upon the consummation of the Merger, Shares</t>
  </si>
  <si>
    <t>Conversion of Series E-1 Preferred Shares into ordinary shares upon the consummation of the Merger</t>
  </si>
  <si>
    <t>Conversion of Series E-1 Preferred Shares into ordinary shares upon the consummation of the Merger, Shares</t>
  </si>
  <si>
    <t>Change in equity due to the Merger</t>
  </si>
  <si>
    <t>Change in equity due to the Merger, Shares</t>
  </si>
  <si>
    <t>Balance at Dec. 31, 2017</t>
  </si>
  <si>
    <t>Balance, Shares at Dec. 31, 2017</t>
  </si>
  <si>
    <t>Shareholders contribution</t>
  </si>
  <si>
    <t>Repurchase of ordinary shares</t>
  </si>
  <si>
    <t>Repurchase of ordinary shares, Shares</t>
  </si>
  <si>
    <t>Balance at Dec. 31, 2018</t>
  </si>
  <si>
    <t>Balance, Shares at Dec. 31, 2018</t>
  </si>
  <si>
    <t>Consolidated Statements of Cash Flows - USD ($) $ in Thousands</t>
  </si>
  <si>
    <t>CASH FLOWS FROM OPERATING ACTIVITIES</t>
  </si>
  <si>
    <t>Adjustments to reconcile net income (loss) to net cash used in operating activities:</t>
  </si>
  <si>
    <t>Foreign exchange (gain) loss</t>
  </si>
  <si>
    <t>Accounts receivable write offs</t>
  </si>
  <si>
    <t>Other receivable write offs</t>
  </si>
  <si>
    <t>Provision on accounts receivables</t>
  </si>
  <si>
    <t>Provision on other receivables</t>
  </si>
  <si>
    <t>Depreciation of property and equipment</t>
  </si>
  <si>
    <t>Amortization of intangible assets</t>
  </si>
  <si>
    <t>Impairment of inventory</t>
  </si>
  <si>
    <t>Impairment of long term investment</t>
  </si>
  <si>
    <t>Deferred income tax benefits</t>
  </si>
  <si>
    <t>Share-based compensation expenses</t>
  </si>
  <si>
    <t>Changes in operating assets and liabilities, net of the effects of an acquisition:</t>
  </si>
  <si>
    <t>Accounts receivable</t>
  </si>
  <si>
    <t>Amounts due from related parties</t>
  </si>
  <si>
    <t>Receivable from MVNO franchisees</t>
  </si>
  <si>
    <t>Inventories</t>
  </si>
  <si>
    <t>Prepaid expenses and other current assets</t>
  </si>
  <si>
    <t>Amounts due to related parties</t>
  </si>
  <si>
    <t>Long-term payable</t>
  </si>
  <si>
    <t>Net cash (used in) generated from operating activities</t>
  </si>
  <si>
    <t>CASH FLOWS FROM INVESTING ACTIVITIES</t>
  </si>
  <si>
    <t>Purchases of property and equipment</t>
  </si>
  <si>
    <t>Purchases of intangible assets</t>
  </si>
  <si>
    <t>Receipts of loans to third parties</t>
  </si>
  <si>
    <t>Net cash used in investing activities</t>
  </si>
  <si>
    <t>CASH FLOWS FROM FINANCING ACTIVITIES</t>
  </si>
  <si>
    <t>Proceeds from issuance of ordinary shares</t>
  </si>
  <si>
    <t>Cash received from the Merger</t>
  </si>
  <si>
    <t>Proceeds from issuance of Series E Preferred Shares</t>
  </si>
  <si>
    <t>Proceeds from exercise of warrants for Series E-1 Preferred Shares ("Series E-1 Warrants")</t>
  </si>
  <si>
    <t>Payment of issuance costs for Series E Preferred Shares</t>
  </si>
  <si>
    <t>Prepayment for repurchase of shares</t>
  </si>
  <si>
    <t>Proceeds from short-term bank and other borrowings</t>
  </si>
  <si>
    <t>Repayments of short-term bank and other borrowings</t>
  </si>
  <si>
    <t>Proceeds from long-term bank borrowings</t>
  </si>
  <si>
    <t>Repayments of long-term bank and other borrowings</t>
  </si>
  <si>
    <t>Net cash generated from (used in) financing activities</t>
  </si>
  <si>
    <t>Effect of foreign exchange rate changes on cash and cash equivalents and restricted cash</t>
  </si>
  <si>
    <t>Net (decrease) increase in cash and cash equivalents and restricted cash</t>
  </si>
  <si>
    <t>Cash and cash equivalents and restricted cash at the beginning of year</t>
  </si>
  <si>
    <t>Cash and cash equivalents and restricted cash at the end of year</t>
  </si>
  <si>
    <t>Less: cash and cash equivalents and restricted cash of discontinued operations at the end of year</t>
  </si>
  <si>
    <t>Cash and cash equivalents and restricted cash of continuing operations at the end of year</t>
  </si>
  <si>
    <t>Cash and cash equivalents of continuing operations at the end of year</t>
  </si>
  <si>
    <t>Restricted cash of continuing operations at the end of year</t>
  </si>
  <si>
    <t>Total cash and cash equivalents and restricted cash of continuing operations</t>
  </si>
  <si>
    <t>Reconciliation of cash and cash equivalents and restricted cash of the discontinued operations</t>
  </si>
  <si>
    <t>Cash and cash equivalents of discontinued operations at the end of year</t>
  </si>
  <si>
    <t>Restricted cash of discontinued operations at the end of year</t>
  </si>
  <si>
    <t>Total cash and cash equivalents and restricted cash of discontinued operations</t>
  </si>
  <si>
    <t>Supplemental disclosures of cash flow information:</t>
  </si>
  <si>
    <t>Income taxes paid</t>
  </si>
  <si>
    <t>Interest paid</t>
  </si>
  <si>
    <t>Interest received</t>
  </si>
  <si>
    <t>Supplemental schedule of non-cash activities:</t>
  </si>
  <si>
    <t>Acquisition of fixed assets included in account payable, accrued expenses and other liabilities</t>
  </si>
  <si>
    <t>Organization</t>
  </si>
  <si>
    <t>Organization, Consolidation and Presentation of Financial Statements [Abstract]</t>
  </si>
  <si>
    <t>ORGANIZATION</t>
  </si>
  <si>
    <t xml:space="preserve">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Borqs International") and its subsidiaries, variable
interest entities (the "VIE") and the VIE's subsidiaries (collectively referred to as "Borqs Group"
hereinafter) (the Company and Borqs Group collectively referred to as the "Group") in an all-stock transaction (the
"Merger"). Concurrent with the completion of the acquisition of Borqs International, the Company changed its name from
Pacific Special Acquisition Corp." to Borqs Technologies, Inc. In November 2018, the Company's
board of directors approved the plan to dispose all of its tangible and intangible assets related to the VIE and the VIE's
subsidiaries through a series of agreements as discussed in Note 1 (c). Borqs Group are principally engaged
in the provision of commercial grade Android+ platform solutions, hardware product sales and MVNO services in the People's
Republic of China (the "PRC"). (a) As
of the balance sheet date, the VIE structure was effective and the details of the Company's major subsidiaries, the
VIE, and the subsidiaries of the VIE are as follows:
Entity Date of Acquisition Place
of Percentage
of Principal
Direct
Subsidiaries:
BORQS International July 27, 2007 Cayman 100% Holding company
BORQS
Hong Kong Limited ("Borqs
HK") July 19, 2007 Hong Kong 100% Provision of software and service solutions and hardware products sales
BORQS
Beijing Ltd. ("Borqs
Beijing") (1) September 4, 2007 PRC 100% Provision of software and service solutions and hardware products sales
BORQS Software Solutions Private Limited ("Borqs India") July 17, 2009 India 100% Provision of software and service solutions
VIE:
Beijing
Big Cloud Network Technology Co., Ltd. ("Big
Cloud Network") (1) / (2) April 18, 2014 PRC Nil Holding company
Subsidiaries of the VIE:
Yuantel (Beijing) Investment Management Co., Ltd. ("Yuantel")
(2) / (3) July 11, 2014 PRC 79% Holding company
Yuantel
(Beijing) Telecommunications Technology Co., Ltd. ("Yuantel
Telecom") (2) / (3) July 11, 2014 PRC 75.05% Provision of MVNO and other services
(1) Collectively, the "PRC Subsidiaries".
(2) Collectively, the "Consolidated VIEs".
(3) On July 11, 2014, Borqs International through Big Cloud Network
acquired the controlling interest in Yuantel and its subsidiary. (b) PRC
laws and regulations prohibit foreign ownership in certain telecommunication related businesses. To comply with these foreign ownership
restrictions, the Group conducts its businesses in the PRC through the VIE using contractual agreements (the "VIE Agreements"). The Group funds Big Cloud Network
through loans to the two Big Cloud Network's shareholders, (collectively the "Nominee Shareholders"). The effective
control of Big Cloud Network is held by the Group, through a series of contractual agreements between Borqs Beijing and Big Cloud
Network whereby Big Cloud Network became the Consolidated VIE of the Group. Through the contractual agreements, the Group receives
substantially all of the economic benefits of Big Cloud Network. Big Cloud Network provides MVNO services in China through
its 79% owned entity of Yuantel which owns 95% of Yuantel Telecom; therefore Big Cloud Network effectively owns 75.05% of Yuantel
Telecom which is the entity that operates the business and holds the MVNO license from the Chinese Ministry of Industry and Information
Technology. The following is a summary of
the key terms of the latest VIE Agreements: Loan agreements Borqs Beijing and the Nominee
Shareholders entered into loan agreements for Borqs Beijing to provide interest free loans of RMB50,000 to the Nominee Shareholders,
respectively, for the purpose of providing capital to Big Cloud Network to develop its MVNO business. There is no fixed term for
the loans. Power of attorney agreement 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 Exclusive option agreement 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Exclusive technical &amp;
support agreement 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 Business cooperation agreement Pursuant to the business cooperation
agreement entered into between Borqs Beijing and Big Cloud Network, Borqs Beijing or its designated party agreed to provide unlimited
financial support for the VIE's daily operating activities through entrusted loans and agree to forgo the right to seek repayment. Share pledge agreements Pursuant to the agreement, the
Nominee Shareholders pledged all of their equity interests in Big Cloud Network to Borqs Beijing as collateral to guarantee the
repayment of the loans and to secure their obligations under the above agreements. The Nominee Shareholders agreed not to transfer
or otherwise create any encumbrance on their equity interests in Big Cloud Network without prior consent of Borqs Beijing. The
share pledge agreements will remain effective until all the obligations under above agreements have been satisfied in full or all
of the guarantee liabilities have been repaid. Despite the lack of technical
majority ownership, there exists a parent-subsidiary relationship between Borqs Beijing's designee, Borqs International,
and Big Cloud Network through the irrevocable power of attorney agreement, whereby the Nominee Shareholders effectively assigned
all of the voting rights underlying their equity interest in Big Cloud Network to Borqs International. Furthermore, pursuant to
the exclusive option agreement and share pledge agreements, Borqs International, via Borqs Beijing, obtained effective control
over Big Cloud Network through the ability to exercise all the rights of Nominee Shareholders and therefore the power to govern
the activities that most significantly impact the economic performance of Big Cloud Network. In addition, through the VIE Agreements,
Borqs International demonstrates its ability and intention to continue the ability to absorb substantially all the expected losses
and the majority of the profit of the VIE, and therefore have the rights to the economic benefits of the VIE. Thus, Borqs International
consolidates Big Cloud Network and its subsidiaries under ASC Subtopic 810-10, Consolidation Overall In the opinion of the Group's
management and PRC counsel, (i) the ownership structure of the Consolidated VIEs is in compliance with all existing PRC laws and
regulations in any material respect, (ii) each of the VIE Agreements is valid, legally binding and enforceable to each party of
such agreements and will not result in any violation of PRC laws or regulations currently in effect; and (iii) each of the Group's
PRC subsidiaries, VIE and VIE's subsidiaries have the necessary corporate power and authority to conduct its business as
described in its business scope under its business license, which is in full force and effect, and the Group's business operation
in PRC are in compliance with existing PRC laws and regulations. However, uncertainties in the
PRC legal system could cause the relevant regulatory authorities to find the current VIE Agreements and businesses to be in violation
of any existing or future PRC laws or regulations. If Borqs International, the primary beneficiary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y, and the VIE, revoking the business licenses or operating licenses of
the primary beneficiary, and the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the VIE or the right to receive its economic benefits, Borqs International would no
longer be able to consolidate the VIE. In addition, if the VIE or the
Nominee Shareholders fail to perform their obligations under the VIE Agreements, the Group may have to incur substantial costs
and expend resources to enforce the primary beneficiary' rights under the contracts. The Group may have to rely on legal
remedies under PRC laws, including seeking specific performance or injunctive relief and claiming damages, which may not be effective.
All of these VIE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VIE Agreements, the primary beneficiary may not be able to
exert effective control over its VIE, and the Group's ability to conduct its business may be negatively affected. (c) VIE
and discontinued operation disclosures The Consolidated VIEs contributed
29%, 21% and 18% of the Group's consolidated revenues for the years ended December 31, 2016, 2017 and 2018, respectively. As of
December 31, 2017 and 2018, the Consolidated VIEs accounted for an aggregate of 13% and 16%, respectively, of the consolidated
total assets, and 26% and 22%, respectively, of the consolidated total liabilities. The Consolidated VIEs mainly
operate the MVNO services. The VIE also holds the MVNO license, which is a revenue-producing asset recorded on the Group's
consolidated balance sheets. The Group believes that there
are no assets held in the Consolidated VIEs that can be used only to settle obligations of the Consolidated VIEs, except for registered
capital and the PRC statutory reserves. Relevant PRC laws and regulations restrict the Consolidated VIEs from transferring a portion
of their net assets, equivalent to the balance of its statutory reserve and its share capital, to the Group in the form of loans
and advances or cash dividends. Please refer to Note 18 for disclosure of restricted net assets. As the Consolidated VIEs are incorporated
as limited liability companies under the PRC Company Law, creditors of the Consolidated VIEs do not have recourse to the general
credit of the Group for any of the liabilities of the Consolidated VIEs. There were no pledges or collateralization of the Consolidated
VIEs' assets. In November 2018, the Company's board of director
approved the plan to dispose all of its tangible and intangibles assets related to the Consolidated VIEs through a series of agreements
with Jinan Yuantel Communication Technology LLP ("Jinan Yuantel"), a Company controlled by a non-controlling interest
shareholder individual, to dispose to Jinan Yuantel 20% of equity interest in Yuantel at a consideration of RMB25 million.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 The disposal of the Consolidated
VIEs represents a strategic shift for the Company and has a major effect on the Company's results of operations. Accordingly, assets
and liabilities related to the Consolidated VIEs were reclassified as held for sale for the carrying amounts will be recovered
principally through a sale and revenues and expenses related to the Consolidated VIEs have been reclassified in the accompanying
consolidated financial statements as discontinued operations for all periods presented. The consolidated balance sheets as of December
31, 2017 and 2018 and consolidated statements of operations for the years ended December 31, 2016, 2017 and 2018 have been adjusted
to reflect this change. There were no gain or loss recognized on the reclassification of the discontinued operations as held for
sale. As of the reporting date, the disposal transaction was not yet closed (Note 23). (c) VIE and discontinued operation disclosures (continued) The following tables represent
the financial information of the Consolidated VIEs classified as discontinued operations as of December 31, 2017 and 2018 and for
the years ended December 31, 2016, 2017 and 2018 before eliminating the intercompany balances and transactions between the Consolidated
VIEs and other entities within the Group:
As of December 31,
2017 2018
$ $
Carrying amounts of major classes of assets included as part of the assets held for sale
Cash and cash equivalents 51 336
Restricted cash 3,459 708
Accounts receivable 2,565 97
Receivable from MVNO franchisees 3,514 377
Inventories 221 154
Prepaid expenses and other current assets 423 883
Current assets held for sale 10,233 2,555
Property and equipment, net 858 637
Intangible assets, net 8,330 7,175
Goodwill 736 701
Deferred tax assets 940 -
Other non-current assets 81 1,908
Non-current assets held for sale 10,945 10,421
Total assets of the Consolidated VIEs classified as held for sale in the Consolidated Balance Sheets 21,178 12,976
Carrying amounts of major classes of liabilities included as part of liabilities held for sale
Accounts payable 4,143 1,739
Accrued expenses and other payables 4,038 4,055
Amounts due to continuing operations 14,279 9,354
Advances from customers - 50
Deferred revenues 5,904 3,491
Short-term bank borrowings - 36
Current liabilities held for sale 28,364 18,725
Deferred tax liabilities 1,500 1,779
Non-current liabilities held for sale 1,500 1,779
Total liabilities of the Consolidated VIEs classified as held for sale in the Consolidated Balance Sheets 29,864 20,504 (c) VIE and discontinued operation disclosures (continued)
For the years ended December 31,
2016 2017 2018
$ $ $
Net revenues 35,138 32,074 27,359
Cost of revenues (30,493 ) (23,647 ) (18,587 )
Total gross profit 4,645 8,427 8,772
Operating expenses:
Sales and marketing expenses (4,322 ) (4,979 ) (5,067 )
General and administrative expenses (3,479 ) (2,702 ) (3,691 )
Research and development expenses (347 ) (249 ) (1,320 )
Total operating expenses (8,148 ) (7,930 ) (10,078 )
Other operating income 38 - -
Operating (loss) income (3,465 ) 497 (1,306 )
Interest income (expense), net 102 (35 ) 10
Other (expense) income, net (58 ) (54 ) (4 )
(Loss) income from discontinued operation, before income taxes (3,421 ) 408 (1,300 )
Income tax benefit (expense) 585 23 (1,641 )
(Loss) income from discontinued operations (2,836 ) 431 (2,941 )
For the Years Ended December 31,
2016 2017 2018
$ $ $
CASH FLOWS FROM OPERATING ACTIVITIES
Net (loss) income (2,836 ) 431 (2,941 )
Adjustments to reconcile net (loss) income to net cash used in operating activities:
Provision on prepaid expenses and other current assets - - 2,617
Depreciation of property and equipment 220 232 269
Amortization of intangible assets 1,134 1,108 975
Deferred income tax benefits (585 ) (23 ) 1,641
Changes in operating assets and liabilities (61 ) 1,241 (3,972 )
Net cash (used in) generated from operating activities (2,128 ) 2,989 (1,411 )
CASH FLOWS FROM INVESTING ACTIVITIES
Purchases of property and equipment (353 ) (204 ) (80 )
Purchases of intangible assets (281 ) (77 ) (1,011 )
Net cash used in investing activities (634 ) (281 ) (1,091 )
CASH FLOWS FROM FINANCING ACTIVITIES
Proceeds from short-term bank and other borrowings 721 - 36
Repayments of short-term bank and other borrowings - (765 ) -
Net cash generated from (used in) financing activities 721 (765 ) 36
Net decrease in cash and cash equivalents and restricted cash (2,041 ) 1,943 (2,466 )
Cash and cash equivalents and restricted cash at beginning of year 3,608 1,567 3,510
Cash and cash equivalents and restricted cash at end of year 1,567 3,510 1,044 </t>
  </si>
  <si>
    <t>Summary of Significant Accounting Policies</t>
  </si>
  <si>
    <t>Accounting Policies [Abstract]</t>
  </si>
  <si>
    <t>SUMMARY OF SIGNIFICANT ACCOUNTING POLICIES</t>
  </si>
  <si>
    <t>2. SUMMARY OF SIGNIFICANT ACCOUNTING POLICIES (a) Basis of presentation The accompanying consolidated
financial statements have been prepared in accordance with U.S. generally accepted accounting principles ("U.S. GAAP"). (b) Liquidity The Group's consolidated financial statements have
been prepared on a going concern basis, which contemplates the realization of assets and liquidation of liabilities during the
normal course of operations. As of December 31, 2018, the Group had cash and cash equivalents of $1,931 and has generated a net
loss from continuing operations of $69,058 and cash outflows for continuing operations of $11,078 for the year then ended. In
addition, as disclosed in Note 10, the Group has certain bank and other borrowings in default or past due. Management believes that the Group's cash and cash
equivalents at December 31, 2018 with additional funding secured during 2019 from the equity investment by Chongqing City Youtong
Equity Investment Fund, LLP will be sufficient to meet its anticipated needs for working capital and capital expenditures
for the next twelve months from the date of issuance of the consolidated financial statements based on the Company's cash
flow forecast. In preparing the forecasted cash flow analysis, management took into account subsequent events as disclosed in Note
1-(c) and Note 23 including non-refundable cash consideration of $6,070 received to date for the disposal of Yuantel, net cash
consideration of $9,464 received for the sale of the Company's ordinary shares to Chongqing City Youtong Equity Investment
Fund ("Chongqing Youtong"), new debt financing of $9,500 from Partners For Growth V, L.P. ("PFG5"), waivers
received from lenders for the breach of financial covenants by the Company on certain outstanding borrowings together with the
renegotiation of new financial covenants. (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 (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ssets and liabilities of the
discontinued operations are classified as held for sale when the carrying amounts will be recovered principally through a sale
transaction. (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hanges in facts and circumstances
may result in revised estimates. Actual results could differ from those estimates, and as such, differences may be material to
the consolidated financial statements. (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 (h) Restricted cash Restricted cash mainly represents
short-term deposits with China United Network Communications Group Co., Ltd. ("China Unicom") as guarantee for minimum
purchase requirements, and therefore are not available for the Group's use until the end of contract period with China Unicom.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 (i) Accounts receivable Accounts receivable are carried
at net realizable value. An allowance of doubtful accounts is recorded in the period when the collection of full amount is no longer
probabl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8, the Group evaluated and created provision for doubtful debt for the accounts that were
unlikely to be collected. In order to comply with prudent principle, such provision created for the 2018 financial year amounted
to $20,523. (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918 and $1,782 were recorded as of December 31, 2017 and 2018, respectively. (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m) Goodwill Goodwill represents the excess of the purchase price
over the amounts assigned to the fair value of the assets acquired and the liabilities assumed of an acquired business. The Group's
goodwill as of December 31, 2017 and 2018 was related to its acquisition of Yuantel. In accordance with ASC Topic 350, Goodwill
and Other Intangible Assets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Yuantel
and Connected Solution. Goodwill is recorded at the Yuantel reporting unit. The Group evaluated all relevant factors including,
but not limited to, macroeconomic conditions, industry and market conditions, financial performance, and the share price of the
Company. The Group weighed all factors in their entirety and concluded that it was not more-likely-than-not the fair value was
less than the carrying amount of the reporting unit, and further impairment testing on goodwill was unnecessary. No impairment loss of goodwill
in Yuantel reporting unit were recognized during the years ended December 31, 2016, 2017 and 2018, respectively. (n) Long-term investments The Group's long-term
investments consist of cost method investment. In accordance with ASC Subtopic
325-20, Investments-Other: Cost Method Investments (o)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1, nil
and $13,000 for the years ended December 31, 2016, 2017 and 2018, respectively, based on the impairment test performed. (p) Fair value of financial instruments The Group's financial instruments
include cash and cash equivalents, restricted cash, accounts receivable and payable, accounts receivable from related parties,
receivable from MVNO franchise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17 and 2018, there were no financial instrument measured at fair value. (q)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Subtopi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s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Topic 450, Contingencies, 3. MVNO On July 11, 2014, the Group, through the VIE, acquired
and obtained control of Yuantel, which mainly operates the MVNO business. The license to operate such MVNO business is issued by
the Chinese Ministry of Industry and Information Technology and the core mobile network is provided by the PRC government owned
China Unicom. Yuantel receives wholesale rates for mobile voice and data services from China Unicom and repackages the voice and
data services into competitive bundles for Chinese consumers. In accordance with ASC Subtopi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Subtopi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Group's policy, the amount of discounts that may be provided by the franchisees to consumers is capped at 5%, based
on which, the Group recognized the maximum amount of discounts that may be provided by the franchisees as reductions of revenue
in accordance with ASC 605-50. (r) Cost of revenues Cost of revenues consists primarily of telecommunication
costs, depreciation of long-lived assets, amortization of acquired intangible asset, payroll and other related costs of operations.
Deferred cost of revenues was $3,149 and $6,931 for the years ended December 31, 2017 and 2018, respectively. Among the deferred
cost recorded in 2018, $4,857 was in relation to projects for software deliverables, and the rest was from projects for hardware
sales. (s) Advertising expenditures Advertising expenditures are expensed as incurred and
are included in sales and marketing expenses, which amounted to $17, $20 and $29 for the years ended December 31, 2016, 2017 and
2018, respectively. (t)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 (u)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v)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6, 2017 and 2018.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w)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 (x)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y)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 (z) Segment reporting In accordance with ASC Topic 280,
Segment Reporting As discussed in Note 1(c), in
November 2018, assets and liabilities related to Yuantel were reclassified as held for sale and revenues and expenses related to
Yuantel segment were reclassified in the accompanying consolidated financial statements as discontinued operations for all periods
presented. The continuing operations, Connected Solution remains as the single operating segment and the reportable segment. (aa)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bb) (Loss) earnings per share (Loss) earnings per share is computed
by dividing net (loss)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The Group's Convertible Redeemable Preferred Shares (Note 19)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income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conversion of the Group's warrant
using the if-converted method. Ordinary equivalent shares are not included in the denominator of the diluted (loss) earnings per
share calculation when inclusion of such shares would be anti-dilutive. (cc)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May 2014, the Financial Accounting
Standards Board (''FASB'') issued ASU No. 2014-09, Revenue from Contracts with Customers (Topic 606) Revenue from Contracts with Customers-Deferral of the effective date Revenue
from Contracts with Customers—Principal versus Agent Considerations Revenue from
Contracts with Customers—Identifying Performance Obligations and Licensing Revenue from Contracts with Customers— Narrow-Scope Improvements and Practical
Expedients In January 2016, the FASB issued
ASU No. 2016-01, Financial Instruments In February 2016, the FASB issued
ASU No. 2016-02, Leases (Topic 842) Leases: Land Easement Practical Expedient Codification
Improvements to Topic 842, Leases Leases (Topic 842): Targeted Improvements Codification
Improvements Accounting
Changes and Error Corrections In June 2016, the FASB issued
ASU No. 2016-13, Financial Instruments — Credit Losses (Topic 326), Measurement of Credit Losses on Financial Instruments Codification Improvements to Topic 326, Financial Instruments—Credit
Losses Leases In August 2018, the FASB issued
ASU No. 2018-13, Fair Value Measurement</t>
  </si>
  <si>
    <t>Concentration of Risks</t>
  </si>
  <si>
    <t>Risks and Uncertainties [Abstract]</t>
  </si>
  <si>
    <t>CONCENTRATION OF RISKS</t>
  </si>
  <si>
    <t>3. CONCENTRATION OF RISKS (a) Credit risk Financial instruments that potentially subject the Group
to significant concentrations of credit risk consist primarily of cash and cash equivalents, restricted cash, accounts receivable
and accounts receivable from related parties. As of December 31,2017 and 2018, the aggregate amount of cash and cash equivalents
and restricted cash from continuing operations were $13,009 and $1,931, respectively. As of December 31, 2017 and 2018, the aggregate
amount of cash and cash equivalents and restricted cash from discontinued operations were $3,510 and $1,044, respectively. As of
December 31, 2017 and 2018, the aggregate amount of cash and cash equivalents and restricted cash of $4,545 and $1,336, respectively,
were held at major financial institutions located in the PRC, and $11,974 and $1,639,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accounts
receivable from related parties are both typically unsecured, and are derived from revenues earned from customers. The risk is
mitigated by credit evaluations the Group performs on its ongoing credit evaluations of its customers' financial conditions
and ongoing monitoring process of outstanding balance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Customer concentration
risk – the Group's main operations are dependent upon a few customers, with one particularly large customer
representing 59.6% of our net revenues in the 2018 fiscal year. It is always considered at lease reasonably possible that any
customer can be lost in the near time. There is no guarantee that the large customer will continue to place orders with the
Group or award similar volume of business to the Group. The Group's top five customers accounted for 51.7%, 66.9% and
74.8% of our net revenues in the years ended December 31, 2016, 2017 and 2018, respectively. The Group's largest single customer B accounted for 23%
of the Group's total net revenues for the year ended December 31, 2016, customer B based in India accounted for 41% and 59.6%
of the Group's total net revenues for the years ended December 31, 2017 and 2018, respectively. The accounts receivable from
the largest single customer B accounted for 25% and 55% of the Group's total accounts receivable for the years ended December
31, 2017 and 2018, respectively. (ii) Product concentration and geography concentration
risks – For the 2018 fiscal year, approximately 70% of the Group's net revenues was focused on the handset mobile device,
and there is no guarantee that this product type will continue to have demand in the fast changing telecom industry or that the
Group can continue to feasibly compete as a designer and manufacturer of such products. Our customer, Reliance of India, accounted
for nearly 60% of our 2018 net revenues, and while the political and economic environments in this country has been considered
stable in the recent years, there is no guarantee that a favorable geo-economic conditions will continue to exist there for us
to capture business in the future. (iii) Business supplier risk –
the Group's MVNO operations are dependent upon telecommunication resources provided by China Unicom. There is no guarantee
that the supply of telecommunication resources provided by China Unicom will be renewed annually. Further, there is no guarantee
around the continuance of the MVNO license granted by the PRC government Ministry of Industry and Information Technology which
may be amended or discontinued in light of changes to political, economic and social reforms. In November 2018, the Company's
board of directors approved the plan to dispose all of its reporting units operating the MVNO business (Note 1 (c)). For the Group's continuous operations, the
Group's top five suppliers accounted for 71.0% of our cost of goods sold in the year ended December 31, 2018. (iv)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appreciation / (depreciation) of the United
States $ against RMB was approximately 6.8%, (5.7%) and 4.9% in the years ended December 31, 2016, 2017 and 2018, respectively.
The appreciation / (depreciation) of the United States $ against Rupee was approximately 3.3%, (4.7%) and 0.5% in the years ended
December 31, 2016, 2017 and 2018, respectively. (d) Interest rate risk The Group is exposed to interest
rate risk on its interest-bearing liabilities. As part of its liability risk management, the Group reviews and takes appropriate
steps to manage its interest rate exposures on its interest-bearing liabilities. The Group has not been exposed to material risks
due to changes in market interest rates, and not used any derivative financial instruments to manage the interest risk exposure
during the years presented.</t>
  </si>
  <si>
    <t>Acquisitions</t>
  </si>
  <si>
    <t>Business Combinations [Abstract]</t>
  </si>
  <si>
    <t>ACQUISITIONS</t>
  </si>
  <si>
    <t>4. ACQUISITIONS Reverse Acquisition The Company was a NASDAQ listed
special purpose acquisition company formed for the purpose of effecting a merger, acquisition, or similar business combination.
On August 18, 2017, the Company completed the Merger. The Company issued 25,913,950 of its ordinary shares ("Merger Consideration
Shares") to Borqs International's shareholders in exchange for the transfer of 100% equity interest in Borqs International
to the Company and Borqs International became the Company's wholly own subsidiary. Of 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and 1,178,084 ordinary shares were issued to a financial advisor engaged by Borqs International
in connection with the Merger. As transfers between the shareholders of the Company, the Escrow Shares did not have any impact
on the Company's financial statements. Additionally, at the effective
time of the Merger, the holders of Borqs International issued and outstanding warrants received replacement warrants to acquire
an aggregate of 417,166 Borqs Technologies' ordinary shares ("Replacement Warrants"), and the holders of Borqs
International issued and outstanding options (Note 15) had their options assumed by Borqs Technologies to hold options to acquire
Borqs Technologies' ordinary shares upon the exercise of those options ("Assumed Options"). 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 Borqs International was determined
as the accounting acquirer in the Merger in accordance with ASC Topic 805, Business Combinations As the Merger occurred between a public accounting acquiree
and a private accounting acquirer, the determination of consideration is based on the fair value of the legal acquirer's
stock. Difference between the purchase consideration of $45,734 transferred and net assets of $18,059 acquired, which was predominately
cash, was recorded in additional paid-in capital. Transaction Expenses Advisory, financing, integration and other transaction
costs directly related to the Merger totaled $15,300 for the year ended December 31, 2017, including $8,800 in share-based compensation
expense recorded for the ordinary shares issued to the financial advisors.</t>
  </si>
  <si>
    <t>Inventories, Net</t>
  </si>
  <si>
    <t>Inventory Disclosure [Abstract]</t>
  </si>
  <si>
    <t>INVENTORIES, NET</t>
  </si>
  <si>
    <t>5. INVENTORIES, NET Inventories consisted of the following:
As of December 31,
2017 2018
$ $
Raw materials 11,584 6,056
Goods in transit 4,643 1,443
Work in process 1,088 155
Finished goods 413 917
17,728 8,570
Less: provision (918 ) (1,782 )
Inventories, net 16,810 6,788 Provisions increased from $918 in the year ended December
31, 2017 to $1,782 in the year ended December 31, 2018 due to obsolescence including the inventories from previous years.</t>
  </si>
  <si>
    <t>Prepaid Expenses and Other Current Assets, Net</t>
  </si>
  <si>
    <t>Deferred Costs, Capitalized, Prepaid, and Other Assets Disclosure [Abstract]</t>
  </si>
  <si>
    <t>PREPAID EXPENSES AND OTHER CURRENT ASSETS, NET</t>
  </si>
  <si>
    <t>6. PREPAID EXPENSES AND OTHER CURRENT ASSETS, NET Prepaid expenses and other current
assets consisted of the following:
As of December 31,
2017 2018
$ $
Staff advances 243 303
Prepayment for products 785 812
Advance to OEMs 3,662 11,479
Rental and other deposits 1,069 591
VAT recoverable 2,189 2,610
Loan to third parties 1,469 -
Receivable from an agent 6,318 1,545
Prepayment for share repurchase - 10,048
Others 82 198
15,817 27,586
Less: provision - (570 )
15,817 27,016 The prepayment for share repurchase of $10,048 was for
a transaction in which the Company repurchased shares from the sponsor of the SPAC merger. The transaction was completed in May
2019. See Note 23. SUBSEQUENT EVENTS, section (c).</t>
  </si>
  <si>
    <t>Property and Equipment, Net</t>
  </si>
  <si>
    <t>Property, Plant and Equipment [Abstract]</t>
  </si>
  <si>
    <t>PROPERTY AND EQUIPMENT, NET</t>
  </si>
  <si>
    <t xml:space="preserve">7. PROPERTY AND EQUIPMENT, NET Property and equipment consisted
of the following:
As of December 31,
2017 2018
$ $
At cost:
Leasehold improvements 889 846
Computer and network equipment 4,589 4,367
Office equipment 898 900
Motor vehicles 233 218
6,609 6,331
Less: accumulated depreciation (6,105 ) (6,026 )
504 305 Depreciation expense from continuing operations was $791,
$512 and $264 for the years ended December 31, 2016, 2017 and 2018, respectively.
For the years ended December 31,
2016 2017 2018
$ $ $
Cost of revenues 347 266 104
Sales and marketing expenses 15 25 3
General and administrative expenses 57 63 47
Research and development expenses 372 158 110
791 512 264 </t>
  </si>
  <si>
    <t>Intangible Assets, Net</t>
  </si>
  <si>
    <t>Goodwill and Intangible Assets Disclosure [Abstract]</t>
  </si>
  <si>
    <t>INTANGIBLE ASSETS, NET</t>
  </si>
  <si>
    <t xml:space="preserve">8. INTANGIBLE ASSETS, NET The following table presents the
intangible assets as of the respective balance sheet dates:
Software Capitalized software Total
$ $ $
Balance as of January 1, 2017 74 6,874 6,948
Additions 39 7,248 7,287
Amortization expense (43 ) (2,784 ) (2,827 )
Foreign currency translation difference 4 262 266
Balance as of December 31, 2017 74 11,600 11,674
Additions - 5,347 5,347
Amortization expense (28 ) (5,250 ) (5,278 )
Foreign currency translation difference (3 ) (298 ) (301 )
Balance as of December 31, 2018 43 11,399 11,442 The intangible assets are
amortized using the straight-line method, which is the Group's best estimate of how these assets will be economically consumed
over their respective estimated useful lives of 3-10 years. The annual estimated amortization
expenses for the intangible assets for each of the next five years were as follows:
$
2019 5,840
2020 3,942
2021 1,660
2022 -
2023 -
11,442 </t>
  </si>
  <si>
    <t>Long-Term Investments</t>
  </si>
  <si>
    <t>Debt Disclosure [Abstract]</t>
  </si>
  <si>
    <t>LONG-TERM INVESTMENTS</t>
  </si>
  <si>
    <t>9. LONG-TERM INVESTMENTS On January 18, 2018, the Company entered into an agreement
with Colmei Technology International Ltd ("Colmei") and its affiliate Shenzhen Crave Communication Co., Ltd ("Crave"),
along with the shareholders of Crave and Colmei (the "Selling Shareholders"), pursuant to which the Selling Shareholders
sold to the Company 13.8% of the outstanding shares of Crave and 13.8% of the outstanding shares of Colmei. Under the agreement,
the Company paid purchase consideration consisting of the Company's 473,717 ordinary shares at the fair value of $3,000 and
cash in the amount of $10,000 to be paid to the Selling Shareholders by the end of 36 months from the date of agreement, which
the Company has not yet paid as of December 31, 2018. This transaction was completed on March 22, 2018. Subject to board approval,
the Company agreed to issue 183,342 additional shares to the Selling Shareholders if the aggregate value of the ordinary shares
initially issued at the closing to the Selling Shareholders was less than $3,000 in fair value as of August 18, 2018. The board
of directors approved and 183,342 shares that were issued on January 10, 2019 as disclosed in Note 23. The Company does not have
significant influence over the investees and therefore the investment was accounted for under the cost method. Cost of the long-term
investments originally consisted of the fair value of the ordinary shares on the dates of issuance and the present value of the
cash consideration determined based on management's estimated payment schedule. In 2019, the cost of this investment has
been adjusted to be the value of the equity consideration, to reflect the payment status of the cash consideration. Due to significant numbers of claims against Crave and
Colmei in the year 2019, the Company recorded $13,000 of impairment loss as of December 31, 2018.</t>
  </si>
  <si>
    <t>Bank and Other Borrowings</t>
  </si>
  <si>
    <t>BANK AND OTHER BORROWINGS</t>
  </si>
  <si>
    <t>10. BANK AND OTHER BORROWINGS Bank and other borrowings were
as follows as of the respective balance sheet dates:
As of December 31,
2017 2018
$ $
Short-term bank and other borrowings (i) 12,648 11,010
Long-term bank borrowings, current portion (ii) 5,432 5,770
18,080 16,780
Long-term bank borrowings, non-current portion (ii) - -
Total borrowings 18,080 16,780
(i) The short-term bank and other borrowings outstanding as of December
31, 2017 and December 31, 2018 bore a weighted average interest rate of 6.73% and 13.92% per annum, respectively, and were denominated
in RMB, INR and $. These borrowings were obtained from financial institutions, a third-party entity and a related party (Note 17). The outstanding balances as
of December 31, 2017 and 2018 were comprised of the following loans:
a) The Group entered into a line of credit facility amounted to $8,623
with SPD Silicon Valley Bank Co., Ltd, a PRC banking institution ("SSVB") in 2015, which had an original maturity date
of August 31, 2018. The outstanding principal balance as of December 31, 2017 was $7,648 and an additional $956 was drawn during
2018. The outstanding principal balance as of December 31, 2018 was $8,604. The loan was payable on demand as of December 31, 2017
and 2018 due to the Group having breached a financial covenant under the loan. The loan bore an interest rate from 6% to 8% per
annum based on the LIBOR rate. The Company paid interest of $440 and $521 during the years ended December 31, 2017 and 2018. The
principal balance of $8,604 remaining as of December 31, 2018 was fully repaid in March 2019.
b) On November 28, 2017, the Group entered into a short-term loan agreement
with HHMC Microelectronic Co., Limited ("HHMC') for $5,000 bearing an interest rate of 0.04% per day, to fund the Company's
working capital purposes. The loan had an original term of three months. According to the agreement, the interest rate increased
to 0.1% per day from February 28, 2018 prospectively when the loan became overdue. The outstanding principal balance as of December
31, 2017 was $5,000 of which $2,595 was repaid during 2018. The accrued interest of $68 as of December 31, 2017 was fully paid
in 2018. The outstanding principal balance as of December 31, 2018 was $2,405. The accrued interest of $1,080 as of December 31,
2018 was fully repaid in 2018 and the remaining principal is fully repaid in June 2019.
(ii) The long-term bank borrowings as of December 31, 2017 and 2018 were loans from Partners For Growth
IV, L.P. ("PFG4") and Partners For Growth V, L.P ("PFG5") that are financial institutions located in the
United States, bearing weighted average interest rates of 7.97% and 8.40% per annum, respectively. The loans were denominated in
$. The outstanding balances as
of December 31, 2017 and 2018 were comprised of the following loans:
a) On August 30, 2016, the Group entered into a long-term loan agreement
with PFG4 for $6,000, bearing an interest rate of 8% per annum with maturity date on August 30, 2019. On January 20, 2017, the Group entered into a long-term
loan agreement with PFG4 for $2,000, bearing an interest rate of 8% per annum with maturity date on January 20, 2020. The outstanding principal balance due to PFG4 as of December
31, 2017 was $5,432 and $3,808 was repaid during 2018. The accrued interest of $595 as of December 31, 2017 was fully paid in 2017.
The outstanding principal balance as of December 31, 2018 was $1,624 and accrued interests of $316 was fully repaid in 2018. As of December 31, 2017, the default under the SSVB loan
described above triggered the cross-default on the PFG4 loan with an outstanding principal balance of $5,432. The breach of the
financial covenant resulted in the acceleration of the repayments of the PFG4 borrowing. Therefore, the outstanding balances of
the PFG4 loan became payable on demand and was reclassified as a current liability as of December 31, 2017.
b) On April 30, 2018, the Group entered into a long-term loan agreement
with PFG5 for $3,000, bearing an interest rate of 8% per annum from May 1, 2018 to October 31, 2018 and an interest rate of 12%
per annum from November 1, 2018 to April 30, 2021, which is the maturity date. The outstanding principal balance as of December
31, 2018 was $3,146 and accrued interests of $185 was fully repaid in 2018.
c) On December 17, 2018, the Group entered into a convertible term
loan agreement (the "PFG note") with PFG5, bearing an interest rate of 12% per annum. The principal of this loan is
$1,000 which matures in full on December 17, 2023. The outstanding principal balance of $1,000 as of December 31, 2018 and accrued
interest of $5 was fully repaid in December 2018. At any time while the PFG note was outstanding, upon notice only, PFG may elect
to convert the PFG note into 208,768 ordinary shares of the Company at the conversion price of $4.79 per share. As of December 31, 2018, the Company was in breach
of certain financial covenants under the loans of PFG4, PFG5 and PFG note with a total outstanding balance of $5,770. The breach resulted in the acceleration of the repayments
of the borrowings therefore, the outstanding balances of these loans were reclassified as current liabilities as they became payable
on demand as of December 31, 2018. In June 2019, a written consent was obtained from
PFG4 and PFG5 to waive defaults that occurred through June 30, 2019. The Company also negotiated new financial covenants with achievable
targets that are more reflective of the operations of the Company. Borrowings from SSVB, PFG4 and PFG5 as of December 31, 2018 were
pledged by accounts receivable amounting $23,073.
(iii) Warrants In August 2016, the Group issued 2,515,123 and 1,900,800
warrants ("2016 Warrants") to two banks in connection with a short 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Group's ordinary shares at the consummation date of the Merger. As the 2016 Warrants were granted to the banks for
loan facilities, their fair value on the issuance date were recognized as deferred borrowing costs presented as deductions of the
carrying value of the term loans. The deferred borrowing costs were recognized over the lives of the term loans as financing cost,
using the effective interest rate method. Given the 2016 Warrants were convertible into Series D convertible redeemable preferred
shares classified as mezzanine equity, the 2016 Warrants were financial liabilities in accordance with ASC 480, Distinguishing
Liabilities from Equity As part of the Merger, the 2016 Warrants were replaced by Replacement
Warrants to acquire an aggregate of 417,166 the Group's ordinary shares classified as permanent equity. As the modification
of the 2016 Warrants term resulted in the reclassification of the 2016 Warrants from liability to equity, the 2016 Warrants amounted
to US$1,544 were re-measured at fair value upon Merger and reclassified to additional paid in capital as of December 31, 2017.</t>
  </si>
  <si>
    <t>Accrued Expenses and Other Payables</t>
  </si>
  <si>
    <t>Payables and Accruals [Abstract]</t>
  </si>
  <si>
    <t>ACCRUED EXPENSES AND OTHER PAYABLES</t>
  </si>
  <si>
    <t xml:space="preserve">11. ACCRUED EXPENSES AND OTHER PAYABLES The components of accrued expenses
and other payables were as follows:
As of December 31,
Notes 2017 2018
$ $
Payroll and welfare payable 1,789 3,606
VAT, and other taxes payable 2,336 2,551
Payables for office supply and utilities 458 547
Payables for purchase of property and equipment 52 50
Professional service fees 3,312 3,347
Payables for share purchase consideration (9) - 5,821
Payables for Samsung arbitration compensation (21) - 2,767
Others 178 308
8,125 18,997 </t>
  </si>
  <si>
    <t>Deferred Government Grants</t>
  </si>
  <si>
    <t>Revenue Recognition and Deferred Revenue [Abstract]</t>
  </si>
  <si>
    <t>DEFERRED GOVERNMENT GRANTS</t>
  </si>
  <si>
    <t>12. DEFERRED GOVERNMENT GRANTS The government grants received
are required to be used in construction of property and equipment. These grants are initially deferred and subsequently recognized
in the statement of operations over the lives of the related assets as other operating income.
For the years ended December 31,
2016 2017 2018
$ $ $
Balance at beginning of the year 4,014 2,108 1,957
Recognized as other operating income (1,650 ) (281 ) -
Foreign currency translation difference (256 ) 130 (93 )
Balance at ending of the year 2,108 1,957 1,864 The Group will recognize the remaining balance as of
December 31, 2018 in the future years when confirmation of project completion from the government authorities can be obtained.</t>
  </si>
  <si>
    <t>Accumulated Other Comprehensive Loss</t>
  </si>
  <si>
    <t>Stockholders' Equity Note [Abstract]</t>
  </si>
  <si>
    <t>ACCUMULATED OTHER COMPREHENSIVE LOSS</t>
  </si>
  <si>
    <t>13. ACCUMULATED OTHER COMPREHENSIVE LOSS The changes in accumulated other
comprehensive loss, net of tax of nil, were as follows:
Foreign currency Total
$ $
Balance as of January 1, 2016 (1,149 ) (1,149 )
Current year other comprehensive loss (1,477 ) (1,477 )
Balance as of December 31, 2016 (2,626 ) (2,626 )
Current year other comprehensive income 2,119 2,119
Balance as of December 31, 2017 (507 ) (507 )
Current year other comprehensive loss (1,636 ) (1,636 )
Balance as of December 31, 2018 (2,143 ) (2,143 )</t>
  </si>
  <si>
    <t>Mainland China Employee Contribution Plan</t>
  </si>
  <si>
    <t>Retirement Benefits [Abstract]</t>
  </si>
  <si>
    <t>MAINLAND CHINA EMPLOYEE CONTRIBUTION PLAN</t>
  </si>
  <si>
    <t>14. MAINLAND CHINA EMPLOYEE CONTRIBUTION PLAN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from continuing operations were $1,816, $2,103 and $2,029
and from discontinued operations were $545, $424 and $517 for the years ended December 31, 2016, 2017 and 2018, respectively.</t>
  </si>
  <si>
    <t>Share Based Compensation</t>
  </si>
  <si>
    <t>Share-based Payment Arrangement [Abstract]</t>
  </si>
  <si>
    <t>SHARE BASED COMPENSATION</t>
  </si>
  <si>
    <t>15. SHARE BASED COMPENSATION (a) Share-based awards under the 2007 Plan In
order to provide additional incentives to employees and to promote the success of the Group's business, the Group adopted
a share incentive plan in (the "2007 Plan") December 2007, which was last amended in February 2011. The 2007 Plan allows
the Group to grant options to employees, directors, consultants or members of the board of directors of the Group. Under the 2007
Plan, the maximum aggregate number of shares that may be issued shall not exceed 38,700,000. The terms of the options shall not
exceed ten years from the date of grant. 25% of the shares subject to the options shall vest on the first anniversary of the vesting
commencement date, and 1/48 of the shares subject to the options shall vest each month thereafter over the next three years, provided
the optionee continues to be a service provider to the Group. Thus, there is an explicit service condition of 4 years. In addition,
the options contain a performance condition whereby vesting will commence upon the earlier to occur of an initial public offering
or a change in control as defined in the 2007 Plan, provided there is continued employment of the optionees on such date. During
the year ended December 31, 2016 and the period ended August 18, 2017, the Group granted 610,000 and 9,085,000 shares of options,
respectively, to purchase ordinary shares to employees, officers, and directors with the exercise price of $0.56 and $0.678 ~ $0.859
per share, respectively. The following
table summarizes the Group's option activities under the 2007 Plan:
Number of Weighted exercise price Weighted Aggregate
($) (Years) ($)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 As
of August 18, 2017, no options were vested and exercisable given the performance condition in place described above. Historically,
compensation cost related to performance options that only vest upon the consummation of an initial public offering or change in
control event was recognized when the offering or change in control event was consummated. Accordingly, the Group did not recognize
any compensation cost under the 2007 Plan. The
aggregate intrinsic value is calculated as the difference between the exercise price of the underlying awards and the fair value
of the underlying stock at each reporting date, for those awards that have an exercise price below the estimated fair value of
the Group's shares. As
of December 31, 2016 and August 18, 2017, the Group had options outstanding to purchase an aggregate of 5,500,000 shares and nil
with an exercise price below the fair value of the Group's shares, resulting in an aggregate intrinsic value of $308 and
nil, respectively. (b) Consummation of reverse acquisition in 2017 Upon
the consummation of the Merger, the holders of Borqs International issued and outstanding options had their options assumed by
the Company and now hold options to acquire a total of 2,695,194 of the Company's ordinary shares upon exercise of those
options. In addition, the performance condition whereby vesting will commence upon the earlier to occur of an initial public offering
or a change in control (collectively, "IPO condition") as defined in the 2007 Plan was removed. Pursuant
to ASC 718, the cancellation of the terms or conditions of an equity award under original award in exchange for a new award should
be treated as modification. As the IPO condition was not expected to be satisfied as of the modification date, the original grant-date
fair value is no longer used to measure compensation cost for the awards. As a result, the compensation cost recognized for the
replacement awards would be based on the modification date fair value of the awards. For those awards that were fully vested at
the time of the modification, the Group recognized a one-time catch up of $5,658 in share-based compensation expense upon the
Merger. The
Group granted 180,000 shares of options to directors to purchase ordinary shares with the exercise price of $5.30 share on August
18, 2017 and nil shares of options during the year ended December 31, 2018.
Number of Weighted exercise price Weighted average Aggregate
($) (Years) ($)
Converted under Assumed Options:
Outstanding, August 18, 2017 2,695,194 5.08 6.99 6,561
Granted 180,000 5.30
Forfeited (49,804 ) 6.58
Outstanding, December 31, 2017 2,825,390 5.38 6.43 6,860
Vested and expected to vest at December 31, 2017 2,825,390 5.38 6.43 6,860
Outstanding, January 1, 2018 2,825,390 5.38 6.43 6,860
Granted - -
Forfeited (316,585 ) 3.09
Outstanding, December 31, 2018 2,508,805 5.29 6.01 312
Vested and expected to vest at December 31, 2018 2,508,805 5.29 6.01 312 As of August 18, 2017, December 31, 2017 and 2018, the Group had
options outstanding to purchase an aggregate of 2,583,250, 2,735,174 and 521,847 shares with an exercise price below the fair value
of the Group's shares, resulting in an aggregate intrinsic value of $6,561, $6,860 and $312, respectively. At the IPO of
the predecessor company of Pacific Special Acquisition Corp (“PSAC”) in October 2015, an option was issued to the
underwriter of the IPO, EarlyBird Capital, Inc., to purchase up to 400,000 units at $10.00 per unit ("Unit Purchase Option"),
where each unit of the option consists of one ordinary share of the Company, one right (convertible into one tenth of an
ordinary share) and one warrant to purchase one half of one ordinary share at $12 per whole share. The option is fully vested at the merger of PSAC with Borqs International
Holding Corp, and expires five
years from the IPO, which is October 2020. The
Group calculated the estimated fair value of the options on the respective grant dates using the binomial-lattice option valuation
model with the following assumptions for each applicable period which takes into account variables such as volatility, dividend
yield, and risk-free interest rate, contractual term of the option, the probability that the option will be exercised prior to
the end of its contractual life, and the probability of termination or retirement of the option holder in computing the value of
the option:
Year 2016 Year 2017 Year 2018
Risk-free interest rates 1.58%-2.60 % 1.06%-2.32 % *
Expected life (years) 10 years 10 years *
Expected volatility 45%-46 % 31.9%-43.9 % *
Expected dividend yield 0 % 0 % *
Exercise multiple 2.20 2.20 *
Post-vesting forfeit rate 10 % 10 % *
Fair value of underlying ordinary shares $ 0.615-$0.697 $ 7.45 *
Fair value of share option $ 0.309-$0.315 $ 2.34-$7.45 * Total
compensation expenses relating to share options granted to employees recognized for the years ended December 31, 2017 and 2018
were as follows:
For the years ended
2017 2018
Cost of revenues - -
Sales and marketing expenses 1,470 359
General and administrative expenses 1,277 254
Research and development expenses 3,143 363
5,890 976 (c) Ordinary shares issued in 2017 On March 17, 2017, the Group issued 450,000 ordinary shares to certain
employees and a non-employee for a total proceed of $62 recorded as general and administrative expenses. The fair value of the
ordinary shares in excess of the proceeds received by the Group was immediately recognized as compensation expense which amounted
to $324. The 450,000 ordinary shares were fully vested as of December 31, 2017.</t>
  </si>
  <si>
    <t>Taxation</t>
  </si>
  <si>
    <t>Income Tax Disclosure [Abstract]</t>
  </si>
  <si>
    <t>TAXATION</t>
  </si>
  <si>
    <t>16. TAXATION Enterprise income tax
("EIT") British Virgin Islands The
Company is incorporated in the British Virgin Islands and conducts its primary business operations through the subsidiaries and
VIEs in the PRC, India and Hong Kong. Under the current laws of the British Virgin Islands, the Company is not subject to tax on
income or capital gains. Additionally, upon payments of dividends by the Company to its shareholders, no BVI withholding tax will
be imposed. Cayman Islands Borqs
International is incorporated in the Cayman Islands and conducts its primary business operations through the subsidiaries and VIEs
in the PRC, India and Hong Kong. Under the current laws of the Cayman Islands, Borqs International is not subject to tax on income
or capital gains. Additionally, upon payments of dividends by the Company to its shareholders, no Cayman Islands withholding tax
will be imposed. Hong Kong Borqs
HK is subject to Hong Kong profits tax rate of 16.5% for the years ended December 31, 2016, 2017 and 2018. No provision for Borqs
HK profits tax has been made in the consolidated financial statements as the entity had losses in the years ended December 31,
2016, 2017 and 2018. Additionally, upon payments of dividends by the Company to its shareholders, no HK withholding tax will be
imposed. India Borqs India is subject to income tax rate of 32.45% for the years
ended December 31, 2016, 2017 and 29.12% for the year ended December 31, 2018. Amounts of $1,684, $2,024 and $680 are included
as income tax expense for the years ended December 31, 2016, 2017 and 2018, respectively. The PRC The
Company's subsidiaries and VIE in the PRC are subject to the statutory rate of 25%,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BORQS
Beijing was qualified for a High and New Technology Enterprises ("HNTE") since 2012 and was eligible for a 15% preferential
tax rate from 2012 to 2014. In July 2015, BORQS Beijing obtained a new HNTE certificate, which will expire in July 2018. BORQS
Beijing has successfully renewed the HNTE certificate in September 2018 with effective term of three years until 2020. In accordance
with the PRC Income Tax Laws, an enterprise awarded with the HNTE status may enjoy a reduced EIT rate of 15%. For the years ended
December 31, 2016, 2017 and 2018, BORQS Beijing enjoyed a preferential tax rate of 15%. 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years ended
December 31, 2016, 2017 and 2018, Yuantel Telecom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8, no detailed interpretation or guidance has been issued to define "place of effective management".
Furthermore, as of December 31, 2018, the administrative practice associated with interpreting and applying the concept of "place
of effective management" is unclear. If the Group is deemed as a PRC tax resident, it would be subject to PRC tax under the
New CIT Law. The Group will continue to monitor changes in the interpretation or guidance of this law. Profit (loss) from continuing operations
before income taxes consisted of:
For the years ended December 31,
2016 2017 2018
$ $ $
Non-PRC 2,777 (7,138 ) (43,630 )
PRC 5,899 (3,310 ) (25,097 )
8,676 (10,448 ) (68,727 ) Income tax expense comprised of:
For the years ended December 31,
2016 2017 2018
$ $ $
Current (2,257 ) (1,382 ) (52 )
Deferred (987 ) (960 ) (279 )
(3,244 ) (2,342 ) (331 ) The
reconciliation of tax computed by applying the statutory income tax rate of 25% for the years ended December 31, 2016, 2017 and
2018 applicable to the PRC operations to income tax expense was as follows:
For the years ended December 31,
2016 2017 2018
$ $ $
Profit (loss) before income taxes 8,676 (10,448 ) (68,727 )
Income tax (expense) income computed at the statutory income tax rate at 25% (2,169 ) 2,612 17,182
Non-deductible expenses (214 ) (2,654 ) (7,393 )
Non-taxation income 414 68 -
Preferential rate 488 (237 ) (790 )
Current and deferred tax rate differences 310 55 238
Foreign rate differences 561 (427 ) (5,670 )
Change of valuation allowance (2,557 ) (1,294 ) (4,202 )
Statutory income - (215 ) (1,471 )
R&amp;D super deduction - - 305
Deferred tax 6 - -
Interest expense (83 ) (250 ) -
Income tax expense (3,244 ) (2,342 ) (331 ) Deferred
Taxes The significant components of deferred
taxes were as follows:
As of December 31,
2017 2018
$ $
Deferred tax assets
Inventories provision 229 100
Accrued salary and welfare payable 129 201
Property and equipment 2 3
Tax losses 10,461 317
Valuation allowance (10,298 ) 18
Total deferred tax assets 523 639
Deferred tax liabilities
Intangible assets 1,551 1,688
Deferred cost of revenue 504 765
Total deferred tax liabilities 2,055 2,453 The
Group operates through several subsidiaries and its Consolidated VIEs. Valuation allowance is considered for each of the entities
where it was determined it was more likely than not that the benefits of the deferred tax assets will not be realized.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18, the Group had net tax losses from its PRC subsidiaries, as per filed tax returns, of $15,026, which can be carried forward
per tax regulation to offset future taxable income. The PRC taxable losses will expire from 2019 to 2028 if not utilized. The
Group has net tax losses from its HK subsidiary of $37,487, which will not expire. Unrecognized Tax Benefits As of December 31, 2017 and 2018, the Group recorded an unrecognized
tax benefits of $2,016 and $2,020, respectively, of which, $287 and $273, respectively, are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17 and 2018, unrecognized tax benefits of $1,729 and $1,747,
respectively, if ultimately recognized, will impact the effective tax rate. A roll-forward of unrecognized
tax benefits is as follows:
For the years ended December 31,
2016 2017 2018
$ $ $
Balance at beginning of year 2,077 1,873 2,016
Reversal based on tax positions related to prior years (1,039 ) - -
Additions based on tax positions related to the current year 968 28 -
Foreign currency translation difference (133 ) 115 4
Balance at end of year 1,873 2,016 2,020 In the years ended December 31, 2017 and 2018, the Group recorded
interest expense accrued in relation to the unrecognized tax benefit of $250 and nil in income tax expense, respectively. Accumulated
interest expense recorded by the Group was $338 and $298 as of December 31, 2017 and 2018, respectively. As of December 31, 2018,
the tax years ended December 31, 2012 through 2017 for the PRC subsidiaries remain open for statutory examination by the PRC tax
authorities.</t>
  </si>
  <si>
    <t>Related Party Transactions</t>
  </si>
  <si>
    <t>Related Party Transactions [Abstract]</t>
  </si>
  <si>
    <t>RELATED PARTY TRANSACTIONS</t>
  </si>
  <si>
    <t>17. RELATED PARTY TRANSACTIONS (a) Related
parties
Names of related parties Relationship with the Group
Intel Capital Corporation ("Intel") and its affiliates A substantial shareholder of the Group
Bluecap A company controlled by a key management of the Group
Ramanna Hareesh Executive Vice President and Co-General Manager of Connected Solutions Business Unit
Cloudminds (Hong Kong) Ltd. ("Cloudminds") A company controlled by a director of the Company *
* On December 18, 2018, the entity ceased to be a related
party of the Company due to the resignation of this director.
(b) Other than disclosed elsewhere, the Group had the following
significant related party transactions for the years ended December 31, 2016, 2017 and 2018:
For the years ended December 31,
2016 2017 2018
$ $ $
Software services provided to:
Intel Corporation 271 - -
Intel (China) Co., Ltd. 9 9 -
Intel Asia-Pacific Research and Development Ltd. 119 79 -
Intel (China) Research Center Co., Ltd. 57 8 -
Cloudminds - - 1,373
Loan from:
Ramanna Hareesh 22
(c) Other than disclosed elsewhere, the Group had the following significant related party balances for the years ended December 31, 2016, 2017 and 2018:
For the years ended December 31,
2016 2017 2018
$ $ $
Loan from:
Bluecap - - 1,059
Interest expense on loan from:
Bluecap - - 12 All balances with related parties
as of December 31, 2018 were unsecured, and had no fixed terms of repayment. On July 31, 2018, the Group entered into a $1,325 short-term loan
agreement with Bluecap Mobile Private Limited ("Bluecap"), a company controlled by a key management of the Group (Note
17), bearing an interest rate of 8% per annum to fund the Company's working capital. The loan does not carry a maturity date
and the outstanding principal balance as of December 31, 2018 was $1,059 which is payable on demand. The accrued interests of $12
in 2018 was recorded in accrued expenses and other payables.</t>
  </si>
  <si>
    <t>Restricted Net Assets</t>
  </si>
  <si>
    <t>Restricted Net Assets [Abstract]</t>
  </si>
  <si>
    <t>RESTRICTED NET ASSETS</t>
  </si>
  <si>
    <t>18.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As of December 31, 2017 and 2018, the Group's PRC subsidiaries had appropriated
$1,898 and $2,097, respectively, in its statutory reserves. Foreign exchange and other regulations
in the PRC may further restrict the Company's VIE from transferring funds to the Company in the form of dividends, loans
and advances. Amounts restricted include paid-in capital and statutory reserves of the Company's PRC subsidiaries and the
equity of the Consolidated VIEs, as determined pursuant to PRC generally accepted accounting principles. As of December 31, 2018,
restricted net assets of the Company's PRC subsidiaries and the Consolidated VIEs were $89,706.</t>
  </si>
  <si>
    <t>Convertible Redeemable Preferred Shares</t>
  </si>
  <si>
    <t>Equity [Abstract]</t>
  </si>
  <si>
    <t>CONVERTIBLE REDEEMABLE PREFERRED SHARES</t>
  </si>
  <si>
    <t>19. CONVERTIBLE REDEEMABLE PREFERRED SHARES On December 27, 2007, March 17,
2008, September 26, 2008 and October 8, 2008, the Group issued 19,800,000, 3,100,000, 12,000,000 and 5,000,000 Series A convertible
redeemable preferred shares (the "Series A Preferred Shares"), respectively, to certain external investors at a price
of $0.20 per share for a total cash consideration of $7,980. The cash proceeds received was $7,889, net of issuance costs of $91. On June 26, 2009, August 19, 2009
and October 12, 2009, the Group issued 64,285,715,15,000,000 and 3,571,428 Series B convertible redeemable preferred shares (the
"Series B Preferred Shares"), respectively, to certain external investors at a price of $0.21 per share for a total
consideration of $17,400 (includes cash proceeds of $14,400 and $3,000 upon conversion of convertible notes). The cash proceeds
received was $14,242, net of issuance costs of $158. On February 14, 2011 and May 24,
2012, the Group issued 38,181,817 and 5,454,545 Series C convertible redeemable preferred shares (the "Series C Preferred
Shares"), to certain external investors at the price of $0.275 per share for a total cash consideration of $12,000. The cash
proceeds received was $11,817, net of issuance costs of $183. On August 20, 2014, the Group
issued 23,721,443 Series D convertible redeemable preferred shares (the "Series D Preferred Shares"), to certain external
investors at the price of $0.33725 per share for a total cash consideration of $8,000. The cash proceeds received was $7,874, net
of issuance costs of $126. On February 8, 2017 and March 2, 2017, the Group closed the issuances
of 10,325,126 and 2,950,036 Series E convertible redeemable preferred shares (the "Series E Preferred Shares"), respectively,
for a purchase price of $0.678 per share. Concurrently, Series E-1 Warrants to purchase up to an aggregate of 7,094,164 Series
E-1 convertible preferred shares (the "Series E-1 Preferred Shares") were issued and immediately exercised, at $0.001
per share. The total cash proceeds received was $9,008, net of issuance costs of $312. Net proceeds were allocated to the Series
E Preferred Shares and Series E-1 Preferred Shares based on their relative fair value on closing dates. Series E-1 Preferred Shares shall
vote with Series E Preferred Shares as a single class. Series E-1 Preferred Shares have neither redemption rights nor any other
rights preferential to the ordinary shares and therefore Series E-1 Preferred Shares are classified as permanent equity. The significant terms of the
Series A, Series B, Series C, Series D, and Series E convertible redeemable preferred shares (together "Convertible Redeemable
Preferred Shares") are summarized as follows. Conversion Convertible Redeemable Preferred
Shares can be converted into ordinary shares at the option of the holder at any time by dividing the applicable original purchase
price by the applicable conversion price which is initially equal to the original purchase price and as such, the initial conversion
ratio for each Convertible Redeemable Preferred Shares into each ordinary share shall be one-for-one. Convertible Redeemable Preferred
Shares shall automatically be converted into ordinary shares at the then-effective conversion rate applicable to the relevant series
of Preferred Shares: (a) in the event of the closing of a Qualified IPO; or (b) in relation only to Series A and Series B Preferred
Shares, upon the approval and written consent of a majority of the outstanding Series A and Series B Preferred Shares holders to
convert their respective Preferred Shares into ordinary shares. The conversion price is subject
to additional adjustments if the Group makes certain dilutive issuances of shares. Dividends Series D and Series E Preferred
Shares shall receive dividends at an annual rate of six percent (6%) of the original purchase price in preference and priority
to any dividends on the Series A, Series B, Series C Preferred Shares and ordinary shares. Dividends on Series D and Series E Preferred
Shares shall be cumulative whether declared by the Board of Directors or not. Each holder of Series A, Series
B and Series C Preferred Shares is entitled to receive non-cumulative dividends when and if declared by the Board of Directors
of the Group in preference and priority to any dividends on ordinary shares, after all accumulated dividends on the Series D and
Series E Preferred shares have been paid or set aside for payment to the holders of Series D and Series E Preferred Shares in a
calendar year. Any additional dividends declared,
after all accumulated dividends and declared dividends on the Preferred Shares have been paid or set aside for payment to the holders
of Preferred Shares in a calendar year, shall be distributed among all holders of ordinary shares and Preferred Shares. Redemption All outstanding Convertible
Redeemable Preferred Shares can be redeemed at the election of the majority holders at any time after the fifth anniversary of
the first issuance date of Series E Preferred Shares. Prior to the fifth anniversary
of the first issuance date of Series E Preferred Shares, all outstanding Series C Preferred Shares held by Intel can be redeemed
at any time of the holder's election to redeem for investigation or for breach as defined in the Memorandum of Association
and Articles of Association. Prior to the fifth anniversary
of the first issuance date of Series E Preferred Shares, all outstanding Series D and Series E Preferred Shares can be redeemed
at any time of a holder of Series D and a holder of Series E Preferred Shares' election to redeem for breach event or to
redeem for investigation and failure to obtain MVNO license event as defined in the Memorandum of Association and Articles of Association. Convertible Redeemable Preferred
Shares are redeemed at a price equal to 150% the original purchase price plus any unpaid declared dividends. The redemption price
for Preferred Shares under the event of the election of Intel, a holder of Series D Preferred Shares or a holder of Series E Preferred
Shares to redeem for investigation is set to be 100% of the original purchase price. The redemption price for Convertible
Redeemable Preferred Shares under the event of the election of Intel, a holder of Series D Preferred Shares or a holder of Series
E Preferred Shares to redeem for breach is set to be 150% of the original purchase price. Winding up / Liquidation In the event of any liquidation,
dissolution, or winding up of the Group, either voluntary or involuntary, distributions to the shareholders of the Group shall
be made as stated below. The holders of Series E Preferred
Shares then outstanding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E Preferred Shares liquidation preference, the holders of Series D Preferred Shares are entitled to be paid first out of the assets
of the Group available for distribution a liquidation preference in an amount per Preferred Share equal to the sum of (i) 150%
of the original purchase price as adjusted and (ii) all unpaid accumulated dividends, in priority to any other holders of Preferred
Shares or ordinary shares. Upon full payment of the Series
D and Series E Preferred Shares liquidation preference Series A, Series B and Series C Preferred Shares then outstanding shall
be entitled to be paid first out of the assets of the Group available for distribution (and prior and in preference to any payment
on the ordinary shares) a liquidation preference in an amount per Series A, Series B and Series C Preferred Shares equal to the
sum of (i) the original purchase price applicable to such Preferred Share as adjusted and (ii) all unpaid declared dividends. The
holders of Series C Preferred Shares shall receive their liquidation preference amount in preference to holders of Series A and
Series B Preferred Shares. Subject to the prior payment of all amounts due to the holders of Preferred Shares, the balance of all
remaining assets available for distribution are made with equal priority and pro rata amongst the holders of ordinary shares and
the holders of Preferred Shares on an as–converted basis. Voting Each share of Convertible Redeemable
Preferred Shares has voting rights equal to an equivalent number of shares of ordinary shares into which it is convertible and
votes together as one class with the ordinary shares. All directors of the Group's board of directors are elected by the
holders of the outstanding ordinary shares and the Preferred Shares, voting together as a single class on an as-converted basis. Accounting for Convertible
Redeemable Preferred Shares The Convertible Redeemable Preferred
Shares have been classified as mezzanine equity as they can be redeemed at the option of the holders. The initial carrying values
of the Preferred Shares are the total consideration received at their respective dates of issuance net of issuance costs. There
were no embedded features except for Series E Preferred Shares that qualified for bifurcation and separate accounting in accordance
with ASC Subtopic 815-10, Derivatives and Hedging At the respective closing dates
of the Series E Preferred Shares, beneficiary conversion feature was identified and recorded as a reduction of Series E Preferred
Shares with an offsetting credit to additional paid-in capital. Convertible Redeemable Preferred
Shares were accreted to redemption value based on the terms stipulated in the Memorandum of Association ("MOA"). Changes
in the redemption value are recorded against retained earnings. Upon the consummation of the Merger, all Convertible Redeemable
Preferred Shares and Series E-1 Preferred Shares were converted to ordinary shares. Upon conversion, all unamortized discounts,
including any original issue discounts and discounts from allocation of proceeds for beneficiary conversion feature, are recognized
immediately as deemed dividend and deducted from income available to ordinary shareholders. The following is the roll-forward
of the carrying amounts of Convertible Redeemable Preferred Shares for the year ended December 31, 2017:
For the year ended
2017
Balance at beginning of the year 68,862
Issuance of Series E Preferred Shares 6,300
Beneficiary conversion feature of Series E Preferred Shares (3,258 )
Change in redemption value 6,956
Conversion to ordinary shares (78,860 )
Balance at end of the year - Series E-1 Preferred Shares of $2,708 were converted to ordinary
shares as of December 31, 2017 and there were none as of December 31, 2018.</t>
  </si>
  <si>
    <t>Earnings (Loss) Per Share</t>
  </si>
  <si>
    <t>EARNINGS (LOSS) PER SHARE</t>
  </si>
  <si>
    <t>20. EARNINGS (LOSS) PER SHARE Basic and diluted earnings (loss)
per share for each of the years presented are calculated as follows:
For the years ended December 31,
2016 2017 2018
$ $ $
Numerator:
Net income (loss) from continuing operations 5,432 (12,790 ) (69,058 )
Less: Net income (loss) attributable to noncontrolling interest from continuing operation 57 (82 ) (104 )
Net income (loss) from continuing operations attributable to Borqs Technologies, Inc. 5,375 (12,708 ) (68,954 )
Accretion to redemption value of preferred shares for continuing operations (976 ) (6,956 ) -
Allocation to holders of Preferred Shares for continuing operations (2,252 ) - -
Net (loss) income from continuing operations attributable to Borqs Technologies, Inc.'s ordinary shareholders 2,147 (19,664 ) (68,954 )
Net (loss) income from discontinued operations (2,836 ) 431 (2,941 )
Less: Net (loss) income attributable to noncontrolling interest from discontinued operation (689 ) 292 (131 )
Net (loss) income from discontinued operations attributable to Borqs Technologies, Inc. (2,147 ) 139 (2,810 )
Net loss attributable to Borqs Technologies, Inc.'s ordinary shareholders - (19,525 ) (71,764 )
Denominator:
Weighted-average number of ordinary shares—basic 4,224,725 12,842,671 31,200,056
Weighted-average number of ordinary shares—diluted 5,558,577 12,842,671 31,200,056
Weighted-average number of shares outstanding from discontinued operations—basic 4,224,725 12,842,671 31,200,056
Weighted-average number of shares outstanding from discontinued operations—diluted 5,558,577 12,842,671 31,200,056
Net earnings (loss) per share from continuing operations attributable to Borqs Technologies, Inc.
Earnings (loss) per share—Basic: 1.00 (1.53 ) (2.21 )
Earnings (loss) per share—Diluted: 0.39 (1.53 ) (2.21 )
Net (loss) earnings per share from discontinued operations attributable to Borqs Technologies, Inc.
(Loss) earnings per share—Basic: (1.00 ) 0.01 (0.09 )
(Loss) earnings per share—Diluted: (0.39 ) 0.01 (0.09 )
Net loss per share attributable to Borqs Technologies, Inc.
Loss per share—Basic: - (1.52 ) (2.30 )
Loss per share—Diluted: - (1.52 ) (2.30 ) For the years ended December
31, 2017 and 2018, share options and Replacement Warrants to purchase ordinary shares, Unit Purchase Option, public warrants and
private warrants were anti-dilutive and excluded from the calculation of diluted net loss per share.</t>
  </si>
  <si>
    <t>Commitments and Contingencies</t>
  </si>
  <si>
    <t>Commitments and Contingencies Disclosure [Abstract]</t>
  </si>
  <si>
    <t>COMMITMENTS AND CONTINGENCIES</t>
  </si>
  <si>
    <t>21. COMMITMENTS AND CONTINGENCIES (a) Operating lease commitments The Group leases buildings in the PRC and India under non-cancelable
operating leases expiring on different dates. For the years ended December 31, 2016, 2017 and 2018, total rental expenses for all
operating leases amounted to $1,340, $1,418 and $1,666, respectively. As of December 31, 2018, the
Group had future minimum lease payments under non-cancelable operating leases with initial terms in excess of one year in relation
to office buildings consisting of the following:
$
2019 1,848
2020 1,172
2021 395
2022 414
2023 and thereafter 287
4,116 Payments under operating leases
are expensed on a straight-line basis over the periods of their respective leases. (b) Capital commitments and contingencies On December 15, 2018, 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8. The Group had the following
capital commitment in cash related to this business acquisition:
$
2019 2,000
2020 1,000
2021 1,000
4,000 As of December 31, 2018, the
Group had the following contingent share consideration payable related to this acquisition:
(i) $1,500 equivalent shares, or 454,545 shares at a price of $3.30 per share upon the closing
of this acquisition;
(ii) $2,250 equivalent shares, or 589,005 shares at a price of $3.82 per share, upon the achievement
of the 2018 revenue target by KADI SH;
(iii) $2,250 equivalent shares, or 589,005 shares at a price of $3.82 per share subject to the achievement
of the 2019 revenue target by KADI SH;
(iv) $2,250 equivalent shares upon the achievement of certain 2020 revenue and net income targets
by KADI SH; and
(v) $1,500 equivalent shares upon the achievement of certain 2021 revenue and net income targets
by KADI SH. (c) Income taxes As of December 31, 2018, the
Group recognized an accrual of $1,920 for unrecognized tax benefits and its interest (Note 16).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8, the Group classified the accrual for unrecognized tax benefits as a non-current
liability. (d) Settlement of arbitration with Claimant Samsung Electronics Co., Ltd. ("Samsung") On November 27, 2018, the Secretariat of the International Court
of Arbitration for the International Chamber of Commerce issued a final award to Samsung Electronics Co., Ltd. ("Samsung")
that constituted the final decision on the Company's dispute with Samsung over a sales contract. The court order required
the Company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Company shall pay the full and total amount
of the Settlement Payment in equal monthly installments over a period of twenty-four months beginning on March 31, 2019. In addition,
1,271,717 and 190,013 ordinary shares were issued to Samsung as escrow shares in the months of May and June 2019 as security for
the payments.</t>
  </si>
  <si>
    <t>Segment Reporting</t>
  </si>
  <si>
    <t>Segment Reporting [Abstract]</t>
  </si>
  <si>
    <t>SEGMENT REPORTING</t>
  </si>
  <si>
    <t>22. SEGMENT REPORTING The Company has identified the
continuing operations as a single reportable segment as of December 31, 2018 and the table below provides a summary of the Group's
geographic information of revenues for the years ended December 31, 2016, 2017 and 2018:
For the years ended December 31,
2016 2017 2018
$ $ $
PRC 6,076 17,687 4,282
Outside PRC:
United States 34,526 23,312 15,663
India 25,126 70,421 96,550
Rest of the world 19,720 10,813 11,925
Total net revenue 85,448 122,233 128,420 As the Company's long-lived
assets are substantially all located in the PRC, no geographical segments for long-lived assets are presented.</t>
  </si>
  <si>
    <t>Subsequent Events</t>
  </si>
  <si>
    <t>Subsequent Events [Abstract]</t>
  </si>
  <si>
    <t>SUBSEQUENT EVENTS</t>
  </si>
  <si>
    <t>23. SUBSEQUENT EVENTS (a) Amended and Restated Loan and Security Agreement with PFG5 On March 8, 2019, the Group entered into a new revolving
line of credit facility (the "RLOC") with PFG5 for $12,500. Under the agreement: (i) $9,500 may be drawn upon request
at any time on or after the closing date and (ii) so long as there is no uncured default at the time of drawdown and if the Company
has received at least $10,000 in cash proceeds from the sale of its equity securities to investors, then an additional $3,000 may
be drawn. Any outstanding amounts under the RLOC will accrue interest at a rate of 11% per annum with a maturity date of March
8, 2021 (the "Maturity Date"). The Group shall pay interest only on principal outstanding on the RLOC until the Maturity
Date, on which date the entire unpaid principal balance on the RLOC plus any and all accrued and unpaid interest shall be repaid.
In March 2019, the Company drew down $9,500 from the RLOC. (b) Equity financing from Chongqing City Youtong
Equity Investment Fund ("Chongqing Youtong") On April 18, 2019, the Group entered into an equity financing
agreement with Chongqing Youtong owned by the Chongqing Government in the PRC. According to the agreement, Chongqing Youtong purchased
9.9 % equity interest of the Company equivalent to 3,734,283 ordinary shares with a total purchase consideration of $13,865 on
May 16, 2019, for which 75% of the total purchase consideration amounting to $10,399 in cash was received. According to the agreement,
the remaining 25% of the total purchase consideration amounting to $3,466 will be contributed in the form of land and equipment
by Chongqing Youtong within six months from May 16, 2019, however this has not been finalized as of January 31, 2020. The shares
are unregistered and are subject to lock up provisions for one year. (c) Repurchase of Shares from Zhengqi International
Holding Limited ("Zhengqi") On January 10, 2018, we entered into a stock repurchase
agreement ("Stock Repurchase Agreement") with Zhengqi International Holding Limited ("Zhengqi"), pursuant
to which we agreed to repurchase 966,136 of our ordinary shares that were originally issued and sold to Zhengqi on August 18, 2017,
at an aggregate purchase price of approximately $10,070 or $10.40 per share. The $10,048 was paid on February 28, 2018 and recorded
as prepayment. On May 20, 2019, the 966,136 repurchased shares were cancelled. (d) Disposal of Yuantel As disclosed in Note 1 (c), in November 2018, the Company's
board of director approved the plan to dispose all of its tangible and intangibles assets related to the Consolidated VIEs. Following
which, the Company entered into an agreement with Jinan Yuantel to sell 20% interests in the Consolidated VIEs to Jinan Yuantel
for a total cash consideration of RMB25 million. Based on the agreement if Jinan Yuantel seeks investors (or brokers) to purchase
an additional 45% interests in the Consolidated VIEs from the Company at a consideration no less than RMB180 million by June 30,
2019, Jinan Yuantel has the right to purchase the remaining 10% interests of the Consolidated VIEs from the Company at the nominal
price of RMB10 yuan. Subsequently on February 14, 2019, the Company entered into an ownership transfer agreement with Jinggangshan
Leiyi Venture Capital LLP ("JGS Venture") to purchase 45% of the Consolidated VIEs for a total cash consideration of
RMB83.7 million. At the same time, Jinan Yuantel exercised its option to purchase the remaining 10% in the Consolidated VIEs. To
complete the disposal, the Nominee Shareholders cancelled the Big Cloud Network share pledge to Borqs Beijing on March 7, 2019.
Due to the on-going investigation into certain staff and former staff of Yuantel, the Company signed an amendment with JGS Venture
to postpone the final payments for one year and the transaction is expected to be completed in October 2020. (e) Loan from The Hong Kong and Shanghai Banking Corporation Limited ("HSBC") On May 30, 2019, the Group entered into a banking facility agreement
with HSBC for a credit facility of $5,000 with an interest rate of London Interbank Offered Rate (LIBOR) plus 1% and a maturity
date of one year. $4,500 were drawn in June 2019 and $500 were drawn in July 2019 for working capital purposes. (f) Nasdaq compliance Due to
the non-filing of the Company's annual report for the year ended December 31, 2018, Nasdaq has given notice that the Company's
shares will be delisted from the Nasdaq Capital Market. The Company attended a hearing with a Nasdaq panel ("Panel")
on December 19, 2019 to appeal the delisting. On January 9, 2020, the Panel issued its decision ("Decision") to grant
the Company's request for continued listing on Nasdaq, subject to the conditions that: (i) on or before January 23, 2020,
the Company shall have informed the Panel that the Company's independent auditor has completed its audit of the Company's
audited financials for fiscal year 2018; and (ii) on or before March 1, 2020, the Company shall have filed with the Securities
and Exchange Commission ("SEC") the Form 20-F and regained compliance with Nasdaq Listing Rule 5250(c)(1). As a result
of the Decision, during the exception period the Company's ordinary shares will continue to trade on Nasdaq under symbol
"BRQS".</t>
  </si>
  <si>
    <t>Fair Value Measurements</t>
  </si>
  <si>
    <t>FAIR VALUE MEASUREMENTS</t>
  </si>
  <si>
    <t xml:space="preserve">24. FAIR VALUE MEASUREMENTS The Group applies ASC 820, Fair Value Measurements and Disclosures.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016 Warrants are classified within Level 3. We estimated the fair
value of these warrants as of December 31, 2016 and August 18,2017 using the binomial-lattice option valuation model, based on
the remaining contractual term of the warrants, risk-free interest rates and expected volatility of the price of the underlying
Series D convertible redeemable preferred shares. The 2016 Warrants are then reclassified to equity following the Merger (Note
4). The assumptions used, including the market value of the underlying Series D convertible redeemable preferred shares and the
expected volatility, were subjective unobservable inputs. Liabilities measured at fair value on a recurring basis are summarized
below:
Fair value measurement using:
Quoted prices in active markets for identical assets (Level 1) Significant other observable inputs (Level 2) Unobservable inputs (Level 3) Fair value at December 31, 2016
$ $ $ $
Warrant liabilities - 1,344 1,344
Liabilities 1,344 1,344 There are no assets and liabilities measured at fair value on a
recurring basis as of December 31, 2017.
Warrant liabilities
$
Fair value at January 1, 2016 -
Increase in liability 1,332
Changes in the fair value 12
Fair value at December 31, 2016 1,344
Changes in the fair value 200
Fair value at August 18, 2017 1,544
Transfer to permanent equity (1,544)
Fair value at December 31, 2017 - </t>
  </si>
  <si>
    <t>Parent Company Only Condensed Financial Information</t>
  </si>
  <si>
    <t>Condensed Financial Information Disclosure [Abstract]</t>
  </si>
  <si>
    <t>PARENT COMPANY ONLY CONDENSED FINANCIAL INFORMATION</t>
  </si>
  <si>
    <t xml:space="preserve">25. PARENT COMPANY ONLY CONDENSED FINANCIAL INFORMATION Condensed balance sheets
As of December 31,
Note 2017 2018
$ $
ASSETS
Current assets
Cash and cash equivalents 2 -
Prepaid expenses and other current assets 164 10,076
Amount due from related parties (b) 68,643 6,893
Total current assets 68,809 16,969
Non-current assets
Investments in subsidiaries and Consolidated VIEs (13,197 ) (32,236 )
Total non-current assets (13,197 ) (32,236 )
Total assets 55,612 (15,267 )
LIABILITIES AND SHAREHOLDERS' EQUITY
Current liabilities
Accrued expenses and other payables 2,810 6,911
Short-term bank and other borrowings 5,000 -
Total current liabilities 7,810 6,911
Total liabilities 7,810 6,911
Shareholders' equity
Additional paid-in capital 120,642 124,062
Accumulated deficit (72,333 ) (144,097 )
Accumulated other comprehensive loss (507 ) (2,143 )
Total
shareholders' equity (deficit) 47,802 (22,178 )
Total
liabilities and shareholders' equity (deficit) 55,612 (15,267 ) Condensed statements of
operations
For the years ended December 31,
2016 2017 2018
$ $ $
Operating Expenses
General and administrative expenses (383 ) (856 ) (15,018 )
Operating loss (383 ) (856 ) (15,018 )
Interest expense - (68 ) -
Share of profits (losses) of subsidiaries and Consolidated VIEs 383 (18,601 ) (56,981 )
Loss before income taxes - (19,525 ) (71,999 )
Income tax expense - - -
Net loss - (19,525 ) (71,999 ) Condensed statements of
comprehensive income (loss)
For the years ended December 31,
2016 2017 2018
$ $ $
Net profit (loss) 3,228 (12,569 ) (71,999 )
Other comprehensive (loss) income, net of tax of nil:
Foreign currency translation adjustments, net of tax of nil (1,477 ) 2,119 (1,709 )
Other comprehensive income (loss), net of tax of nil:
Comprehensive income (loss) 1,751 (10,450 ) (73,708 )
Comprehensive income (loss) attributable to the Company's ordinary shareholders 1,751 (10,450 ) (73,708 ) Condensed statements of
cash flows
For the years ended December 31,
2016 2017 2018
$ $ $
Net cash generated from operating activities 5 4,118 -
Net cash used in investing activities - (17,117 ) (10,048 )
Net cash generated from (used in) financing activities - 12,986 -
Net increase (decrease) in cash and cash equivalent and restricted cash 5 (13 ) (10,048 )
Cash and cash equivalent and restricted cash at beginning of the year 10 15 10,048
Cash and cash equivalent and restricted cash at end of the year 15 2 -
Reconciliation of cash and cash equivalents and restricted cash
Cash and cash equivalents at end of the year 15 2 -
Restricted cash at the end of the year - - -
Total cash and cash equivalents and restricted cash at the end of year 15 2 -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Subtopi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Intercompany
transactions The Company had the following
related party balances as of December 31, 2017 and 2018:
As of December 31,
2017 2018
$ $
Amount due from (to) related parties
- Borqs HK 68,643 (1,018 )
- Borqs Beijing - 7,911 </t>
  </si>
  <si>
    <t>Summary of Significant Accounting Policies (Policies)</t>
  </si>
  <si>
    <t>Basis of presentation</t>
  </si>
  <si>
    <t>(a) Basis of presentation The accompanying consolidated
financial statements have been prepared in accordance with U.S. generally accepted accounting principles (“U.S. GAAP”).</t>
  </si>
  <si>
    <t>Liquidity</t>
  </si>
  <si>
    <t>(b) Liquidity The Group's consolidated financial statements have
been prepared on a going concern basis, which contemplates the realization of assets and liquidation of liabilities during the
normal course of operations. As of December 31, 2018, the Group had cash and cash equivalents of $1,931 and has generated a net
loss from continuing operations of $69,058 and cash outflows for continuing operations of $11,078 for the year then ended. In
addition, as disclosed in Note 10, the Group has certain bank and other borrowings in default or past due. Management believes that the Group's cash and cash
equivalents at December 31, 2018 with additional funding secured during 2019 from the equity investment by Chongqing City Youtong
Equity Investment Fund, LLP will be sufficient to meet its anticipated needs for working capital and capital expenditures
for the next twelve months from the date of issuance of the consolidated financial statements based on the Company's cash
flow forecast. In preparing the forecasted cash flow analysis, management took into account subsequent events as disclosed in Note
1-(c) and Note 23 including non-refundable cash consideration of $6,070 received to date for the disposal of Yuantel, net cash
consideration of $9,464 received for the sale of the Company's ordinary shares to Chongqing City Youtong Equity Investment
Fund ("Chongqing Youtong"), new debt financing of $9,500 from Partners For Growth V, L.P. ("PFG5"), waivers
received from lenders for the breach of financial covenants by the Company on certain outstanding borrowings together with the
renegotiation of new financial covenants.</t>
  </si>
  <si>
    <t>Principles of consolidation</t>
  </si>
  <si>
    <t>(c)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its subsidiaries and its Consolidated VIEs are consolidated from the date on
which control is transferred to the Company.</t>
  </si>
  <si>
    <t>(d)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 of operations, result from discontinued operations is reported
separately from the income and expenses from continuing operations and prior periods are presented on a comparative basis. Cash
flows for discontinued operations are presented separately in Note 1 (c). Assets and liabilities of the discontinued operations
are classified as held for sale when the carrying amounts will be recovered principally through a sale transaction.</t>
  </si>
  <si>
    <t>Use of estimates</t>
  </si>
  <si>
    <t>(e)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and the subsequent impairment assessment
of long-lived assets, intangible assets and goodwill, determining the provisions for accounts receivable, prepaid expenses and
other current assets and inventories, determining the valuation allowance for deferred tax assets and accounting for deferred income
taxes, uncertain tax benefits, determining the valuation for share-based compensation arrangements, warrants for Series D convertible
redeemable preferred shares and beneficiary conversion feature on the Series E Preferred Shares. Changes in facts and circumstances
may result in revised estimates. Actual results could differ from those estimates, and as such, differences may be material to
the consolidated financial statements.</t>
  </si>
  <si>
    <t>Foreign currency</t>
  </si>
  <si>
    <t>(f) Foreign currency The functional currency of the
Group and its non-PRC subsidiaries, excluding Borqs India, is the United States dollar ("$"). The functional currency
of Borqs India is Rupee ("INR"), whereas the functional currency of the Group's PRC subsidiaries and its Consolidated
VIEs is the Chinese Renminbi ("RMB") as determined based on the criteria of ASC Topic 830, Foreign Currency Matters Assets and liabilities of the
Group's PRC subsidiaries are translated into $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income (loss) in the consolidated statements of comprehensive income
(loss).</t>
  </si>
  <si>
    <t xml:space="preserve"> (g) Cash and cash equivalents Cash and cash equivalents consist
of cash on hand and demand bank deposits which are unrestricted as to withdrawal and use have original maturities less than three
months. All highly liquid investments with a stated maturity of 90 days or less from the date of purchase are classified as cash
equivalents.</t>
  </si>
  <si>
    <t>Restricted cash</t>
  </si>
  <si>
    <t>(h) Restricted cash Restricted cash mainly represents
short-term deposits with China United Network Communications Group Co., Ltd. (“China Unicom”) as guarantee for minimum
purchase requirements, and therefore are not available for the Group’s use until the end of contract period with China Unicom. The Company adopted Accounting
Standards Update (“ASU”) No. 2016-18, Statement of Cash Flows (Topic 230): Restricted Cash, (“ASU 2016-18”),
effective January 1, 2018 using the retrospective transition method and included all restricted cash with cash and cash equivalent
when reconciling beginning-of-period and end-of-period total amounts presented in the consolidated statements of cash flows.</t>
  </si>
  <si>
    <t>(i) Accounts receivable Accounts receivable are carried
at net realizable value. An allowance of doubtful accounts is recorded in the period when the collection of full amount is no longer
probabl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8, the Group evaluated and created provision for doubtful debt for the accounts that were
unlikely to be collected. In order to comply with prudent principle, such provision created for the 2018 financial year amounted
to $20,523.</t>
  </si>
  <si>
    <t>(j) Inventories Inventories are stated at the
lower of cost or market. Cost is determined using the first-in, first-out method. Adjustments to reduce the cost of inventories
to its net market value are made, if required, for decreases in sales prices, obsolescence or similar reductions in the estimated
net realizable value. Inventories provision of $918 and $1,782 were recorded as of December 31, 2017 and 2018, respectively.</t>
  </si>
  <si>
    <t>Property and equipment</t>
  </si>
  <si>
    <t>(k) Property and equipment Property and equipment are stated
at cost and are depreciated using the straight-line method over the estimated useful lives of the assets, as follows:
Category Estimated
useful life
Computer
and network equipment 3-5 years
Office
equipment 5 years
Motor
vehicles 5 years
Leasehold
improvements Over the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t>
  </si>
  <si>
    <t>Intangible assets</t>
  </si>
  <si>
    <t xml:space="preserve">(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the straight-line
method. These amortization methods reflect the estimated pattern in which the economic benefits of the respective intangible assets
are to be consumed. Development costs of software to be sold, leased, or
otherwise marketed are subject to capitalization beginning when technological feasibility is reached, in accordance with ASC 350-20,
Costs of Software to be Sold, Leased, or Marketed Intangible assets have weighted
average useful lives from the date of purchase as follows:
Purchased software 4.5 years
MVNO license 10 years
Capitalized software development costs 3 years
Internal-use software 5 years </t>
  </si>
  <si>
    <t>Goodwill</t>
  </si>
  <si>
    <t>(m) Goodwill Goodwill represents the excess of the purchase price
over the amounts assigned to the fair value of the assets acquired and the liabilities assumed of an acquired business. The Group's
goodwill as of December 31, 2017 and 2018 was related to its acquisition of Yuantel. In accordance with ASC Topic 350, Goodwill
and Other Intangible Assets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The Group has determined that it has two operating segments as its reporting units, namely Yuantel
and Connected Solution. Goodwill is recorded at the Yuantel reporting unit. The Group evaluated all relevant factors including,
but not limited to, macroeconomic conditions, industry and market conditions, financial performance, and the share price of the
Company. The Group weighed all factors in their entirety and concluded that it was not more-likely-than-not the fair value was
less than the carrying amount of the reporting unit, and further impairment testing on goodwill was unnecessary. No impairment loss of goodwill
in Yuantel reporting unit were recognized during the years ended December 31, 2016, 2017 and 2018, respectively.</t>
  </si>
  <si>
    <t>Long-term investments</t>
  </si>
  <si>
    <t>(n) Long-term investments The Group’s long-term
investments consist of cost method investment. In accordance with ASC Subtopic
325-20, Investments-Other: Cost Method Investments</t>
  </si>
  <si>
    <t>Impairment of long-lived assets</t>
  </si>
  <si>
    <t>(o) Impairment of long-lived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The impairment loss of long-lived assets was $1, nil
and $13,000 for the years ended December 31, 2016, 2017 and 2018, respectively, based on the impairment test performed.</t>
  </si>
  <si>
    <t>Fair value of financial instruments</t>
  </si>
  <si>
    <t>(p) Fair value of financial instruments The Group’s financial instruments
include cash and cash equivalents, restricted cash, accounts receivable and payable, accounts receivable from related parties,
receivable from MVNO franchisees, short-term bank and other borrowings and long-term bank borrowings. Other than the long-term
bank borrowings, the carrying values of these financial instruments approximate their fair values due to their short-term maturities.
The carrying amounts of long-term bank borrowings approximated their fair values since they bear interest rates which approximate
market interest rate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uring the years ended December
31, 2017 and 2018, there were no financial instrument measured at fair value.</t>
  </si>
  <si>
    <t>Revenue recognition</t>
  </si>
  <si>
    <t>(q)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Subtopi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s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Topic 450, Contingencies, 3. MVNO On July 11, 2014, the Group, through the VIE, acquired
and obtained control of Yuantel, which mainly operates the MVNO business. The license to operate such MVNO business is issued by
the Chinese Ministry of Industry and Information Technology and the core mobile network is provided by the PRC government owned
China Unicom. Yuantel receives wholesale rates for mobile voice and data services from China Unicom and repackages the voice and
data services into competitive bundles for Chinese consumers. In accordance with ASC Subtopi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Subtopi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Group's policy, the amount of discounts that may be provided by the franchisees to consumers is capped at 5%, based
on which, the Group recognized the maximum amount of discounts that may be provided by the franchisees as reductions of revenue
in accordance with ASC 605-50.</t>
  </si>
  <si>
    <t>Cost of revenues</t>
  </si>
  <si>
    <t>(r) Cost of revenues Cost of revenues consists primarily of telecommunication
costs, depreciation of long-lived assets, amortization of acquired intangible asset, payroll and other related costs of operations.
Deferred cost of revenues was $3,149 and $6,931 for the years ended December 31, 2017 and 2018, respectively. Among the deferred
cost recorded in 2018, $4,857 was in relation to projects for software deliverables, and the rest was from projects for hardware
sales.</t>
  </si>
  <si>
    <t>Advertising expenditures</t>
  </si>
  <si>
    <t>(s) Advertising expenditures Advertising expenditures are expensed as incurred and
are included in sales and marketing expenses, which amounted to $17, $20 and $29 for the years ended December 31, 2016, 2017 and
2018, respectively.</t>
  </si>
  <si>
    <t xml:space="preserve"> (t) Research and development expenses Research and development expenses
include payroll, employee benefits, and other headcount-related expenses associated with research and platform development. Research
and development expenses also include rent, depreciation and other related expenses. Research and development expenses are expensed
as incurred.</t>
  </si>
  <si>
    <t>Government grants</t>
  </si>
  <si>
    <t xml:space="preserve"> (u) Government grants Government grants are provided
by the relevant PRC municipal government authorities to subsidize the cost of certain technology development projects. The amount
of such government grants are determined solely at the discretion of the relevant government authorities and there is no assurance
that the Group will continue to receive these government grants in the future. Government grants are recognized when it is probable
that the Group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v)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did not enter into any capital leases for the years ended December 31, 2016, 2017 and 2018. All other leases are accounted
for as operating leases wherein rental payments are expensed on a straight-line basis over the periods of their respective lease
terms. The Group leases office space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Income taxes</t>
  </si>
  <si>
    <t>(w) Income taxes The Group accounts for income
taxes using the liability method. Current income taxes are provided for in accordance with the laws of the relevant tax authoriti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Topic 740,
Accounting for Income Taxes</t>
  </si>
  <si>
    <t>(x) Share-based compensation The Group accounts for share-based
compensation in accordance with ASC Topic 718, Compensation-Stock Compensation: Overall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t>
  </si>
  <si>
    <t xml:space="preserve"> (y) Comprehensive income (loss) Comprehensive income (loss) is
defined as the increase (decrease) in equity of the Group during a period from transactions and other events and circumstances
excluding transactions resulting from investments by owners and distributions to owners. Accumulated other comprehensive loss
of the Group includes foreign currency translation adjustments related to the Group and its PRC subsidiaries, whose functional
currency is RMB.</t>
  </si>
  <si>
    <t>Segment reporting</t>
  </si>
  <si>
    <t>(z) Segment reporting In accordance with ASC Topic 280,
Segment Reporting As discussed in Note 1(c), in
November 2018, assets and liabilities related to Yuantel were reclassified as held for sale and revenues and expenses related to
Yuantel segment were reclassified in the accompanying consolidated financial statements as discontinued operations for all periods
presented. The continuing operations, Connected Solution remains as the single operating segment and the reportable segment.</t>
  </si>
  <si>
    <t>Employee benefits</t>
  </si>
  <si>
    <t>(aa) 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Loss) earnings per share</t>
  </si>
  <si>
    <t>(bb) (Loss) earnings per share (Loss) earnings per share is computed
by dividing net (loss)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The Group’s Convertible Redeemable Preferred Shares (Note 19)
were participating securities. As the participating securities do not share the losses of the Group, the computation of basic earnings
per share using two-class method is not applicable when the Group is at a net loss position. Diluted (loss) earnings per share
is calculated by dividing net (loss) income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conversion of the Group’s warrant
using the if-converted method. Ordinary equivalent shares are not included in the denominator of the diluted (loss) earnings per
share calculation when inclusion of such shares would be anti-dilutive.</t>
  </si>
  <si>
    <t>Recent accounting pronouncements</t>
  </si>
  <si>
    <t>(cc)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May 2014, the Financial Accounting
Standards Board (‘‘FASB’’) issued ASU No. 2014-09, Revenue from Contracts with Customers (Topic 606) Revenue from Contracts with Customers-Deferral of the effective date Revenue
from Contracts with Customers—Principal versus Agent Considerations Revenue from
Contracts with Customers—Identifying Performance Obligations and Licensing Revenue from Contracts with Customers— Narrow-Scope Improvements and Practical
Expedients In January 2016, the FASB issued
ASU No. 2016-01, Financial Instruments In February 2016, the FASB issued
ASU No. 2016-02, Leases (Topic 842) Leases: Land Easement Practical Expedient Codification
Improvements to Topic 842, Leases Leases (Topic 842): Targeted Improvements Codification
Improvements Accounting
Changes and Error Corrections In June 2016, the FASB issued
ASU No. 2016-13, Financial Instruments — Credit Losses (Topic 326), Measurement of Credit Losses on Financial Instruments Codification Improvements to Topic 326, Financial Instruments—Credit
Losses Leases In August 2018, the FASB issued
ASU No. 2018-13, Fair Value Measurement</t>
  </si>
  <si>
    <t>Organization (Tables)</t>
  </si>
  <si>
    <t>Taxation Textual [Abstract]</t>
  </si>
  <si>
    <t>Schedule of variable interest entities</t>
  </si>
  <si>
    <t>Entity Date of Acquisition Place
of Percentage
of Principal
Direct
Subsidiaries:
BORQS International July 27, 2007 Cayman 100% Holding company
BORQS
Hong Kong Limited ("Borqs
HK") July 19, 2007 Hong Kong 100% Provision of software and service solutions and hardware products sales
BORQS
Beijing Ltd. ("Borqs
Beijing") (1) September 4, 2007 PRC 100% Provision of software and service solutions and hardware products sales
BORQS Software Solutions Private Limited ("Borqs India") July 17, 2009 India 100% Provision of software and service solutions
VIE:
Beijing
Big Cloud Network Technology Co., Ltd. ("Big
Cloud Network") (1) / (2) April 18, 2014 PRC Nil Holding company
Subsidiaries of the VIE:
Yuantel (Beijing) Investment Management Co., Ltd. ("Yuantel")
(2) / (3) July 11, 2014 PRC 79% Holding company
Yuantel
(Beijing) Telecommunications Technology Co., Ltd. ("Yuantel
Telecom") (2) / (3) July 11, 2014 PRC 75.05% Provision of MVNO and other services
(1) Collectively, the "PRC Subsidiaries".
(2) Collectively, the "Consolidated VIEs".
(3) On July 11, 2014, Borqs International through Big Cloud Network
acquired the controlling interest in Yuantel and its subsidiary.</t>
  </si>
  <si>
    <t>Schedule of wholly owned consolidated VIEs and the subsidiaries</t>
  </si>
  <si>
    <t xml:space="preserve"> As of December 31,
2017 2018
$ $
Carrying amounts of major classes of assets included as part of the assets held for sale
Cash and cash equivalents 51 336
Restricted cash 3,459 708
Accounts receivable 2,565 97
Receivable from MVNO franchisees 3,514 377
Inventories 221 154
Prepaid expenses and other current assets 423 883
Current assets held for sale 10,233 2,555
Property and equipment, net 858 637
Intangible assets, net 8,330 7,175
Goodwill 736 701
Deferred tax assets 940 -
Other non-current assets 81 1,908
Non-current assets held for sale 10,945 10,421
Total assets of the Consolidated VIEs classified as held for sale in the Consolidated Balance Sheets 21,178 12,976
Carrying amounts of major classes of liabilities included as part of liabilities held for sale
Accounts payable 4,143 1,739
Accrued expenses and other payables 4,038 4,055
Amounts due to continuing operations 14,279 9,354
Advances from customers - 50
Deferred revenues 5,904 3,491
Short-term bank borrowings - 36
Current liabilities held for sale 28,364 18,725
Deferred tax liabilities 1,500 1,779
Non-current liabilities held for sale 1,500 1,779
Total liabilities of the Consolidated VIEs classified as held for sale in the Consolidated Balance Sheets 29,864 20,504
For the years ended December 31,
2016 2017 2018
$ $ $
Net revenues 35,138 32,074 27,359
Cost of revenues (30,493 ) (23,647 ) (18,587 )
Total gross profit 4,645 8,427 8,772
Operating expenses:
Sales and marketing expenses (4,322 ) (4,979 ) (5,067 )
General and administrative expenses (3,479 ) (2,702 ) (3,691 )
Research and development expenses (347 ) (249 ) (1,320 )
Total operating expenses (8,148 ) (7,930 ) (10,078 )
Other operating income 38 - -
Operating (loss) income (3,465 ) 497 (1,306 )
Interest income (expense), net 102 (35 ) 10
Other (expense) income, net (58 ) (54 ) (4 )
(Loss) income from discontinued operation, before income taxes (3,421 ) 408 (1,300 )
Income tax benefit (expense) 585 23 (1,641 )
(Loss) income from discontinued operations (2,836 ) 431 (2,941 )
For the Years Ended December 31,
2016 2017 2018
$ $ $
CASH FLOWS FROM OPERATING ACTIVITIES
Net (loss) income (2,836 ) 431 (2,941 )
Adjustments to reconcile net (loss) income to net cash used in operating activities:
Provision on prepaid expenses and other current assets - - 2,617
Depreciation of property and equipment 220 232 269
Amortization of intangible assets 1,134 1,108 975
Deferred income tax benefits (585 ) (23 ) 1,641
Changes in operating assets and liabilities (61 ) 1,241 (3,972 )
Net cash (used in) generated from operating activities (2,128 ) 2,989 (1,411 )
CASH FLOWS FROM INVESTING ACTIVITIES
Purchases of property and equipment (353 ) (204 ) (80 )
Purchases of intangible assets (281 ) (77 ) (1,011 )
Net cash used in investing activities (634 ) (281 ) (1,091 )
CASH FLOWS FROM FINANCING ACTIVITIES
Proceeds from short-term bank and other borrowings 721 - 36
Repayments of short-term bank and other borrowings - (765 ) -
Net cash generated from (used in) financing activities 721 (765 ) 36
Net decrease in cash and cash equivalents and restricted cash (2,041 ) 1,943 (2,466 )
Cash and cash equivalents and restricted cash at beginning of year 3,608 1,567 3,510
Cash and cash equivalents and restricted cash at end of year 1,567 3,510 1,044 </t>
  </si>
  <si>
    <t>Summary of Significant Accounting Policies (Tables)</t>
  </si>
  <si>
    <t>Schedule of property and equipment estimated useful lives</t>
  </si>
  <si>
    <t>Category Estimated
useful life
Computer and network equipment 3-5 years
Office equipment 5 years
Motor vehicles 5 years
Leasehold improvements Over the shorter of lease term or the estimated
useful lives of the assets</t>
  </si>
  <si>
    <t>Schedule of intangible assets weighted average useful lives</t>
  </si>
  <si>
    <t>Purchased software 4.5 years
MVNO license 10 years
Capitalized software development costs 3 years
Internal-use software 5 years</t>
  </si>
  <si>
    <t>Inventories, Net (Tables)</t>
  </si>
  <si>
    <t>Schedule of inventories</t>
  </si>
  <si>
    <t xml:space="preserve"> As of December 31,
2017 2018
$ $
Raw materials 11,584 6,056
Goods in transit 4,643 1,443
Work in process 1,088 155
Finished goods 413 917
17,728 8,570
Less: provision (918 ) (1,782 )
Inventories, net 16,810 6,788 </t>
  </si>
  <si>
    <t>Prepaid Expenses and Other Current Assets, Net (Tables)</t>
  </si>
  <si>
    <t>Schedule of prepaid expenses and other current assets</t>
  </si>
  <si>
    <t xml:space="preserve"> As of December 31,
2017 2018
$ $
Staff advances 243 303
Prepayment for products 785 812
Advance to OEMs 3,662 11,479
Rental and other deposits 1,069 591
VAT recoverable 2,189 2,610
Loan to third parties 1,469 -
Receivable from an agent 6,318 1,545
Prepayment for share repurchase - 10,048
Others 82 198
15,817 27,586
Less: provision - (570 )
15,817 27,016 </t>
  </si>
  <si>
    <t>Property and Equipment, Net (Tables)</t>
  </si>
  <si>
    <t>Schedule of property and equipment</t>
  </si>
  <si>
    <t xml:space="preserve">As of December 31,
2017 2018
$ $
At cost:
Leasehold improvements 889 846
Computer and network equipment 4,589 4,367
Office equipment 898 900
Motor vehicles 233 218
6,609 6,331
Less: accumulated depreciation (6,105 ) (6,026 )
504 305 </t>
  </si>
  <si>
    <t>Schedule of depreciation expense on property and equipment</t>
  </si>
  <si>
    <t xml:space="preserve"> For the years ended December 31,
2016 2017 2018
$ $ $
Cost of revenues 347 266 104
Sales and marketing expenses 15 25 3
General and administrative expenses 57 63 47
Research and development expenses 372 158 110
791 512 264 </t>
  </si>
  <si>
    <t>Intangible Assets, Net (Tables)</t>
  </si>
  <si>
    <t>Schedule of presents the Group's intangible assets as of the respective balance sheet dates</t>
  </si>
  <si>
    <t xml:space="preserve">Software Capitalized software Total
$ $ $
Balance as of January 1, 2017 74 6,874 6,948
Additions 39 7,248 7,287
Amortization expense (43 ) (2,784 ) (2,827 )
Foreign currency translation difference 4 262 266
Balance as of December 31, 2017 74 11,600 11,674
Additions - 5,347 5,347
Amortization expense (28 ) (5,250 ) (5,278 )
Foreign currency translation difference (3 ) (298 ) (301 )
Balance as of December 31, 2018 43 11,399 11,442 </t>
  </si>
  <si>
    <t>Schedule of estimated amortization expenses for the intangible assets</t>
  </si>
  <si>
    <t xml:space="preserve"> $
2019 5,840
2020 3,942
2021 1,660
2022 -
2023 -
11,442 </t>
  </si>
  <si>
    <t>Bank and Other Borrowings (Tables)</t>
  </si>
  <si>
    <t>Schedule of bank and other borrowings</t>
  </si>
  <si>
    <t>As of December 31,
2017 2018
$ $
Short-term bank and other borrowings (i) 12,648 11,010
Long-term bank borrowings, current portion (ii) 5,432 5,770
18,080 16,780
Long-term bank borrowings, non-current portion (ii) - -
Total borrowings 18,080 16,780
(i) The short-term bank and other borrowings outstanding as of December
31, 2017 and December 31, 2018 bore a weighted average interest rate of 6.73% and 13.92% per annum, respectively, and were denominated
in RMB, INR and $. These borrowings were obtained from financial institutions, a third-party entity and a related party (Note 17). The outstanding balances as
of December 31, 2017 and 2018 were comprised of the following loans:
a) The Group entered into a line of credit facility amounted to $8,623
with SPD Silicon Valley Bank Co., Ltd, a PRC banking institution ("SSVB") in 2015, which had an original maturity date
of August 31, 2018. The outstanding principal balance as of December 31, 2017 was $7,648 and an additional $956 was drawn during
2018. The outstanding principal balance as of December 31, 2018 was $8,604. The loan was payable on demand as of December 31, 2017
and 2018 due to the Group having breached a financial covenant under the loan. The loan bore an interest rate from 6% to 8% per
annum based on the LIBOR rate. The Company paid interest of $440 and $521 during the years ended December 31, 2017 and 2018. The
principal balance of $8,604 remaining as of December 31, 2018 was fully repaid in March 2019.
b) On November 28, 2017, the Group entered into a short-term loan agreement
with HHMC Microelectronic Co., Limited ("HHMC') for $5,000 bearing an interest rate of 0.04% per day, to fund the Company's
working capital purposes. The loan had an original term of three months. According to the agreement, the interest rate increased
to 0.1% per day from February 28, 2018 prospectively when the loan became overdue. The outstanding principal balance as of December
31, 2017 was $5,000 of which $2,595 was repaid during 2018. The accrued interest of $68 as of December 31, 2017 was fully paid
in 2018. The outstanding principal balance as of December 31, 2018 was $2,405. The accrued interest of $1,080 as of December 31,
2018 was fully repaid in 2018 and the remaining principal is fully repaid in June 2019.
(ii) The long-term bank borrowings as of December 31, 2017 and 2018 were loans from Partners For Growth
IV, L.P. ("PFG4") and Partners For Growth V, L.P ("PFG5") that are financial institutions located in the
United States, bearing weighted average interest rates of 7.97% and 8.40% per annum, respectively. The loans were denominated in
$. The outstanding balances as
of December 31, 2017 and 2018 were comprised of the following loans:
a) On August 30, 2016, the Group entered into a long-term loan agreement
with PFG4 for $6,000, bearing an interest rate of 8% per annum with maturity date on August 30, 2019. On January 20, 2017, the Group entered into a long-term
loan agreement with PFG4 for $2,000, bearing an interest rate of 8% per annum with maturity date on January 20, 2020. The outstanding principal balance due to PFG4 as of December
31, 2017 was $5,432 and $3,808 was repaid during 2018. The accrued interest of $595 as of December 31, 2017 was fully paid in 2017.
The outstanding principal balance as of December 31, 2018 was $1,624 and accrued interests of $316 was fully repaid in 2018. As of December 31, 2017, the default under the SSVB loan
described above triggered the cross-default on the PFG4 loan with an outstanding principal balance of $5,432. The breach of the
financial covenant resulted in the acceleration of the repayments of the PFG4 borrowing. Therefore, the outstanding balances of
the PFG4 loan became payable on demand and was reclassified as a current liability as of December 31, 2017.
b) On April 30, 2018, the Group entered into a long-term loan agreement
with PFG5 for $3,000, bearing an interest rate of 8% per annum from May 1, 2018 to October 31, 2018 and an interest rate of 12%
per annum from November 1, 2018 to April 30, 2021, which is the maturity date. The outstanding principal balance as of December
31, 2018 was $3,146 and accrued interests of $185 was fully repaid in 2018.
c) On December 17, 2018, the Group entered into a convertible term
loan agreement (the "PFG note") with PFG5, bearing an interest rate of 12% per annum. The principal of this loan is
$1,000 which matures in full on December 17, 2023. The outstanding principal balance of $1,000 as of December 31, 2018 and accrued
interest of $5 was fully repaid in December 2018. At any time while the PFG note was outstanding, upon notice only, PFG may elect
to convert the PFG note into 208,768 ordinary shares of the Company at the conversion price of $4.79 per share.</t>
  </si>
  <si>
    <t>Accrued Expenses and Other Payables (Tables)</t>
  </si>
  <si>
    <t>Schedule of accrued expenses and other payables</t>
  </si>
  <si>
    <t xml:space="preserve">As of December 31,
Notes 2017 2018
$ $
Payroll and welfare payable 1,789 3,606
VAT, and other taxes payable 2,336 2,551
Payables for office supply and utilities 458 547
Payables for purchase of property and equipment 52 50
Professional service fees 3,312 3,347
Payables for share purchase consideration (9) - 5,821
Payables for Samsung arbitration compensation (21) - 2,767
Others 178 308
8,125 18,997 </t>
  </si>
  <si>
    <t>Deferred Government Grants (Tables)</t>
  </si>
  <si>
    <t>Schedule of deferred government grants</t>
  </si>
  <si>
    <t xml:space="preserve">For the years ended December 31,
2016 2017 2018
$ $ $
Balance at beginning of the year 4,014 2,108 1,957
Recognized as other operating income (1,650 ) (281 ) -
Foreign currency translation difference (256 ) 130 (93 )
Balance at ending of the year 2,108 1,957 1,864 </t>
  </si>
  <si>
    <t>Accumulated Other Comprehensive Loss (Tables)</t>
  </si>
  <si>
    <t>Schedule of accumulated other comprehensive loss, net of tax</t>
  </si>
  <si>
    <t xml:space="preserve"> Foreign currency Total
$ $
Balance as of January 1, 2016 (1,149 ) (1,149 )
Current year other comprehensive loss (1,477 ) (1,477 )
Balance as of December 31, 2016 (2,626 ) (2,626 )
Current year other comprehensive income 2,119 2,119
Balance as of December 31, 2017 (507 ) (507 )
Current year other comprehensive loss (1,636 ) (1,636 )
Balance as of December 31, 2018 (2,143 ) (2,143 )</t>
  </si>
  <si>
    <t>Share Based Compensation (Tables)</t>
  </si>
  <si>
    <t>Schedule of the Group's option activities under the 2007 Plan</t>
  </si>
  <si>
    <t>Number of Weighted exercise price Weighted Aggregate
($) (Years) ($)
Outstanding, January 1, 2016 32,037,240 0.30 4.97 308
Granted 610,000 0.56
Forfeited (5,190,297 ) 0.34
Outstanding, December 31, 2016 27,456,943 0.30 5.26 308
Vested and expected to vest at December 31, 2016 27,456,943 0.30 5.26 308
Outstanding, January 1, 2017 27,456,943 0.30 5.26 308
Granted 9,085,000 0.70
Forfeited (8,007,606 ) 0.04
Outstanding, August 18, 2017 28,534,337 0.48 6.99 -
Vested and expected to vest at August 18, 2017 28,534,337 0.48 6.99 -</t>
  </si>
  <si>
    <t>Schedule of share based compensation on the original grant-date fair value of the award</t>
  </si>
  <si>
    <t>Number of Weighted exercise price Weighted average Aggregate
($) (Years) ($)
Converted under Assumed Options:
Outstanding, August 18, 2017 2,695,194 5.08 6.99 6,561
Granted 180,000 5.30
Forfeited (49,804 ) 6.58
Outstanding, December 31, 2017 2,825,390 5.38 6.43 6,860
Vested and expected to vest at December 31, 2017 2,825,390 5.38 6.43 6,860
Outstanding, January 1, 2018 2,825,390 5.38 6.43 6,860
Granted - -
Forfeited (316,585 ) 3.09
Outstanding, December 31, 2018 2,508,805 5.29 6.01 312
Vested and expected to vest at December 31, 2018 2,508,805 5.29 6.01 312</t>
  </si>
  <si>
    <t>Schedule of estimated fair value of options</t>
  </si>
  <si>
    <t xml:space="preserve"> Year 2016 Year 2017 Year 2018
Risk-free interest rates 1.58%-2.60 % 1.06%-2.32 % *
Expected life (years) 10 years 10 years *
Expected volatility 45%-46 % 31.9%-43.9 % *
Expected dividend yield 0 % 0 % *
Exercise multiple 2.20 2.20 *
Post-vesting forfeit rate 10 % 10 % *
Fair value of underlying ordinary shares $ 0.615-$0.697 $ 7.45 *
Fair value of share option $ 0.309-$0.315 $ 2.34-$7.45 * </t>
  </si>
  <si>
    <t>Schedule of compensation expense relating to share options granted to employees</t>
  </si>
  <si>
    <t xml:space="preserve"> For the years ended December 31,
2017 2018
Cost of revenues - -
Sales and marketing expenses 1,470 359
General and administrative expenses 1,277 254
Research and development expenses 3,143 363
5,890 976 </t>
  </si>
  <si>
    <t>Taxation (Tables)</t>
  </si>
  <si>
    <t>Schedule of (Loss) profit before income taxes</t>
  </si>
  <si>
    <t xml:space="preserve"> For the years ended December 31,
2016 2017 2018
$ $ $
Non-PRC 2,777 (7,138 ) (43,630 )
PRC 5,899 (3,310 ) (25,097 )
8,676 (10,448 ) (68,727 )</t>
  </si>
  <si>
    <t>Schedule of income tax expense</t>
  </si>
  <si>
    <t xml:space="preserve"> For the years ended December 31,
2016 2017 2018
$ $ $
Current (2,257 ) (1,382 ) (52 )
Deferred (987 ) (960 ) (279 )
(3,244 ) (2,342 ) (331 )</t>
  </si>
  <si>
    <t>Schedule of reconciliation of tax computed by applying the statutory income tax rate</t>
  </si>
  <si>
    <t>For the years ended December 31,
2016 2017 2018
$ $ $
Profit (loss) before income taxes 8,676 (10,448 ) (68,727 )
Income tax (expense) income computed at the statutory income tax rate at 25% (2,169 ) 2,612 17,182
Non-deductible expenses (214 ) (2,654 ) (7,393 )
Non-taxation income 414 68 -
Preferential rate 488 (237 ) (790 )
Current and deferred tax rate differences 310 55 238
Foreign rate differences 561 (427 ) (5,670 )
Change of valuation allowance (2,557 ) (1,294 ) (4,202 )
Statutory income - (215 ) (1,471 )
R&amp;D super deduction - - 305
Deferred tax 6 - -
Interest expense (83 ) (250 ) -
Income tax expense (3,244 ) (2,342 ) (331 )</t>
  </si>
  <si>
    <t>Schedule of significant components of deferred taxes</t>
  </si>
  <si>
    <t xml:space="preserve">As of December 31,
2017 2018
$ $
Deferred tax assets
Inventories provision 229 100
Accrued salary and welfare payable 129 201
Property and equipment 2 3
Tax losses 10,461 317
Valuation allowance (10,298 ) 18
Total deferred tax assets 523 639
Deferred tax liabilities
Intangible assets 1,551 1,688
Deferred cost of revenue 504 765
Total deferred tax liabilities 2,055 2,453 </t>
  </si>
  <si>
    <t>Schedule of roll-forward of unrecognized tax benefits</t>
  </si>
  <si>
    <t xml:space="preserve">For the years ended December 31,
2016 2017 2018
$ $ $
Balance at beginning of year 2,077 1,873 2,016
Reversal based on tax positions related to prior years (1,039 ) - -
Additions based on tax positions related to the current year 968 28 -
Foreign currency translation difference (133 ) 115 4
Balance at end of year 1,873 2,016 2,020 </t>
  </si>
  <si>
    <t>Related Party Transactions (Tables)</t>
  </si>
  <si>
    <t>Schedule of names of related parties and relationship with group</t>
  </si>
  <si>
    <t>Names of related parties Relationship with the Group
Intel Capital Corporation ("Intel") and its affiliates A substantial shareholder of the Group
Bluecap A company controlled by a key management of the Group
Ramanna Hareesh Executive Vice President and Co-General Manager of Connected Solutions Business Unit
Cloudminds (Hong Kong) Ltd. ("Cloudminds") A company controlled by a director of the Company *
* On December 18, 2018, the entity ceased to be a related
party of the Company due to the resignation of this director.</t>
  </si>
  <si>
    <t>Schedule of significant related party transactions</t>
  </si>
  <si>
    <t xml:space="preserve"> For the years ended December 31,
2016 2017 2018
$ $ $
Software services provided to:
Intel Corporation 271 - -
Intel (China) Co., Ltd. 9 9 -
Intel Asia-Pacific Research and Development Ltd. 119 79 -
Intel (China) Research Center Co., Ltd. 57 8 -
Cloudminds - - 1,373
Loan from:
Ramanna Hareesh 22
For the years ended December 31,
2016 2017 2018
$ $ $
Loan from:
Bluecap - - 1,059
Interest expense on loan from:
Bluecap - - 12 </t>
  </si>
  <si>
    <t>Convertible Redeemable Preferred Shares (Tables)</t>
  </si>
  <si>
    <t>Schedule of carrying amounts of convertible redeemable preferred shares</t>
  </si>
  <si>
    <t xml:space="preserve">For the year ended
2017
Balance at beginning of the year 68,862
Issuance of Series E Preferred Shares 6,300
Beneficiary conversion feature of Series E Preferred Shares (3,258 )
Change in redemption value 6,956
Conversion to ordinary shares (78,860 )
Balance at end of the year - </t>
  </si>
  <si>
    <t>Earnings (Loss) Per Share (Tables)</t>
  </si>
  <si>
    <t>Schedule of basic and diluted earnings (loss) per share</t>
  </si>
  <si>
    <t xml:space="preserve"> For the years ended December 31,
2016 2017 2018
$ $ $
Numerator:
Net income (loss) from continuing operations 5,432 (12,790 ) (69,058 )
Less: Net income (loss) attributable to noncontrolling interest from continuing operation 57 (82 ) (104 )
Net income (loss) from continuing operations attributable to Borqs Technologies, Inc. 5,375 (12,708 ) (68,954 )
Accretion to redemption value of preferred shares for continuing operations (976 ) (6,956 ) -
Allocation to holders of Preferred Shares for continuing operations (2,252 ) - -
Net (loss) income from continuing operations attributable to Borqs Technologies, Inc.'s ordinary shareholders 2,147 (19,664 ) (68,954 )
Net (loss) income from discontinued operations (2,836 ) 431 (2,941 )
Less: Net (loss) income attributable to noncontrolling interest from discontinued operation (689 ) 292 (131 )
Net (loss) income from discontinued operations attributable to Borqs Technologies, Inc. (2,147 ) 139 (2,810 )
Net loss attributable to Borqs Technologies, Inc.'s ordinary shareholders - (19,525 ) (71,764 )
Denominator:
Weighted-average number of ordinary shares—basic 4,224,725 12,842,671 31,200,056
Weighted-average number of ordinary shares—diluted 5,558,577 12,842,671 31,200,056
Weighted-average number of shares outstanding from discontinued operations—basic 4,224,725 12,842,671 31,200,056
Weighted-average number of shares outstanding from discontinued operations—diluted 5,558,577 12,842,671 31,200,056
Net earnings (loss) per share from continuing operations attributable to Borqs Technologies, Inc.
Earnings (loss) per share—Basic: 1.00 (1.53 ) (2.21 )
Earnings (loss) per share—Diluted: 0.39 (1.53 ) (2.21 )
Net (loss) earnings per share from discontinued operations attributable to Borqs Technologies, Inc.
(Loss) earnings per share—Basic: (1.00 ) 0.01 (0.09 )
(Loss) earnings per share—Diluted: (0.39 ) 0.01 (0.09 )
Net loss per share attributable to Borqs Technologies, Inc.
Loss per share—Basic: - (1.52 ) (2.30 )
Loss per share—Diluted: - (1.52 ) (2.30 )</t>
  </si>
  <si>
    <t>Commitments and Contingencies (Tables)</t>
  </si>
  <si>
    <t>Schedule of future minimum lease payments under non-cancelable operating leases</t>
  </si>
  <si>
    <t xml:space="preserve">$
2019 1,848
2020 1,172
2021 395
2022 414
2023 and thereafter 287
4,116 </t>
  </si>
  <si>
    <t>Schedule of capital commitment in cash related to this business acquisition</t>
  </si>
  <si>
    <t xml:space="preserve">$
2019 2,000
2020 1,000
2021 1,000
4,000 </t>
  </si>
  <si>
    <t>Segment Reporting (Tables)</t>
  </si>
  <si>
    <t>Schedule of group's operating segment</t>
  </si>
  <si>
    <t xml:space="preserve">For the years ended December 31,
2016 2017 2018
$ $ $
PRC 6,076 17,687 4,282
Outside PRC:
United States 34,526 23,312 15,663
India 25,126 70,421 96,550
Rest of the world 19,720 10,813 11,925
Total net revenue 85,448 122,233 128,420 </t>
  </si>
  <si>
    <t>Fair Value Measurements (Tables)</t>
  </si>
  <si>
    <t>Schedule of liabilities measured at fair value on a recurring basis</t>
  </si>
  <si>
    <t xml:space="preserve">Fair value measurement using:
Quoted prices in active markets for identical assets (Level 1) Significant other observable inputs (Level 2) Unobservable inputs (Level 3) Fair value at December 31, 2016
$ $ $ $
Warrant liabilities - 1,344 1,344
Liabilities 1,344 1,344 </t>
  </si>
  <si>
    <t>Schedule of no assets and liabilities measured at fair value on a recurring basis</t>
  </si>
  <si>
    <t xml:space="preserve">Warrant liabilities
$
Fair value at January 1, 2016 -
Increase in liability 1,332
Changes in the fair value 12
Fair value at December 31, 2016 1,344
Changes in the fair value 200
Fair value at August 18, 2017 1,544
Transfer to permanent equity (1,544)
Fair value at December 31, 2017 - </t>
  </si>
  <si>
    <t>Parent Company Only condensed Financial Information (Tables)</t>
  </si>
  <si>
    <t>Schedule of condensed balance sheets</t>
  </si>
  <si>
    <t>As of December 31,
Note 2017 2018
$ $
ASSETS
Current assets
Cash and cash equivalents 2 -
Prepaid expenses and other current assets 164 10,076
Amount due from related parties (b) 68,643 6,893
Total current assets 68,809 16,969
Non-current assets
Investments in subsidiaries and Consolidated VIEs (13,197 ) (32,236 )
Total non-current assets (13,197 ) (32,236 )
Total assets 55,612 (15,267 )
LIABILITIES AND SHAREHOLDERS' EQUITY
Current liabilities
Accrued expenses and other payables 2,810 6,911
Short-term bank and other borrowings 5,000 -
Total current liabilities 7,810 6,911
Total liabilities 7,810 6,911
Shareholders' equity
Additional paid-in capital 120,642 124,062
Accumulated deficit (72,333 ) (144,097 )
Accumulated other comprehensive loss (507 ) (2,143 )
Total
shareholders' equity (deficit) 47,802 (22,178 )
Total
liabilities and shareholders' equity (deficit) 55,612 (15,267 )</t>
  </si>
  <si>
    <t>Schedule of condensed statements of operations</t>
  </si>
  <si>
    <t>For the years ended December 31,
2016 2017 2018
$ $ $
Operating Expenses
General and administrative expenses (383 ) (856 ) (15,018 )
Operating loss (383 ) (856 ) (15,018 )
Interest expense - (68 ) -
Share of profits (losses) of subsidiaries and Consolidated VIEs 383 (18,601 ) (56,981 )
Loss before income taxes - (19,525 ) (71,999 )
Income tax expense - - -
Net loss - (19,525 ) (71,999 )</t>
  </si>
  <si>
    <t>Schedule of condensed statements of comprehensive loss</t>
  </si>
  <si>
    <t>For the years ended December 31,
2016 2017 2018
$ $ $
Net profit (loss) 3,228 (12,569 ) (71,999 )
Other comprehensive (loss) income, net of tax of nil:
Foreign currency translation adjustments, net of tax of nil (1,477 ) 2,119 (1,709 )
Other comprehensive income (loss), net of tax of nil:
Comprehensive income (loss) 1,751 (10,450 ) (73,708 )
Comprehensive income (loss) attributable to the Company's ordinary shareholders 1,751 (10,450 ) (73,708 )</t>
  </si>
  <si>
    <t>Schedule of condensed cash flow statement</t>
  </si>
  <si>
    <t xml:space="preserve">For the years ended December 31,
2016 2017 2018
$ $ $
Net cash generated from operating activities 5 4,118 -
Net cash used in investing activities - (17,117 ) (10,048 )
Net cash generated from (used in) financing activities - 12,986 -
Net increase (decrease) in cash and cash equivalent and restricted cash 5 (13 ) (10,048 )
Cash and cash equivalent and restricted cash at beginning of the year 10 15 10,048
Cash and cash equivalent and restricted cash at end of the year 15 2 -
Reconciliation of cash and cash equivalents and restricted cash
Cash and cash equivalents at end of the year 15 2 -
Restricted cash at the end of the year - - -
Total cash and cash equivalents and restricted cash at the end of year 15 2 - </t>
  </si>
  <si>
    <t>Schedule of related party balances</t>
  </si>
  <si>
    <t xml:space="preserve">As of December 31,
2017 2018
$ $
Amount due from (to) related parties
- Borqs HK 68,643 (1,018 )
- Borqs Beijing - 7,911 </t>
  </si>
  <si>
    <t>Organization (Details)</t>
  </si>
  <si>
    <t>BORQS International [Member]</t>
  </si>
  <si>
    <t>Date of incorporation/Acquisition</t>
  </si>
  <si>
    <t>Jul. 27,
		2007</t>
  </si>
  <si>
    <t>Place of incorporation</t>
  </si>
  <si>
    <t>Cayman</t>
  </si>
  <si>
    <t>Percentage of direct or indirect ownership by the Company Direct</t>
  </si>
  <si>
    <t>100.00%</t>
  </si>
  <si>
    <t>Principal activities</t>
  </si>
  <si>
    <t>Holding company</t>
  </si>
  <si>
    <t>BORQS Hong Kong Limited ("Borqs HK") [Member]</t>
  </si>
  <si>
    <t>Jul. 19,
		2007</t>
  </si>
  <si>
    <t>Hong Kong</t>
  </si>
  <si>
    <t>Provision of software and service solutions and hardware products sales</t>
  </si>
  <si>
    <t>BORQS Beijing Ltd. ("Borqs Beijing") [Member]</t>
  </si>
  <si>
    <t>Sep. 4,
		2007</t>
  </si>
  <si>
    <t>[1]</t>
  </si>
  <si>
    <t>PRC</t>
  </si>
  <si>
    <t>BORQS Software Solutions Private Limited ("Borqs India") [Member]</t>
  </si>
  <si>
    <t>Jul. 17,
		2009</t>
  </si>
  <si>
    <t>India</t>
  </si>
  <si>
    <t>Provision of software and service solutions</t>
  </si>
  <si>
    <t>Beijing Big Cloud Network Technology Co., Ltd. ("Big Cloud Network") [Member]</t>
  </si>
  <si>
    <t>Apr. 18,
		2014</t>
  </si>
  <si>
    <t>[1],[2]</t>
  </si>
  <si>
    <t>0.00%</t>
  </si>
  <si>
    <t>Yuantel (Beijing) Investment Management Co., Ltd. ("Yuantel") [Member]</t>
  </si>
  <si>
    <t>Jul. 11,
		2014</t>
  </si>
  <si>
    <t>[2],[3]</t>
  </si>
  <si>
    <t>79.00%</t>
  </si>
  <si>
    <t>Yuantel (Beijing) Telecommunications Technology Co., Ltd. ("Yuantel Telecom") [Member]</t>
  </si>
  <si>
    <t>75.05%</t>
  </si>
  <si>
    <t>Provision of MVNO and other services</t>
  </si>
  <si>
    <t>Collectively, the "PRC Subsidiaries".</t>
  </si>
  <si>
    <t>[2]</t>
  </si>
  <si>
    <t>Collectively, the "Consolidated VIEs".</t>
  </si>
  <si>
    <t>[3]</t>
  </si>
  <si>
    <t>On July 11, 2014, Borqs International through Big Cloud Network acquired the controlling interest in Yuantel and its subsidiary.</t>
  </si>
  <si>
    <t>Organization (Details 1) - USD ($) $ in Thousands</t>
  </si>
  <si>
    <t>Carrying amounts of major classes of assets included as part of the assets held for sale</t>
  </si>
  <si>
    <t>Total assets of the Consolidated VIEs classified as held for sale in the Consolidated Balance Sheets</t>
  </si>
  <si>
    <t>VIE [Member]</t>
  </si>
  <si>
    <t>Carrying amounts of major classes of liabilities included as part of liabilities held for sale</t>
  </si>
  <si>
    <t>Amounts due to continuing operations</t>
  </si>
  <si>
    <t>Short-term bank borrowings</t>
  </si>
  <si>
    <t>Total liabilities of the Consolidated VIEs classified as held for sale in the Consolidated Balance Sheets</t>
  </si>
  <si>
    <t>Organization (Details 2) - USD ($) $ in Thousands</t>
  </si>
  <si>
    <t>Net revenues</t>
  </si>
  <si>
    <t>Total gross profit</t>
  </si>
  <si>
    <t>Operating (loss) income</t>
  </si>
  <si>
    <t>(Loss) income from discontinued operation, before income taxes</t>
  </si>
  <si>
    <t>(Loss) income from discontinued operations</t>
  </si>
  <si>
    <t>Interest income (expense), net</t>
  </si>
  <si>
    <t>Other (expense) income, net</t>
  </si>
  <si>
    <t>Organization (Details 3) - USD ($) $ in Thousands</t>
  </si>
  <si>
    <t>Net (loss) income</t>
  </si>
  <si>
    <t>Adjustments to reconcile net (loss) income to net cash used in operating activities:</t>
  </si>
  <si>
    <t>Provision on prepaid expenses and other current assets</t>
  </si>
  <si>
    <t>Changes in operating assets and liabilities</t>
  </si>
  <si>
    <t>Net decrease in cash and cash equivalents and restricted cash</t>
  </si>
  <si>
    <t>Cash and cash equivalents and restricted cash at beginning of year</t>
  </si>
  <si>
    <t>Cash and cash equivalents and restricted cash at end of year</t>
  </si>
  <si>
    <t>Organization (Details Textual) - CNY (¥) ¥ in Thousands</t>
  </si>
  <si>
    <t>Aug. 18, 2017</t>
  </si>
  <si>
    <t>Nov. 30, 2018</t>
  </si>
  <si>
    <t>Organization (Textual)</t>
  </si>
  <si>
    <t>Variable interest entity percentage, description</t>
  </si>
  <si>
    <t>The Company's board of director approved the plan to dispose all of its tangible and intangibles assets related to the Consolidated VIEs through a series of agreements with Jinan Yuantel Communication Technology LLP ("Jinan Yuantel"), a Company controlled by a non-controlling interest shareholder individual, to dispose to Jinan Yuantel 20% of equity interest in Yuantel at a consideration of RMB25 million. The Company also authorized Jinan Yuantel to actively seek for investors on behalf of the Company to sell 45% of the equity interest in Yuantel held by Big Cloud Network at a consideration which is based on the expected share valuation no less than RMB180 million by June 30, 2019, for which, Jinan Yuantel will be granted the option to purchase the remaining 10% of the equity interest in Yuantel held by Big Cloud Network at a consideration of RMB10   upon achievement of the sale.</t>
  </si>
  <si>
    <t>The Consolidated VIEs contributed 29%, 21% and 18% of the Group's consolidated revenues for the years ended December 31, 2016, 2017 and 2018, respectively. As of December 31, 2017 and 2018, the Consolidated VIEs accounted for an aggregate of 13% and 16%, respectively, of the consolidated total assets, and 26% and 22%, respectively, of the consolidated total liabilities.</t>
  </si>
  <si>
    <t>Power of attorney agreement, description</t>
  </si>
  <si>
    <t>The Nominee Shareholders of Big Cloud Network entered into the power of attorney agreement whereby they authorized Borqs Beijing or its designated party to act on behalf of the Nominee Shareholders as exclusive agent and attorney with all respect to all matters concerning the shareholding including but not limited to (1) attend shareholders’ meetings of Big Cloud Network; (2) exercise all the shareholders’ rights, including voting rights; and (3) designate and appoint on behalf of each shareholder the senior management members of Big Cloud Network.  The power of attorney remains irrevocable and continuously valid from the date of execution so long as each Nominee Shareholder remains as a shareholder of Big Cloud Network. The power of attorney agreement was subsequently reassigned to Borqs International.</t>
  </si>
  <si>
    <t>Exclusive option agreement, description</t>
  </si>
  <si>
    <t>Pursuant to the exclusive option agreement entered into between the Nominee Shareholders and Borqs Beijing or its designated party, the Nominee Shareholders granted Borqs Beijing or its designated party, an irrevocable and exclusive right to purchase all or part of the equity interests held by the Nominee Shareholders in Big Cloud Network, to the extent permitted under the PRC laws, at an amount equal to RMB10 or the minimum consideration permitted under the applicable PRC law. The purchase consideration in excess of RMB10 shall be refunded by the Nominee Shareholders to Borqs Beijing or Borqs Beijing may deduct the excess amount upon payment of consideration. The Nominee Shareholders shall not declare dividend or any form of distribution or grant loans in any form without the prior consent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t>
  </si>
  <si>
    <t>Exclusive technical &amp; support agreement, description</t>
  </si>
  <si>
    <t>Pursuant to the agreement entered into between Borqs Beijing and Big Cloud Network, Big Cloud Network engaged Borqs Beijing or its designated party as its exclusive provider of technical, consulting and other services in relation to its major business during the contractual period in return for service fees which will be determined at the sole discretion of Borqs Beijing or its designated party. The term of the agreement is 10 years, expiring on June 22, 2024, which will be automatically renewed every three-year thereafter if Borqs Beijing or its designated party does not provide notice of termination to the Nominee Shareholders fifteen days prior to expiration.</t>
  </si>
  <si>
    <t>RMB [Member]</t>
  </si>
  <si>
    <t>Interest free loans</t>
  </si>
  <si>
    <t>Yuantel Investment [Member]</t>
  </si>
  <si>
    <t>Equity interest, percentage</t>
  </si>
  <si>
    <t>Yuantel Telecom [Member]</t>
  </si>
  <si>
    <t>95.00%</t>
  </si>
  <si>
    <t>Big Cloud Network [Member]</t>
  </si>
  <si>
    <t>BORQS International Holding Corp [Member]</t>
  </si>
  <si>
    <t>Summary of Significant Accounting Policies (Details)</t>
  </si>
  <si>
    <t>Office equipment [Member]</t>
  </si>
  <si>
    <t>Property, Plant and Equipment [Line Items]</t>
  </si>
  <si>
    <t>Property and equipment, estimated useful life</t>
  </si>
  <si>
    <t>5 years</t>
  </si>
  <si>
    <t>Motor vehicles [Member]</t>
  </si>
  <si>
    <t>Leasehold improvements [Member]</t>
  </si>
  <si>
    <t>Property and equipment, estimated useful life description</t>
  </si>
  <si>
    <t>Over the shorter of lease term or the estimated useful lives of the assets</t>
  </si>
  <si>
    <t>Minimum [Member] | Computer and network equipment [Member]</t>
  </si>
  <si>
    <t>3 years</t>
  </si>
  <si>
    <t>Maximum [Member] | Computer and network equipment [Member]</t>
  </si>
  <si>
    <t>Summary of Significant Accounting Policies (Details 1)</t>
  </si>
  <si>
    <t>MVNO License [Member]</t>
  </si>
  <si>
    <t>Finite-Lived Intangible Assets [Line Items]</t>
  </si>
  <si>
    <t>Intangible assets have weighted average useful lives</t>
  </si>
  <si>
    <t>10 years</t>
  </si>
  <si>
    <t>Capitalized software development costs [Member]</t>
  </si>
  <si>
    <t>Internal-use software [Member]</t>
  </si>
  <si>
    <t>Purchased software [Member]</t>
  </si>
  <si>
    <t>4 years 6 months</t>
  </si>
  <si>
    <t>Summary of Significant Accounting Policies (Details Textual) - USD ($) $ in Thousands</t>
  </si>
  <si>
    <t>Summary of Significant Accounting Policies (Textual)</t>
  </si>
  <si>
    <t>Net cash outflow from continuing operations</t>
  </si>
  <si>
    <t>Provision for doubtful debt</t>
  </si>
  <si>
    <t>Net loss from continuing operations</t>
  </si>
  <si>
    <t>Inventories provision</t>
  </si>
  <si>
    <t>Deferred cost</t>
  </si>
  <si>
    <t>Advertising expenditures included in sales and marketing expenses</t>
  </si>
  <si>
    <t>Lease term, description</t>
  </si>
  <si>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Forecasted cash flow analysis, description</t>
  </si>
  <si>
    <t>Management took into account subsequent events as disclosed in Note 1-(c) and Note 23 including non-refundable cash consideration of US$ 6,070 received to date for the disposal of Yuantel, net cash consideration of US$9,464 received for the sale of the Company's common shares to Chongqing City Youtong Equity Investment Fund ("Chongqing Youtong"), new debt financing of US$ 9,500 from Partners For Growth V, L.P. ("PFG5"), waivers received from lenders for the breach of financial covenants by the Company on certain outstanding borrowings together with the renegotiation of new financial covenants.</t>
  </si>
  <si>
    <t>Share-based compensation, percentage</t>
  </si>
  <si>
    <t>70.00%</t>
  </si>
  <si>
    <t>Impairment loss</t>
  </si>
  <si>
    <t>Group [Member]</t>
  </si>
  <si>
    <t>Concentration of Risks (Details) - USD ($) $ in Thousands</t>
  </si>
  <si>
    <t>1 Months Ended</t>
  </si>
  <si>
    <t>Jul. 21, 2005</t>
  </si>
  <si>
    <t>Concentration of Risks (Textual)</t>
  </si>
  <si>
    <t>Cash and cash equivalents and restricted cash</t>
  </si>
  <si>
    <t>Cash and cash equivalents and restricted cash from discontinued operations</t>
  </si>
  <si>
    <t>Aggregate amount of cash and cash equivalents and restricted cash</t>
  </si>
  <si>
    <t>Financial institutions deposit</t>
  </si>
  <si>
    <t>Foreign currency exchange rate risk, description</t>
  </si>
  <si>
    <t>The appreciation / (depreciation) of the United States $ against RMB was approximately 6.8%, (5.7%) and 4.9% in the years ended December 31, 2016, 2017 and 2018, respectively. The appreciation / (depreciation) of the United States $ against Rupee was approximately 3.3%, (4.7%) and 0.5% in the years ended December 31, 2016, 2017 and 2018, respectively.</t>
  </si>
  <si>
    <t>Five suppliers [Member]</t>
  </si>
  <si>
    <t>Concentration risk, percentage</t>
  </si>
  <si>
    <t>71.00%</t>
  </si>
  <si>
    <t>Net revenues [Member]</t>
  </si>
  <si>
    <t>74.80%</t>
  </si>
  <si>
    <t>66.90%</t>
  </si>
  <si>
    <t>51.70%</t>
  </si>
  <si>
    <t>Customer B [Member] | Net revenues [Member]</t>
  </si>
  <si>
    <t>23.00%</t>
  </si>
  <si>
    <t>Customer B [Member] | Accounts receivable [Member]</t>
  </si>
  <si>
    <t>55.00%</t>
  </si>
  <si>
    <t>25.00%</t>
  </si>
  <si>
    <t>59.60%</t>
  </si>
  <si>
    <t>41.00%</t>
  </si>
  <si>
    <t>Customer [Member] | Net revenues [Member]</t>
  </si>
  <si>
    <t>Acquisitions (Details) - USD ($) $ in Thousands</t>
  </si>
  <si>
    <t>8 Months Ended</t>
  </si>
  <si>
    <t>Acquisitions (Textual)</t>
  </si>
  <si>
    <t>Warrants to acquire an aggregate shares</t>
  </si>
  <si>
    <t>Business combination, description</t>
  </si>
  <si>
    <t>The Merger Consideration Shares, a total of 25,913,950 ordinary shares were issued to Borqs International'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from July 1, 2017 to June 30, 2018 and 1,178,084 ordinary shares were issued to a financial advisor engaged by Borqs International in connection with the Merger.</t>
  </si>
  <si>
    <t>Directly related transaction total</t>
  </si>
  <si>
    <t>Net assets acquired</t>
  </si>
  <si>
    <t>Purchase consideration transferred</t>
  </si>
  <si>
    <t>Warrant purchase agreement, description</t>
  </si>
  <si>
    <t>Equity classified instruments including (i) an option to purchase up to 400,000 units at $10.00 per unit (“Unit Purchase Option”), (ii) 5,750,000 public warrants and (iii) 531,875 private warrants issued by the Company prior to the Merger remain outstanding. Each unit consists of one ordinary share of the Company, one right (convertible into one tenth of an ordinary share) and one warrant to purchase one half of one ordinary share at $12. Each public and private warrant also entitles the holder to purchase one half of one ordinary share at $12.00 per whole share.</t>
  </si>
  <si>
    <t>Financial Advisors [Member]</t>
  </si>
  <si>
    <t>Share based payments cost</t>
  </si>
  <si>
    <t>Merger Consideration Shares [Member]</t>
  </si>
  <si>
    <t>Ordinary shares issued</t>
  </si>
  <si>
    <t>Percentage of equity interest</t>
  </si>
  <si>
    <t>Inventories, Net (Details) - USD ($) $ in Thousands</t>
  </si>
  <si>
    <t>Raw materials</t>
  </si>
  <si>
    <t>Goods in transit</t>
  </si>
  <si>
    <t>Work in process</t>
  </si>
  <si>
    <t>Finished goods</t>
  </si>
  <si>
    <t>Inventories, gross</t>
  </si>
  <si>
    <t>Less: provision</t>
  </si>
  <si>
    <t>Inventories, Net (Details Textual) - USD ($) $ in Thousands</t>
  </si>
  <si>
    <t>Inventories, Net (Textual)</t>
  </si>
  <si>
    <t>Provisions increased due to obsolescence</t>
  </si>
  <si>
    <t>Prepaid Expenses and Other Current Assets, Net (Details) - USD ($) $ in Thousands</t>
  </si>
  <si>
    <t>Staff advances</t>
  </si>
  <si>
    <t>Prepayment for products</t>
  </si>
  <si>
    <t>Advance to OEMs</t>
  </si>
  <si>
    <t>Rental and other deposits</t>
  </si>
  <si>
    <t>VAT recoverable</t>
  </si>
  <si>
    <t>Loan to third parties</t>
  </si>
  <si>
    <t>Receivable from an agent</t>
  </si>
  <si>
    <t>Prepayment for share repurchase</t>
  </si>
  <si>
    <t>Others</t>
  </si>
  <si>
    <t>Prepaid Expenses and Other Current Assets, Net (Details Textual) - USD ($) $ in Thousands</t>
  </si>
  <si>
    <t>Prepaid Expenses and Other Current Assets Net (Textual)</t>
  </si>
  <si>
    <t>Property and Equipment, Net (Details) - USD ($) $ in Thousands</t>
  </si>
  <si>
    <t>At cost:</t>
  </si>
  <si>
    <t>Property and equipment, gross</t>
  </si>
  <si>
    <t>Less: accumulated depreciation</t>
  </si>
  <si>
    <t>Computer and network equipment [Member]</t>
  </si>
  <si>
    <t>Property and Equipment, Net (Details 1) - USD ($) $ in Thousands</t>
  </si>
  <si>
    <t>Depreciation expense, Total</t>
  </si>
  <si>
    <t>Cost of revenues [Member]</t>
  </si>
  <si>
    <t>Sales and marketing expenses [Member]</t>
  </si>
  <si>
    <t>General and administrative expenses [Member]</t>
  </si>
  <si>
    <t>Research and development expenses [Member]</t>
  </si>
  <si>
    <t>Property and Equipment, Net (Details Textual) - USD ($) $ in Thousands</t>
  </si>
  <si>
    <t>Property and Equipment, Net (Textual)</t>
  </si>
  <si>
    <t>Depreciation expense</t>
  </si>
  <si>
    <t>Intangible Assets, Net (Details) - USD ($) $ in Thousands</t>
  </si>
  <si>
    <t>Beginning Balance</t>
  </si>
  <si>
    <t>Additions</t>
  </si>
  <si>
    <t>Amortization expense</t>
  </si>
  <si>
    <t>Foreign currency translation difference</t>
  </si>
  <si>
    <t>Ending Balance</t>
  </si>
  <si>
    <t>Software [Member]</t>
  </si>
  <si>
    <t>Intangible Assets, Net (Details 1) - USD ($) $ in Thousands</t>
  </si>
  <si>
    <t>2019</t>
  </si>
  <si>
    <t>2020</t>
  </si>
  <si>
    <t>2021</t>
  </si>
  <si>
    <t>2022</t>
  </si>
  <si>
    <t>2023</t>
  </si>
  <si>
    <t>Intangible Assets, Net (Details Textual)</t>
  </si>
  <si>
    <t>Minimum [Member]</t>
  </si>
  <si>
    <t>Intangible Assets, Net (Textual)</t>
  </si>
  <si>
    <t>Estimated useful lives</t>
  </si>
  <si>
    <t>Maximum [Member]</t>
  </si>
  <si>
    <t>Goodwill (Details) - USD ($) $ in Thousands</t>
  </si>
  <si>
    <t>9 Months Ended</t>
  </si>
  <si>
    <t>Sep. 30, 2018</t>
  </si>
  <si>
    <t>Balance at beginning of the period</t>
  </si>
  <si>
    <t>Balance at end of the period</t>
  </si>
  <si>
    <t>Long-Term Investments (Details) - USD ($) $ in Thousands</t>
  </si>
  <si>
    <t>Jan. 18, 2018</t>
  </si>
  <si>
    <t>Long-Term Investment (Textual)</t>
  </si>
  <si>
    <t>Ordinary shares issued to selling shareholders</t>
  </si>
  <si>
    <t>Long-term debt, description</t>
  </si>
  <si>
    <t>This transaction was completed on March 22, 2018. Subject to board approval, the Company agreed to issue 183,342 additional shares to the Selling Shareholders if the aggregate value of the ordinary shares initially issued at the closing to the Selling Shareholders was less than $3,000 in fair value as of August 18, 2018. The board of directors approved and 183,342 shares that were issued on January 10, 2019</t>
  </si>
  <si>
    <t>Colmei Technology International Ltd [Member]</t>
  </si>
  <si>
    <t>Agreed to acquire equity percentage</t>
  </si>
  <si>
    <t>13.80%</t>
  </si>
  <si>
    <t>Ordinary fair value</t>
  </si>
  <si>
    <t>Ordinary shares to selling shareholders value</t>
  </si>
  <si>
    <t>Crave Communication Co., Ltd [Member]</t>
  </si>
  <si>
    <t>Bank and Other Borrowings (Details) - USD ($) $ in Thousands</t>
  </si>
  <si>
    <t>Long-term bank borrowings, current portion</t>
  </si>
  <si>
    <t>Bank borrowings, current</t>
  </si>
  <si>
    <t>Long-term bank borrowings, non-current portion</t>
  </si>
  <si>
    <t>Total borrowings</t>
  </si>
  <si>
    <t>Bank and Other Borrowings (Details Textual) - USD ($) $ in Thousands</t>
  </si>
  <si>
    <t>Apr. 30, 2018</t>
  </si>
  <si>
    <t>Dec. 17, 2017</t>
  </si>
  <si>
    <t>Nov. 28, 2017</t>
  </si>
  <si>
    <t>Jan. 20, 2017</t>
  </si>
  <si>
    <t>Aug. 30, 2016</t>
  </si>
  <si>
    <t>Dec. 17, 2018</t>
  </si>
  <si>
    <t>Bank Borrowings (Textual)</t>
  </si>
  <si>
    <t>Weighted average interest rate</t>
  </si>
  <si>
    <t>13.92%</t>
  </si>
  <si>
    <t>6.73%</t>
  </si>
  <si>
    <t>Short term loan</t>
  </si>
  <si>
    <t>Short term debt, description</t>
  </si>
  <si>
    <t>The 2016 Warrants were replaced by Replacement Warrants to acquire an aggregate of 417,166 the Group's ordinary shares classified as permanent equity. As the modification of the 2016 Warrants term resulted in the reclassification of the 2016 Warrants from liability to equity, the 2016 Warrants amounted to US$1,544 were re-measured at fair value upon Merger and reclassified to additional paid in capital as of December 31, 2017.</t>
  </si>
  <si>
    <t>Long-term bank borrowing, description</t>
  </si>
  <si>
    <t>Other borrowings</t>
  </si>
  <si>
    <t>Warrant [Member]</t>
  </si>
  <si>
    <t>In August 2016, the Group issued 2,515,123 and 1,900,800 warrants ("2016 Warrants") to two banks in connection with a short 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Group's ordinary shares at the consummation date of the Merger.</t>
  </si>
  <si>
    <t>PFG5 [Member]</t>
  </si>
  <si>
    <t>8.40%</t>
  </si>
  <si>
    <t>7.97%</t>
  </si>
  <si>
    <t>Interest rate</t>
  </si>
  <si>
    <t>12.00%</t>
  </si>
  <si>
    <t>Long-term bank borrowing</t>
  </si>
  <si>
    <t>Short-term bank borrowing with an outstanding balance</t>
  </si>
  <si>
    <t>Bearing an interest rate of 8% per annum from May 1, 2018 to October 31, 2018 and an interest rate of 12% per annum from November 1, 2018 to April 30, 2021, which is the maturity date.</t>
  </si>
  <si>
    <t>The Group entered into a convertible term loan agreement (the "PFG note") with PFG5, bearing an interest rate of 12% per annum. The principal of this loan is $1,000 which matures in full on December 17, 2023. The outstanding principal balance of $1,000 as of December 31, 2018 and accrued interest of $5 was fully repaid in December 2018. At any time while the PFG note was outstanding, upon notice only, PFG may elect to convert the PFG note into 208,768 ordinary shares of the Company at the conversion price of $4.79 per share.</t>
  </si>
  <si>
    <t>Accrued interest</t>
  </si>
  <si>
    <t>PFG4 [Member]</t>
  </si>
  <si>
    <t>8.00%</t>
  </si>
  <si>
    <t>Maturity date</t>
  </si>
  <si>
    <t>Jan. 20,
		2020</t>
  </si>
  <si>
    <t>Aug. 30,
		2019</t>
  </si>
  <si>
    <t>The outstanding principal balance as of December 31, 2018 was $1,624 and accrued interests of $316 was fully repaid in 2018.</t>
  </si>
  <si>
    <t>PFG [Member]</t>
  </si>
  <si>
    <t>HHMC Microelectronic Co., Limited [Member]</t>
  </si>
  <si>
    <t>Short term bank term</t>
  </si>
  <si>
    <t>Three months</t>
  </si>
  <si>
    <t>0.04%</t>
  </si>
  <si>
    <t>Interest rate will increase</t>
  </si>
  <si>
    <t>0.10%</t>
  </si>
  <si>
    <t>Repaid balance</t>
  </si>
  <si>
    <t>Jun. 30,
		2019</t>
  </si>
  <si>
    <t>SPD Silicon Valley Bank Co., Ltd [Member]</t>
  </si>
  <si>
    <t>8.05%</t>
  </si>
  <si>
    <t>Aug. 31,
		2018</t>
  </si>
  <si>
    <t>Additional borrowing</t>
  </si>
  <si>
    <t>The loan bore an interest rate from 6% to 8% per annum based on the LIBOR rate.</t>
  </si>
  <si>
    <t>Line of credit facility amount</t>
  </si>
  <si>
    <t>Accrued Expenses and Other Payables (Details) - USD ($) $ in Thousands</t>
  </si>
  <si>
    <t>Payroll and welfare payable</t>
  </si>
  <si>
    <t>VAT, and other taxes payable</t>
  </si>
  <si>
    <t>Payables for office supply and utilities</t>
  </si>
  <si>
    <t>Payables for purchase of property and equipment</t>
  </si>
  <si>
    <t>Professional service fees</t>
  </si>
  <si>
    <t>Payables for share purchase consideration</t>
  </si>
  <si>
    <t>Payables for Samsung arbitration compensation</t>
  </si>
  <si>
    <t>Deferred Government Grants (Details) - USD ($) $ in Thousands</t>
  </si>
  <si>
    <t>Balance at beginning of the year</t>
  </si>
  <si>
    <t>Recognized as other operating income</t>
  </si>
  <si>
    <t>Balance at ending of the year</t>
  </si>
  <si>
    <t>Accumulated Other Comprehensive Loss (Details) - USD ($) $ in Thousands</t>
  </si>
  <si>
    <t>Class of Stock [Line Items]</t>
  </si>
  <si>
    <t>Beginning balance</t>
  </si>
  <si>
    <t>Current year other comprehensive income loss</t>
  </si>
  <si>
    <t>Ending balance</t>
  </si>
  <si>
    <t>Foreign currency translation [Member]</t>
  </si>
  <si>
    <t>Mainland China Employee Contribution Plan (Details) - USD ($) $ in Thousands</t>
  </si>
  <si>
    <t>Mainland China Employee Contribution Plan (Textual)</t>
  </si>
  <si>
    <t>Total expenses for employee contribution plan</t>
  </si>
  <si>
    <t>Discontinued operations expense</t>
  </si>
  <si>
    <t>Share Based Compensation (Details) - 2007 Plan [Member] - USD ($) $ / shares in Units, $ in Thousands</t>
  </si>
  <si>
    <t>Number of options, Outstanding, Beginning</t>
  </si>
  <si>
    <t>Number of options, Granted</t>
  </si>
  <si>
    <t>Number of options, Forfeited</t>
  </si>
  <si>
    <t>Number of options, Outstanding, Ending</t>
  </si>
  <si>
    <t>Number of options, Vested and expected to vest</t>
  </si>
  <si>
    <t>Weighted average exercise price, Outstanding, Beginning</t>
  </si>
  <si>
    <t>Weighted average exercise price, Granted</t>
  </si>
  <si>
    <t>Weighted average exercise price, Forfeited</t>
  </si>
  <si>
    <t>Weighted average exercise price, Outstanding, Ending</t>
  </si>
  <si>
    <t>Weighted average exercise price, Vested and expected to vest</t>
  </si>
  <si>
    <t>Weighted average remaining contractual term (Years), Outstanding, Beginning</t>
  </si>
  <si>
    <t>5 years 3 months 4 days</t>
  </si>
  <si>
    <t>4 years 11 months 19 days</t>
  </si>
  <si>
    <t>Weighted average remaining contractual term (Years), Outstanding, Ending</t>
  </si>
  <si>
    <t>6 years 11 months 26 days</t>
  </si>
  <si>
    <t>Weighted average remaining contractual term (Years), Vested and expected to vest</t>
  </si>
  <si>
    <t>Aggregate intrinsic value, Outstanding, Beginning</t>
  </si>
  <si>
    <t>Aggregate intrinsic value, Outstanding, Ending</t>
  </si>
  <si>
    <t>Aggregate intrinsic value, Vested and expected to vest</t>
  </si>
  <si>
    <t>Share Based Compensation (Details 1) - Stock Options [Member] - USD ($) $ / shares in Units, $ in Thousands</t>
  </si>
  <si>
    <t>4 Months Ended</t>
  </si>
  <si>
    <t>Converted under Assumed Options:</t>
  </si>
  <si>
    <t>6 years 5 months 5 days</t>
  </si>
  <si>
    <t>6 years 4 days</t>
  </si>
  <si>
    <t>Share Based Compensation (Details 2) - $ / shares</t>
  </si>
  <si>
    <t>Risk-free interest rates</t>
  </si>
  <si>
    <t>Expected life (years)</t>
  </si>
  <si>
    <t>0 years</t>
  </si>
  <si>
    <t>Expected volatility</t>
  </si>
  <si>
    <t>Expected dividend yield</t>
  </si>
  <si>
    <t>Exercise multiple</t>
  </si>
  <si>
    <t>Post-vesting forfeit rate</t>
  </si>
  <si>
    <t>10.00%</t>
  </si>
  <si>
    <t>Fair value of underlying ordinary shares</t>
  </si>
  <si>
    <t>Fair value of share option</t>
  </si>
  <si>
    <t>1.06%</t>
  </si>
  <si>
    <t>1.58%</t>
  </si>
  <si>
    <t>31.90%</t>
  </si>
  <si>
    <t>45.00%</t>
  </si>
  <si>
    <t>2.32%</t>
  </si>
  <si>
    <t>2.60%</t>
  </si>
  <si>
    <t>43.90%</t>
  </si>
  <si>
    <t>46.00%</t>
  </si>
  <si>
    <t>Share Based Compensation (Details 3) - USD ($) $ in Thousands</t>
  </si>
  <si>
    <t>Total compensation expense</t>
  </si>
  <si>
    <t>Share Based Compensation (Details Textual) - USD ($) $ / shares in Units, $ in Thousands</t>
  </si>
  <si>
    <t>Mar. 17, 2017</t>
  </si>
  <si>
    <t>Dec. 31, 2015</t>
  </si>
  <si>
    <t>Borqs International [Member]</t>
  </si>
  <si>
    <t>Share Based Compensation (Textual)</t>
  </si>
  <si>
    <t>Director [Member]</t>
  </si>
  <si>
    <t>Options granted</t>
  </si>
  <si>
    <t>Exercise price</t>
  </si>
  <si>
    <t>2007 Plan [Member]</t>
  </si>
  <si>
    <t>Aggregate intrinsic value</t>
  </si>
  <si>
    <t>2007 Plan [Member] | Employees, Officers, And Directors [Member]</t>
  </si>
  <si>
    <t>2007 Plan [Member] | Employees, Officers, And Directors [Member] | Minimum [Member]</t>
  </si>
  <si>
    <t>2007 Plan [Member] | Employees, Officers, And Directors [Member] | Maximum [Member]</t>
  </si>
  <si>
    <t>Maximum aggregate number of shares</t>
  </si>
  <si>
    <t>Terms of options, description</t>
  </si>
  <si>
    <t>The terms of the options shall not exceed ten years from the date of grant.</t>
  </si>
  <si>
    <t>Stock option vesting related description</t>
  </si>
  <si>
    <t>25% of the shares subject to the options shall vest on the first anniversary of the vesting commencement date, and 1/48 of the shares subject to the options shall vest each month thereafter over the next three years, provided the optionee continues to be a service provider to the Group. Thus, there is an explicit service condition of 4 years. In addition, the options contain a performance condition whereby vesting will commence upon the earlier to occur of an initial public offering or a change in control as defined in the 2007 Plan, provided there is continued employment of the optionees on such date.</t>
  </si>
  <si>
    <t>Purchase of aggregate shares</t>
  </si>
  <si>
    <t>Ordinary shares were fully vested</t>
  </si>
  <si>
    <t>Reverse acquisition - 2017 [Member]</t>
  </si>
  <si>
    <t>At the IPO of the predecessor company of Pacific Special Acquisition Corp in October 2015, an option was issued to the underwriter of the IPO, EarlyBird Capital, Inc., to purchase up to 400,000 units at $10.00 per unit ("Unit Purchase Option"), where each unit of the option consists of one ordinary share of the Company, one right (convertible into one tenth of an ordinary share) and one warrant to purchase one half of one ordinary share at $12 per whole share. The option expires five years from the IPO, which is October 2020.</t>
  </si>
  <si>
    <t>Share based compensation expense</t>
  </si>
  <si>
    <t>Ordinary shares issued - 2017 Plan [Member]</t>
  </si>
  <si>
    <t>Total proceeds</t>
  </si>
  <si>
    <t>Taxation (Details) - USD ($) $ in Thousands</t>
  </si>
  <si>
    <t>Components of profit before income taxes</t>
  </si>
  <si>
    <t>Non-PRC</t>
  </si>
  <si>
    <t>Profit before income taxes</t>
  </si>
  <si>
    <t>Taxation (Details 1) - USD ($) $ in Thousands</t>
  </si>
  <si>
    <t>Components of income tax expense</t>
  </si>
  <si>
    <t>Current</t>
  </si>
  <si>
    <t>Deferred</t>
  </si>
  <si>
    <t>Taxation (Details 2) - USD ($) $ in Thousands</t>
  </si>
  <si>
    <t>(Loss) profit before income taxes</t>
  </si>
  <si>
    <t>Income tax benefit (expenses) computed at the statutory income tax rate at 25%</t>
  </si>
  <si>
    <t>Non-deductible expenses</t>
  </si>
  <si>
    <t>Non-taxation income</t>
  </si>
  <si>
    <t>Preferential rate</t>
  </si>
  <si>
    <t>Current and deferred tax rate differences</t>
  </si>
  <si>
    <t>Foreign rate differences</t>
  </si>
  <si>
    <t>Change of valuation allowance</t>
  </si>
  <si>
    <t>Statutory income</t>
  </si>
  <si>
    <t>R&amp;D super deduction</t>
  </si>
  <si>
    <t>Deferred tax</t>
  </si>
  <si>
    <t>Interest expenses</t>
  </si>
  <si>
    <t>Income tax expenses</t>
  </si>
  <si>
    <t>Taxation (Details 3) - USD ($) $ in Thousands</t>
  </si>
  <si>
    <t>Accrued salary and welfare payable</t>
  </si>
  <si>
    <t>Tax losses</t>
  </si>
  <si>
    <t>Valuation allowance</t>
  </si>
  <si>
    <t>Total deferred tax assets</t>
  </si>
  <si>
    <t>Total deferred tax liabilities</t>
  </si>
  <si>
    <t>Taxation (Details 4) - USD ($) $ in Thousands</t>
  </si>
  <si>
    <t>A roll-forward of unrecognized tax benefits is as follows:</t>
  </si>
  <si>
    <t>Balance at beginning of period</t>
  </si>
  <si>
    <t>Balance at end of period</t>
  </si>
  <si>
    <t>Unrecognized Tax Benefits [Member]</t>
  </si>
  <si>
    <t>Reversal based on tax positions related to prior years</t>
  </si>
  <si>
    <t>Additions based on tax positions related to the current year</t>
  </si>
  <si>
    <t>Taxation (Details Textual) - USD ($) $ in Thousands</t>
  </si>
  <si>
    <t>Taxation (Textual)</t>
  </si>
  <si>
    <t>Statutory income tax rate</t>
  </si>
  <si>
    <t>Deferred tax assets related to tax loss carry forwards</t>
  </si>
  <si>
    <t>Unrecognized tax benefits of ultimately recognized, will impact the effective tax rate</t>
  </si>
  <si>
    <t>Interest expenses accrued in relation to the unrecognized tax benefit</t>
  </si>
  <si>
    <t>Accumulated interest expenses</t>
  </si>
  <si>
    <t>Borqs HK [Member]</t>
  </si>
  <si>
    <t>Net tax operating loss from subsidiaries</t>
  </si>
  <si>
    <t>Net tax operating loss expiration term, description</t>
  </si>
  <si>
    <t>Will not expire.</t>
  </si>
  <si>
    <t>Profits tax rate</t>
  </si>
  <si>
    <t>16.50%</t>
  </si>
  <si>
    <t>Borqs India [Member]</t>
  </si>
  <si>
    <t>Income tax rate</t>
  </si>
  <si>
    <t>29.12%</t>
  </si>
  <si>
    <t>32.45%</t>
  </si>
  <si>
    <t>Borqs Beijing [Member]</t>
  </si>
  <si>
    <t>Income tax preferential rate, description</t>
  </si>
  <si>
    <t>BORQS Beijing was qualified for a High and New Technology Enterprises ("HNTE") since 2012 and was eligible for a 15% preferential tax rate from 2012 to 2014. In July 2015, BORQS Beijing obtained a new HNTE certificate, which will expire in July 2018. BORQS Beijing has successfully renewed the HNTE certificate in September 2018 with effective term of three years until 2020. In accordance with the PRC Income Tax Laws, an enterprise awarded with the HNTE status may enjoy a reduced EIT rate of 15%. For the years ended December 31, 2016, 2017 and 2018, BORQS Beijing enjoyed a preferential tax rate of 15%.</t>
  </si>
  <si>
    <t>Yuantel Telecom was qualified for a High and New Technology Enterprises ("HNTE") since 2011 and is eligible for a 15% preferential tax rate from 2011 to 2013. In October 2014, Yuantel Telecom obtained a new HNTE certificate, which expired in October 2017. Yuantel Telecom has successfully renewed the HNTE certificate in December 2017 with effective term of three years until 2019. In accordance with the PRC Income Tax Laws, an enterprise awarded with the HNTE status may enjoy a reduced EIT rate of 15%. For the years ended December 31, 2016, 2017 and 2018, Yuantel Telecom enjoyed a preferential tax rate of 15%.</t>
  </si>
  <si>
    <t>EIT [Member]</t>
  </si>
  <si>
    <t>PRC [Member]</t>
  </si>
  <si>
    <t>Expire from 2019 to 2023.</t>
  </si>
  <si>
    <t>Withholding tax rate</t>
  </si>
  <si>
    <t>Related Party Transactions (Details)</t>
  </si>
  <si>
    <t>Intel Capital Corporation ("Intel") and its affiliates [Member]</t>
  </si>
  <si>
    <t>Related Party Transaction [Line Items]</t>
  </si>
  <si>
    <t>Relationship with the Group</t>
  </si>
  <si>
    <t>A substantial shareholder of the Group</t>
  </si>
  <si>
    <t>Bluecap [Member]</t>
  </si>
  <si>
    <t>A company controlled by a key management of the Group</t>
  </si>
  <si>
    <t>Ramanna Hareesh [Member]</t>
  </si>
  <si>
    <t>Executive Vice President and Co-General Manager of Connected Solutions Business Unit</t>
  </si>
  <si>
    <t>Cloudminds (Hong Kong) Ltd. ("Cloudminds") [Member]</t>
  </si>
  <si>
    <t>A company controlled by a director of the Company</t>
  </si>
  <si>
    <t>On December 18, 2018, the entity ceased to be a related party of the Company due to the resignation of this director.</t>
  </si>
  <si>
    <t>Related Party Transactions (Details 1) - USD ($) $ in Thousands</t>
  </si>
  <si>
    <t>Intel Corporation [Member]</t>
  </si>
  <si>
    <t>Software services provided to</t>
  </si>
  <si>
    <t>Intel (China) Co., Ltd. [Member]</t>
  </si>
  <si>
    <t>Intel Asia-Pacific Research and Development Ltd. [Member]</t>
  </si>
  <si>
    <t>Intel (China) Research Center Co., Ltd. [Member]</t>
  </si>
  <si>
    <t>Cloudminds [Member]</t>
  </si>
  <si>
    <t>Loan from</t>
  </si>
  <si>
    <t>Interest expense from loan from</t>
  </si>
  <si>
    <t>Related Party Transactions (Details Textual) - USD ($) $ in Thousands</t>
  </si>
  <si>
    <t>Jul. 31, 2018</t>
  </si>
  <si>
    <t>Related Party Transactions (Textual)</t>
  </si>
  <si>
    <t>Short-term loan</t>
  </si>
  <si>
    <t>Bluecap Mobile Private Limited [Member]</t>
  </si>
  <si>
    <t>Outstanding principal balance</t>
  </si>
  <si>
    <t>Accrued interests</t>
  </si>
  <si>
    <t>Restricted Net Assets (Details) - USD ($) $ in Thousands</t>
  </si>
  <si>
    <t>Restricted Net Assets (Textual)</t>
  </si>
  <si>
    <t>Statutory reserves</t>
  </si>
  <si>
    <t>Income tax, description</t>
  </si>
  <si>
    <t xml:space="preserve">A foreign-invested enterprise is required to allocate at least 10% of its annual net profit to the general reserve until such reserve has reached 50% of its respective registered capital based on the enterprise's PRC statutory accounts. </t>
  </si>
  <si>
    <t>Consolidated amount of VIEs</t>
  </si>
  <si>
    <t>Subsidiaries [Member]</t>
  </si>
  <si>
    <t>Convertible Redeemable Preferred Shares (Details) - USD ($) $ in Thousands</t>
  </si>
  <si>
    <t>Issuance of Series E Preferred Shares</t>
  </si>
  <si>
    <t>Convertible Redeemable Preferred Shares [Member]</t>
  </si>
  <si>
    <t>Change in redemption value</t>
  </si>
  <si>
    <t>Conversion to ordinary shares</t>
  </si>
  <si>
    <t>Balance at end of the year</t>
  </si>
  <si>
    <t>Convertible Redeemable Preferred Shares (Details Textual) - USD ($) $ / shares in Units, $ in Thousands</t>
  </si>
  <si>
    <t>Mar. 02, 2017</t>
  </si>
  <si>
    <t>Feb. 08, 2017</t>
  </si>
  <si>
    <t>Oct. 12, 2009</t>
  </si>
  <si>
    <t>Oct. 08, 2008</t>
  </si>
  <si>
    <t>Aug. 20, 2014</t>
  </si>
  <si>
    <t>May 24, 2012</t>
  </si>
  <si>
    <t>Feb. 14, 2011</t>
  </si>
  <si>
    <t>Aug. 19, 2009</t>
  </si>
  <si>
    <t>Jun. 26, 2009</t>
  </si>
  <si>
    <t>Sep. 26, 2008</t>
  </si>
  <si>
    <t>Mar. 17, 2008</t>
  </si>
  <si>
    <t>Dec. 27, 2007</t>
  </si>
  <si>
    <t>Convertible Redeemable Preferred Shares (Textual)</t>
  </si>
  <si>
    <t>Purchase price</t>
  </si>
  <si>
    <t>Issuance costs</t>
  </si>
  <si>
    <t>Net cash proceeds</t>
  </si>
  <si>
    <t>Dividends annual rate</t>
  </si>
  <si>
    <t>6.00%</t>
  </si>
  <si>
    <t>Percentage of original purchase price</t>
  </si>
  <si>
    <t>Redemption, description</t>
  </si>
  <si>
    <t>Convertible Redeemable Preferred Shares are redeemed at a price equal to 150% the original purchase price plus any unpaid declared dividends.</t>
  </si>
  <si>
    <t>Series E One Preferred Shares [Member]</t>
  </si>
  <si>
    <t>Convertible preferred stock shares</t>
  </si>
  <si>
    <t>Warrants, exercise price</t>
  </si>
  <si>
    <t>Converted to ordinary shares amount</t>
  </si>
  <si>
    <t>Issuances of convertible redeemable preferred shares</t>
  </si>
  <si>
    <t>Series B Preferred Stock [Member]</t>
  </si>
  <si>
    <t>Total cash consideration</t>
  </si>
  <si>
    <t>Consideration, description</t>
  </si>
  <si>
    <t>Includes cash proceeds of $14,400 and $3,000 upon conversion of convertible notes.</t>
  </si>
  <si>
    <t>Series C Preferred Stock [Member]</t>
  </si>
  <si>
    <t>Series A Preferred Stock [Member]</t>
  </si>
  <si>
    <t>Series D Preferred Stock [Member]</t>
  </si>
  <si>
    <t>Earnings (Loss) Per Share (Details) - USD ($) $ / shares in Units, $ in Thousands</t>
  </si>
  <si>
    <t>Numerator:</t>
  </si>
  <si>
    <t>Less: Net income (loss) attributable to noncontrolling interest from continuing operation</t>
  </si>
  <si>
    <t>Net income (loss) from continuing operations attributable to Borqs Technologies, Inc.</t>
  </si>
  <si>
    <t>Accretion to redemption value of preferred shares for continuing operations</t>
  </si>
  <si>
    <t>Allocation to holders of Preferred Shares for continuing operations</t>
  </si>
  <si>
    <t>Net (loss) income from continuing operations attributable to Borqs Technologies, Inc.'s ordinary shareholders</t>
  </si>
  <si>
    <t>Net (loss) income from discontinued operations</t>
  </si>
  <si>
    <t>Less: Net (loss) income attributable to noncontrolling interest from discontinued operation</t>
  </si>
  <si>
    <t>Net (loss) income from discontinued operations attributable to Borqs Technologies, Inc.</t>
  </si>
  <si>
    <t>Net loss attributable to Borqs Technologies, Inc.'s ordinary shareholders</t>
  </si>
  <si>
    <t>Denominator:</t>
  </si>
  <si>
    <t>Weighted-average number of ordinary shares-basic</t>
  </si>
  <si>
    <t>Weighted-average number of ordinary shares - diluted</t>
  </si>
  <si>
    <t>Weighted-average number of shares outstanding from discontinued operations - basic</t>
  </si>
  <si>
    <t>Weighted-average number of shares outstanding from discontinued operations - diluted</t>
  </si>
  <si>
    <t>Earnings (loss) per share - Basic:</t>
  </si>
  <si>
    <t>Earnings (loss) per share - Diluted:</t>
  </si>
  <si>
    <t>(Loss) earnings per share - Basic:</t>
  </si>
  <si>
    <t>(Loss) earnings per share - Diluted:</t>
  </si>
  <si>
    <t>Loss per share - Basic:</t>
  </si>
  <si>
    <t>Loss per share - Diluted:</t>
  </si>
  <si>
    <t>Commitments and Contingencies (Details) $ in Thousands</t>
  </si>
  <si>
    <t>Dec. 31, 2018USD ($)</t>
  </si>
  <si>
    <t>2023 and thereafter</t>
  </si>
  <si>
    <t>Commitments and Contingencies (Details 1) $ in Thousands</t>
  </si>
  <si>
    <t>Commitments and Contingencies (Details Textual) - USD ($) $ in Thousands</t>
  </si>
  <si>
    <t>Dec. 15, 2018</t>
  </si>
  <si>
    <t>Nov. 27, 2018</t>
  </si>
  <si>
    <t>Commitments and Contingencies (Textual)</t>
  </si>
  <si>
    <t>Total rental expenses for all operating leases</t>
  </si>
  <si>
    <t>Unrecognized tax benefits and interest</t>
  </si>
  <si>
    <t>Settlement of arbitration related, description</t>
  </si>
  <si>
    <t>The Secretariat of the International Court of Arbitration for the International Chamber of Commerce issued a final award to Samsung Electronics Co., Ltd. ("Samsung") that constituted the final decision on the Company's dispute with Samsung over a sales contract. The court order required the Company to pay to Samsung total payments of $4,650 including: i) $4,280 as the "Principal Amount", plus (ii) accrued interest of $370 computed from March 31, 2019 on the outstanding balance of the Principal Amount at a simple interest rate of 9% per annum (together with the Principal Amount, collectively referred to as the "Settlement Payment"). On April 26, 2019, the Group entered into a settlement agreement with Samsung according to which, the Company shall pay the full and total amount of the Settlement Payment in equal monthly installments over a period of twenty-four months beginning on March 31, 2019. In addition, 1,271,717 and 190,013 ordinary shares were issued to Samsung as escrow shares in the months of May and June 2019 as security for the payments.</t>
  </si>
  <si>
    <t>Share Purchase Agreement [Member]</t>
  </si>
  <si>
    <t>Capital commitments and contingencies agreement, description</t>
  </si>
  <si>
    <t>The Group entered into a Share Purchase Agreement ("Purchase Agreement") with Shanghai KADI Machinery Technology Co., Ltd. ("KADI SH"), KADI Technologies Limited ("KADI HK") (collectively, "KADI") and Lin Hu and Shou Huajun, the sole shareholders of KADI SH and KADI HK (the "KADI's Selling Shareholders"), for the purchase of 60% of the issued and outstanding ordinary shares of KADI SH ("KADI SH Shares") and 60% of the issued and outstanding ordinary shares of KADI HK ("KADI HK Shares", together with the KADI SH Shares, the "KADI Shares"). The transaction with KADI consists of total cash consideration of $4,600 in installments and share consideration equivalent to $9,750 in installments upon achievement of earn-outs by KADI SH from 2018 to 2021. As of December 31, 2018, $600 was prepaid to KADI SH. The transaction did not close as of December 31, 2018.</t>
  </si>
  <si>
    <t>Contingent share considerations payable acquisition related description</t>
  </si>
  <si>
    <t>As of December 31, 2018, the Group had the following contingent share consideration payable related to this acquisition:        (i) $1,500 equivalent shares, or 454,545 shares at a price of $3.30 per share upon the closing of this acquisition;    (ii) $2,250 equivalent shares, or 589,005 shares at a price of $3.82 per share, upon the achievement of the 2018 revenue target by KADI SH;    (iii) $2,250 equivalent shares, or 589,005 shares at a price of $3.82 per share subject to the achievement of the 2019 revenue target by KADI SH;    (iv) $2,250 equivalent shares upon the achievement of certain 2020 revenue and net income targets by KADI SH; and    (v) $1,500 equivalent shares upon the achievement of certain 2021 revenue and net income targets by KADI SH.</t>
  </si>
  <si>
    <t>Segment Reporting (Details) - USD ($) $ in Thousands</t>
  </si>
  <si>
    <t>Total net revenue</t>
  </si>
  <si>
    <t>Consolidated [Member]</t>
  </si>
  <si>
    <t>United States [Member]</t>
  </si>
  <si>
    <t>India [Member]</t>
  </si>
  <si>
    <t>Rest of the world [Member]</t>
  </si>
  <si>
    <t>Segment Reporting (Details Textual)</t>
  </si>
  <si>
    <t>Dec. 31, 2018Segment</t>
  </si>
  <si>
    <t>Segment Reporting (Textual)</t>
  </si>
  <si>
    <t>Number of reportable segments</t>
  </si>
  <si>
    <t>Subsequent Events (Details) - USD ($) $ / shares in Units, $ in Thousands</t>
  </si>
  <si>
    <t>May 20, 2019</t>
  </si>
  <si>
    <t>May 16, 2019</t>
  </si>
  <si>
    <t>Apr. 18, 2019</t>
  </si>
  <si>
    <t>Mar. 08, 2019</t>
  </si>
  <si>
    <t>Jan. 10, 2018</t>
  </si>
  <si>
    <t>May 30, 2019</t>
  </si>
  <si>
    <t>Mar. 31, 2019</t>
  </si>
  <si>
    <t>Feb. 28, 2018</t>
  </si>
  <si>
    <t>Related party transaction due date</t>
  </si>
  <si>
    <t>Aug. 18,
		2017</t>
  </si>
  <si>
    <t>Equity ordinary shares value per share</t>
  </si>
  <si>
    <t>Repurchase of ordinary shares value</t>
  </si>
  <si>
    <t>Description of disposal</t>
  </si>
  <si>
    <t>The Company's board of director approved the plan to dispose all of its tangible and intangibles assets related to the Consolidated VIEs. Following which, the Company entered into an agreement with Jinan Yuantel to sell 20% interests in the Consolidated VIEs to Jinan Yuantel for a total cash consideration of RMB25 million. Based on the agreement if Jinan Yuantel seeks investors (or brokers) to purchase an additional 45% interests in the Consolidated VIEs from the Company at a consideration no less than RMB180 million by June 30, 2019, Jinan Yuantel has the right to purchase the remaining 10% interests of the Consolidated VIEs from the Company at the nominal price of RMB10 yuan. Subsequently on February 14, 2019, the Company entered into an ownership transfer agreement with Jinggangshan Leiyi Venture Capital LLP ("JGS Venture") to purchase 45% of the Consolidated VIEs for a total cash consideration of RMB83.7 million. At the same time, Jinan Yuantel exercised its option to purchase the remaining 10% in the Consolidated VIEs.</t>
  </si>
  <si>
    <t>Prepayment</t>
  </si>
  <si>
    <t>Subsequent Event [Member]</t>
  </si>
  <si>
    <t>Revolving line of credit facility</t>
  </si>
  <si>
    <t>Revolving line of credit facility, Description</t>
  </si>
  <si>
    <t>(i) $9,500 may be drawn upon request at any time on or after the closing date and (ii) so long as there is no uncured default at the time of drawdown and if the Company has received at least $10,000 in cash proceeds from the sale of its equity securities to investors, then an additional $3,000 may be drawn. Any outstanding amounts under the RLOC will accrue interest at a rate of 11% per annum with a maturity date of March 8, 2021 (the "Maturity Date").</t>
  </si>
  <si>
    <t>The Group entered into a banking facility agreement with HSBC for a credit facility of $5,000 with an interest rate of London Interbank Offered Rate (LIBOR) plus 1% and a maturity date of one year. $4,500 were drawn in June 2019 and $500 were drawn in July 2019 for working capital purposes.</t>
  </si>
  <si>
    <t>Drew from RLOC</t>
  </si>
  <si>
    <t>Percentage of equity interest purchase</t>
  </si>
  <si>
    <t>75.00%</t>
  </si>
  <si>
    <t>9.90%</t>
  </si>
  <si>
    <t>Equity ordinary shares</t>
  </si>
  <si>
    <t>Equity ordinary shares value</t>
  </si>
  <si>
    <t>Percentage of remaining equity interest purchase</t>
  </si>
  <si>
    <t>Equity ordinary shares remaining value</t>
  </si>
  <si>
    <t>Repurchase shares cancelled</t>
  </si>
  <si>
    <t>Fair Value Measurements (Details) $ in Thousands</t>
  </si>
  <si>
    <t>Warrant liabilities</t>
  </si>
  <si>
    <t>Liabilities</t>
  </si>
  <si>
    <t>Quoted prices in active markets for identical assets (Level 1) [Member]</t>
  </si>
  <si>
    <t>Significant other observable inputs (Level 2) [Member]</t>
  </si>
  <si>
    <t>Unobservable inputs (Level 3) [Member]</t>
  </si>
  <si>
    <t>Fair Value Measurements (Details 1) - Warrant liabilities [Member] - USD ($) $ in Thousands</t>
  </si>
  <si>
    <t>Fair value</t>
  </si>
  <si>
    <t>Increase in liability</t>
  </si>
  <si>
    <t>Changes in the fair value</t>
  </si>
  <si>
    <t>Fair value at August 18, 2017</t>
  </si>
  <si>
    <t>Transfer to permanent equity</t>
  </si>
  <si>
    <t>Parent Company Only condensed Financial Information (Details) - USD ($) $ in Thousands</t>
  </si>
  <si>
    <t>Current assets</t>
  </si>
  <si>
    <t>Non-current assets</t>
  </si>
  <si>
    <t>Current liabilities</t>
  </si>
  <si>
    <t>Shareholders' equity</t>
  </si>
  <si>
    <t>Total shareholders’ equity (deficit)</t>
  </si>
  <si>
    <t>Total liabilities and shareholders’ equity (deficit)</t>
  </si>
  <si>
    <t>Amount due from related parties</t>
  </si>
  <si>
    <t>Investments in subsidiaries and Consolidated VIEs</t>
  </si>
  <si>
    <t>Parent Company Only condensed Financial Information (Details 1) - USD ($) $ in Thousands</t>
  </si>
  <si>
    <t>Operating Expenses</t>
  </si>
  <si>
    <t>Operating loss</t>
  </si>
  <si>
    <t>Loss before income taxes</t>
  </si>
  <si>
    <t>Net loss</t>
  </si>
  <si>
    <t>Parent Company [Member]</t>
  </si>
  <si>
    <t>Share of profits (losses) of subsidiaries and Consolidated VIEs</t>
  </si>
  <si>
    <t>Parent Company Only condensed Financial Information (Details 2) - USD ($) $ in Thousands</t>
  </si>
  <si>
    <t>Condensed Financial Statements, Captions [Line Items]</t>
  </si>
  <si>
    <t>Net profit (loss)</t>
  </si>
  <si>
    <t>Other comprehensive income (loss), net of tax of nil:</t>
  </si>
  <si>
    <t>Comprehensive income (loss) attributable to the Company's ordinary shareholders</t>
  </si>
  <si>
    <t>Parent Company Only condensed Financial Information (Details 3) - USD ($) $ in Thousands</t>
  </si>
  <si>
    <t>Net cash generated from operating activities</t>
  </si>
  <si>
    <t>Net increase (decrease) in cash and cash equivalent and restricted cash</t>
  </si>
  <si>
    <t>Reconciliation of cash and cash equivalents and restricted cash</t>
  </si>
  <si>
    <t>Cash and cash equivalents at end of the year</t>
  </si>
  <si>
    <t>Restricted cash at the end of the year</t>
  </si>
  <si>
    <t>Total cash and cash equivalents and restricted cash at the end of year</t>
  </si>
  <si>
    <t>Parent Company Only condensed Financial Information (Details 4)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4" t="s">
        <v>9</v>
      </c>
    </row>
    <row r="20" spans="1:2">
      <c r="A20" s="4" t="s">
        <v>32</v>
      </c>
      <c r="B20" s="4" t="s">
        <v>9</v>
      </c>
    </row>
    <row r="21" spans="1:2">
      <c r="A21" s="4" t="s">
        <v>33</v>
      </c>
      <c r="B21" s="4" t="s">
        <v>9</v>
      </c>
    </row>
    <row r="22" spans="1:2">
      <c r="A22" s="4" t="s">
        <v>34</v>
      </c>
      <c r="B22" s="5" t="n">
        <v>31307522</v>
      </c>
    </row>
    <row r="23" spans="1:2">
      <c r="A23" s="4" t="s">
        <v>35</v>
      </c>
      <c r="B23" s="4" t="s">
        <v>26</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41</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1032</v>
      </c>
      <c r="B1" s="2" t="s">
        <v>1030</v>
      </c>
    </row>
    <row r="2" spans="1:2">
      <c r="A2" s="3" t="s">
        <v>329</v>
      </c>
    </row>
    <row r="3" spans="1:2">
      <c r="A3" s="4" t="s">
        <v>698</v>
      </c>
      <c r="B3" s="6" t="n">
        <v>2000</v>
      </c>
    </row>
    <row r="4" spans="1:2">
      <c r="A4" s="4" t="s">
        <v>699</v>
      </c>
      <c r="B4" s="5" t="n">
        <v>1000</v>
      </c>
    </row>
    <row r="5" spans="1:2">
      <c r="A5" s="4" t="s">
        <v>700</v>
      </c>
      <c r="B5" s="5" t="n">
        <v>1000</v>
      </c>
    </row>
    <row r="6" spans="1:2">
      <c r="A6" s="4" t="s">
        <v>163</v>
      </c>
      <c r="B6" s="6" t="n">
        <v>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1033</v>
      </c>
      <c r="B1" s="2" t="s">
        <v>1034</v>
      </c>
      <c r="C1" s="2" t="s">
        <v>1035</v>
      </c>
      <c r="D1" s="2" t="s">
        <v>41</v>
      </c>
      <c r="E1" s="2" t="s">
        <v>42</v>
      </c>
      <c r="F1" s="2" t="s">
        <v>101</v>
      </c>
    </row>
    <row r="2" spans="1:6">
      <c r="A2" s="3" t="s">
        <v>1036</v>
      </c>
    </row>
    <row r="3" spans="1:6">
      <c r="A3" s="4" t="s">
        <v>1037</v>
      </c>
      <c r="D3" s="6" t="n">
        <v>1666</v>
      </c>
      <c r="E3" s="6" t="n">
        <v>1418</v>
      </c>
      <c r="F3" s="6" t="n">
        <v>1340</v>
      </c>
    </row>
    <row r="4" spans="1:6">
      <c r="A4" s="4" t="s">
        <v>1038</v>
      </c>
      <c r="D4" s="6" t="n">
        <v>1920</v>
      </c>
    </row>
    <row r="5" spans="1:6">
      <c r="A5" s="4" t="s">
        <v>1039</v>
      </c>
      <c r="C5" s="4" t="s">
        <v>1040</v>
      </c>
    </row>
    <row r="6" spans="1:6">
      <c r="A6" s="4" t="s">
        <v>1041</v>
      </c>
    </row>
    <row r="7" spans="1:6">
      <c r="A7" s="3" t="s">
        <v>1036</v>
      </c>
    </row>
    <row r="8" spans="1:6">
      <c r="A8" s="4" t="s">
        <v>1042</v>
      </c>
      <c r="B8" s="4" t="s">
        <v>1043</v>
      </c>
    </row>
    <row r="9" spans="1:6">
      <c r="A9" s="4" t="s">
        <v>1044</v>
      </c>
      <c r="B9" s="4" t="s">
        <v>10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46</v>
      </c>
      <c r="B1" s="2" t="s">
        <v>1</v>
      </c>
    </row>
    <row r="2" spans="1:4">
      <c r="B2" s="2" t="s">
        <v>41</v>
      </c>
      <c r="C2" s="2" t="s">
        <v>42</v>
      </c>
      <c r="D2" s="2" t="s">
        <v>101</v>
      </c>
    </row>
    <row r="3" spans="1:4">
      <c r="A3" s="3" t="s">
        <v>475</v>
      </c>
    </row>
    <row r="4" spans="1:4">
      <c r="A4" s="4" t="s">
        <v>1047</v>
      </c>
      <c r="B4" s="6" t="n">
        <v>128420</v>
      </c>
      <c r="C4" s="6" t="n">
        <v>122233</v>
      </c>
      <c r="D4" s="6" t="n">
        <v>85448</v>
      </c>
    </row>
    <row r="5" spans="1:4">
      <c r="A5" s="4" t="s">
        <v>1048</v>
      </c>
    </row>
    <row r="6" spans="1:4">
      <c r="A6" s="3" t="s">
        <v>475</v>
      </c>
    </row>
    <row r="7" spans="1:4">
      <c r="A7" s="4" t="s">
        <v>1047</v>
      </c>
      <c r="B7" s="5" t="n">
        <v>128420</v>
      </c>
      <c r="C7" s="5" t="n">
        <v>122233</v>
      </c>
      <c r="D7" s="5" t="n">
        <v>85448</v>
      </c>
    </row>
    <row r="8" spans="1:4">
      <c r="A8" s="4" t="s">
        <v>929</v>
      </c>
    </row>
    <row r="9" spans="1:4">
      <c r="A9" s="3" t="s">
        <v>475</v>
      </c>
    </row>
    <row r="10" spans="1:4">
      <c r="A10" s="4" t="s">
        <v>1047</v>
      </c>
      <c r="B10" s="5" t="n">
        <v>4282</v>
      </c>
      <c r="C10" s="5" t="n">
        <v>17687</v>
      </c>
      <c r="D10" s="5" t="n">
        <v>6076</v>
      </c>
    </row>
    <row r="11" spans="1:4">
      <c r="A11" s="4" t="s">
        <v>1049</v>
      </c>
    </row>
    <row r="12" spans="1:4">
      <c r="A12" s="3" t="s">
        <v>475</v>
      </c>
    </row>
    <row r="13" spans="1:4">
      <c r="A13" s="4" t="s">
        <v>1047</v>
      </c>
      <c r="B13" s="5" t="n">
        <v>15663</v>
      </c>
      <c r="C13" s="5" t="n">
        <v>23312</v>
      </c>
      <c r="D13" s="5" t="n">
        <v>34526</v>
      </c>
    </row>
    <row r="14" spans="1:4">
      <c r="A14" s="4" t="s">
        <v>1050</v>
      </c>
    </row>
    <row r="15" spans="1:4">
      <c r="A15" s="3" t="s">
        <v>475</v>
      </c>
    </row>
    <row r="16" spans="1:4">
      <c r="A16" s="4" t="s">
        <v>1047</v>
      </c>
      <c r="B16" s="5" t="n">
        <v>96550</v>
      </c>
      <c r="C16" s="5" t="n">
        <v>70421</v>
      </c>
      <c r="D16" s="5" t="n">
        <v>25126</v>
      </c>
    </row>
    <row r="17" spans="1:4">
      <c r="A17" s="4" t="s">
        <v>1051</v>
      </c>
    </row>
    <row r="18" spans="1:4">
      <c r="A18" s="3" t="s">
        <v>475</v>
      </c>
    </row>
    <row r="19" spans="1:4">
      <c r="A19" s="4" t="s">
        <v>1047</v>
      </c>
      <c r="B19" s="6" t="n">
        <v>11925</v>
      </c>
      <c r="C19" s="6" t="n">
        <v>10813</v>
      </c>
      <c r="D19" s="6" t="n">
        <v>197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052</v>
      </c>
      <c r="B1" s="2" t="s">
        <v>1</v>
      </c>
    </row>
    <row r="2" spans="1:2">
      <c r="B2" s="2" t="s">
        <v>1053</v>
      </c>
    </row>
    <row r="3" spans="1:2">
      <c r="A3" s="3" t="s">
        <v>1054</v>
      </c>
    </row>
    <row r="4" spans="1:2">
      <c r="A4" s="4" t="s">
        <v>1055</v>
      </c>
      <c r="B4"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4"/>
    <col customWidth="1" max="5" min="5" width="80"/>
    <col customWidth="1" max="6" min="6" width="16"/>
    <col customWidth="1" max="7" min="7" width="80"/>
    <col customWidth="1" max="8" min="8" width="80"/>
    <col customWidth="1" max="9" min="9" width="14"/>
    <col customWidth="1" max="10" min="10" width="14"/>
    <col customWidth="1" max="11" min="11" width="14"/>
    <col customWidth="1" max="12" min="12" width="14"/>
  </cols>
  <sheetData>
    <row r="1" spans="1:12">
      <c r="A1" s="1" t="s">
        <v>1056</v>
      </c>
      <c r="B1" s="2" t="s">
        <v>1057</v>
      </c>
      <c r="C1" s="2" t="s">
        <v>1058</v>
      </c>
      <c r="D1" s="2" t="s">
        <v>1059</v>
      </c>
      <c r="E1" s="2" t="s">
        <v>1060</v>
      </c>
      <c r="F1" s="2" t="s">
        <v>1061</v>
      </c>
      <c r="G1" s="2" t="s">
        <v>1062</v>
      </c>
      <c r="H1" s="2" t="s">
        <v>557</v>
      </c>
      <c r="I1" s="2" t="s">
        <v>41</v>
      </c>
      <c r="J1" s="2" t="s">
        <v>42</v>
      </c>
      <c r="K1" s="2" t="s">
        <v>1063</v>
      </c>
      <c r="L1" s="2" t="s">
        <v>1064</v>
      </c>
    </row>
    <row r="2" spans="1:12">
      <c r="A2" s="4" t="s">
        <v>1065</v>
      </c>
      <c r="F2" s="4" t="s">
        <v>1066</v>
      </c>
    </row>
    <row r="3" spans="1:12">
      <c r="A3" s="4" t="s">
        <v>1067</v>
      </c>
      <c r="F3" s="7" t="n">
        <v>10.4</v>
      </c>
    </row>
    <row r="4" spans="1:12">
      <c r="A4" s="4" t="s">
        <v>1068</v>
      </c>
      <c r="F4" s="6" t="n">
        <v>10048</v>
      </c>
      <c r="I4" s="6" t="n">
        <v>3274</v>
      </c>
      <c r="J4" s="6" t="n">
        <v>386</v>
      </c>
    </row>
    <row r="5" spans="1:12">
      <c r="A5" s="4" t="s">
        <v>187</v>
      </c>
      <c r="F5" s="5" t="n">
        <v>966136</v>
      </c>
    </row>
    <row r="6" spans="1:12">
      <c r="A6" s="4" t="s">
        <v>1069</v>
      </c>
      <c r="H6" s="4" t="s">
        <v>1070</v>
      </c>
    </row>
    <row r="7" spans="1:12">
      <c r="A7" s="4" t="s">
        <v>1071</v>
      </c>
      <c r="L7" s="6" t="n">
        <v>10070</v>
      </c>
    </row>
    <row r="8" spans="1:12">
      <c r="A8" s="4" t="s">
        <v>1072</v>
      </c>
    </row>
    <row r="9" spans="1:12">
      <c r="A9" s="4" t="s">
        <v>1073</v>
      </c>
      <c r="E9" s="6" t="n">
        <v>9500</v>
      </c>
    </row>
    <row r="10" spans="1:12">
      <c r="A10" s="4" t="s">
        <v>1074</v>
      </c>
      <c r="E10" s="4" t="s">
        <v>1075</v>
      </c>
      <c r="G10" s="4" t="s">
        <v>1076</v>
      </c>
    </row>
    <row r="11" spans="1:12">
      <c r="A11" s="4" t="s">
        <v>1077</v>
      </c>
      <c r="K11" s="6" t="n">
        <v>9500</v>
      </c>
    </row>
    <row r="12" spans="1:12">
      <c r="A12" s="4" t="s">
        <v>1078</v>
      </c>
      <c r="C12" s="4" t="s">
        <v>1079</v>
      </c>
      <c r="D12" s="4" t="s">
        <v>1080</v>
      </c>
    </row>
    <row r="13" spans="1:12">
      <c r="A13" s="4" t="s">
        <v>1081</v>
      </c>
      <c r="D13" s="5" t="n">
        <v>3734283</v>
      </c>
    </row>
    <row r="14" spans="1:12">
      <c r="A14" s="4" t="s">
        <v>1082</v>
      </c>
      <c r="C14" s="6" t="n">
        <v>10399</v>
      </c>
      <c r="D14" s="6" t="n">
        <v>13865</v>
      </c>
    </row>
    <row r="15" spans="1:12">
      <c r="A15" s="4" t="s">
        <v>1083</v>
      </c>
      <c r="C15" s="4" t="s">
        <v>634</v>
      </c>
    </row>
    <row r="16" spans="1:12">
      <c r="A16" s="4" t="s">
        <v>1084</v>
      </c>
      <c r="C16" s="6" t="n">
        <v>3466</v>
      </c>
    </row>
    <row r="17" spans="1:12">
      <c r="A17" s="4" t="s">
        <v>1085</v>
      </c>
      <c r="B17" s="5" t="n">
        <v>9661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1086</v>
      </c>
      <c r="B1" s="2" t="s">
        <v>1</v>
      </c>
    </row>
    <row r="2" spans="1:2">
      <c r="B2" s="2" t="s">
        <v>1030</v>
      </c>
    </row>
    <row r="3" spans="1:2">
      <c r="A3" s="4" t="s">
        <v>1087</v>
      </c>
      <c r="B3" s="6" t="n">
        <v>1344</v>
      </c>
    </row>
    <row r="4" spans="1:2">
      <c r="A4" s="4" t="s">
        <v>1088</v>
      </c>
      <c r="B4" s="5" t="n">
        <v>1344</v>
      </c>
    </row>
    <row r="5" spans="1:2">
      <c r="A5" s="4" t="s">
        <v>1089</v>
      </c>
    </row>
    <row r="6" spans="1:2">
      <c r="A6" s="4" t="s">
        <v>1087</v>
      </c>
      <c r="B6" s="4" t="s">
        <v>65</v>
      </c>
    </row>
    <row r="7" spans="1:2">
      <c r="A7" s="4" t="s">
        <v>1088</v>
      </c>
      <c r="B7" s="4" t="s">
        <v>65</v>
      </c>
    </row>
    <row r="8" spans="1:2">
      <c r="A8" s="4" t="s">
        <v>1090</v>
      </c>
    </row>
    <row r="9" spans="1:2">
      <c r="A9" s="4" t="s">
        <v>1087</v>
      </c>
      <c r="B9" s="4" t="s">
        <v>65</v>
      </c>
    </row>
    <row r="10" spans="1:2">
      <c r="A10" s="4" t="s">
        <v>1088</v>
      </c>
      <c r="B10" s="4" t="s">
        <v>65</v>
      </c>
    </row>
    <row r="11" spans="1:2">
      <c r="A11" s="4" t="s">
        <v>1091</v>
      </c>
    </row>
    <row r="12" spans="1:2">
      <c r="A12" s="4" t="s">
        <v>1087</v>
      </c>
      <c r="B12" s="5" t="n">
        <v>1344</v>
      </c>
    </row>
    <row r="13" spans="1:2">
      <c r="A13" s="4" t="s">
        <v>1088</v>
      </c>
      <c r="B13" s="6" t="n">
        <v>13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42</v>
      </c>
      <c r="C2" s="2" t="s">
        <v>101</v>
      </c>
    </row>
    <row r="3" spans="1:3">
      <c r="A3" s="4" t="s">
        <v>1093</v>
      </c>
      <c r="B3" s="4" t="s">
        <v>65</v>
      </c>
      <c r="C3" s="6" t="n">
        <v>1344</v>
      </c>
    </row>
    <row r="4" spans="1:3">
      <c r="A4" s="4" t="s">
        <v>1094</v>
      </c>
      <c r="B4" s="5" t="n">
        <v>1332</v>
      </c>
    </row>
    <row r="5" spans="1:3">
      <c r="A5" s="4" t="s">
        <v>1095</v>
      </c>
      <c r="B5" s="5" t="n">
        <v>12</v>
      </c>
      <c r="C5" s="5" t="n">
        <v>200</v>
      </c>
    </row>
    <row r="6" spans="1:3">
      <c r="A6" s="4" t="s">
        <v>1096</v>
      </c>
      <c r="B6" s="6" t="n">
        <v>1344</v>
      </c>
      <c r="C6" s="5" t="n">
        <v>1544</v>
      </c>
    </row>
    <row r="7" spans="1:3">
      <c r="A7" s="4" t="s">
        <v>1097</v>
      </c>
      <c r="C7" s="5" t="n">
        <v>-1544</v>
      </c>
    </row>
    <row r="8" spans="1:3">
      <c r="A8" s="4" t="s">
        <v>1093</v>
      </c>
      <c r="C8" s="4" t="s">
        <v>6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41</v>
      </c>
      <c r="C1" s="2" t="s">
        <v>42</v>
      </c>
      <c r="D1" s="2" t="s">
        <v>101</v>
      </c>
      <c r="E1" s="2" t="s">
        <v>849</v>
      </c>
    </row>
    <row r="2" spans="1:5">
      <c r="A2" s="3" t="s">
        <v>1099</v>
      </c>
    </row>
    <row r="3" spans="1:5">
      <c r="A3" s="4" t="s">
        <v>44</v>
      </c>
      <c r="B3" s="6" t="n">
        <v>1931</v>
      </c>
      <c r="C3" s="6" t="n">
        <v>13009</v>
      </c>
      <c r="D3" s="6" t="n">
        <v>3196</v>
      </c>
    </row>
    <row r="4" spans="1:5">
      <c r="A4" s="4" t="s">
        <v>48</v>
      </c>
      <c r="B4" s="5" t="n">
        <v>27586</v>
      </c>
      <c r="C4" s="5" t="n">
        <v>15817</v>
      </c>
    </row>
    <row r="5" spans="1:5">
      <c r="A5" s="4" t="s">
        <v>51</v>
      </c>
      <c r="B5" s="5" t="n">
        <v>53834</v>
      </c>
      <c r="C5" s="5" t="n">
        <v>133810</v>
      </c>
    </row>
    <row r="6" spans="1:5">
      <c r="A6" s="3" t="s">
        <v>1100</v>
      </c>
    </row>
    <row r="7" spans="1:5">
      <c r="A7" s="4" t="s">
        <v>58</v>
      </c>
      <c r="B7" s="5" t="n">
        <v>26558</v>
      </c>
      <c r="C7" s="5" t="n">
        <v>29201</v>
      </c>
    </row>
    <row r="8" spans="1:5">
      <c r="A8" s="4" t="s">
        <v>59</v>
      </c>
      <c r="B8" s="5" t="n">
        <v>80392</v>
      </c>
      <c r="C8" s="5" t="n">
        <v>163011</v>
      </c>
    </row>
    <row r="9" spans="1:5">
      <c r="A9" s="3" t="s">
        <v>1101</v>
      </c>
    </row>
    <row r="10" spans="1:5">
      <c r="A10" s="4" t="s">
        <v>62</v>
      </c>
      <c r="B10" s="5" t="n">
        <v>18997</v>
      </c>
      <c r="C10" s="5" t="n">
        <v>8125</v>
      </c>
    </row>
    <row r="11" spans="1:5">
      <c r="A11" s="4" t="s">
        <v>68</v>
      </c>
      <c r="B11" s="5" t="n">
        <v>11010</v>
      </c>
      <c r="C11" s="5" t="n">
        <v>12648</v>
      </c>
    </row>
    <row r="12" spans="1:5">
      <c r="A12" s="4" t="s">
        <v>71</v>
      </c>
      <c r="B12" s="5" t="n">
        <v>83147</v>
      </c>
      <c r="C12" s="5" t="n">
        <v>107027</v>
      </c>
    </row>
    <row r="13" spans="1:5">
      <c r="A13" s="4" t="s">
        <v>79</v>
      </c>
      <c r="B13" s="5" t="n">
        <v>102866</v>
      </c>
      <c r="C13" s="5" t="n">
        <v>116006</v>
      </c>
    </row>
    <row r="14" spans="1:5">
      <c r="A14" s="3" t="s">
        <v>1102</v>
      </c>
    </row>
    <row r="15" spans="1:5">
      <c r="A15" s="4" t="s">
        <v>83</v>
      </c>
      <c r="B15" s="5" t="n">
        <v>124062</v>
      </c>
      <c r="C15" s="5" t="n">
        <v>120642</v>
      </c>
    </row>
    <row r="16" spans="1:5">
      <c r="A16" s="4" t="s">
        <v>85</v>
      </c>
      <c r="B16" s="5" t="n">
        <v>-146194</v>
      </c>
      <c r="C16" s="5" t="n">
        <v>-74231</v>
      </c>
    </row>
    <row r="17" spans="1:5">
      <c r="A17" s="4" t="s">
        <v>86</v>
      </c>
      <c r="B17" s="5" t="n">
        <v>-2143</v>
      </c>
      <c r="C17" s="5" t="n">
        <v>-507</v>
      </c>
      <c r="D17" s="5" t="n">
        <v>-2626</v>
      </c>
      <c r="E17" s="6" t="n">
        <v>-1149</v>
      </c>
    </row>
    <row r="18" spans="1:5">
      <c r="A18" s="4" t="s">
        <v>1103</v>
      </c>
      <c r="B18" s="5" t="n">
        <v>-22178</v>
      </c>
      <c r="C18" s="5" t="n">
        <v>47005</v>
      </c>
      <c r="D18" s="6" t="n">
        <v>-55351</v>
      </c>
      <c r="E18" s="6" t="n">
        <v>-55396</v>
      </c>
    </row>
    <row r="19" spans="1:5">
      <c r="A19" s="4" t="s">
        <v>1104</v>
      </c>
      <c r="B19" s="5" t="n">
        <v>80392</v>
      </c>
      <c r="C19" s="5" t="n">
        <v>163011</v>
      </c>
    </row>
    <row r="20" spans="1:5">
      <c r="A20" s="4" t="s">
        <v>850</v>
      </c>
    </row>
    <row r="21" spans="1:5">
      <c r="A21" s="3" t="s">
        <v>1099</v>
      </c>
    </row>
    <row r="22" spans="1:5">
      <c r="A22" s="4" t="s">
        <v>44</v>
      </c>
      <c r="B22" s="4" t="s">
        <v>65</v>
      </c>
      <c r="C22" s="5" t="n">
        <v>2</v>
      </c>
    </row>
    <row r="23" spans="1:5">
      <c r="A23" s="4" t="s">
        <v>48</v>
      </c>
      <c r="B23" s="5" t="n">
        <v>10076</v>
      </c>
      <c r="C23" s="5" t="n">
        <v>164</v>
      </c>
    </row>
    <row r="24" spans="1:5">
      <c r="A24" s="4" t="s">
        <v>1105</v>
      </c>
      <c r="B24" s="5" t="n">
        <v>6893</v>
      </c>
      <c r="C24" s="5" t="n">
        <v>68643</v>
      </c>
    </row>
    <row r="25" spans="1:5">
      <c r="A25" s="4" t="s">
        <v>51</v>
      </c>
      <c r="B25" s="5" t="n">
        <v>16969</v>
      </c>
      <c r="C25" s="5" t="n">
        <v>68809</v>
      </c>
    </row>
    <row r="26" spans="1:5">
      <c r="A26" s="3" t="s">
        <v>1100</v>
      </c>
    </row>
    <row r="27" spans="1:5">
      <c r="A27" s="4" t="s">
        <v>1106</v>
      </c>
      <c r="B27" s="5" t="n">
        <v>-32236</v>
      </c>
      <c r="C27" s="5" t="n">
        <v>-13197</v>
      </c>
    </row>
    <row r="28" spans="1:5">
      <c r="A28" s="4" t="s">
        <v>58</v>
      </c>
      <c r="B28" s="5" t="n">
        <v>-32236</v>
      </c>
      <c r="C28" s="5" t="n">
        <v>-13197</v>
      </c>
    </row>
    <row r="29" spans="1:5">
      <c r="A29" s="4" t="s">
        <v>59</v>
      </c>
      <c r="B29" s="5" t="n">
        <v>-15267</v>
      </c>
      <c r="C29" s="5" t="n">
        <v>55612</v>
      </c>
    </row>
    <row r="30" spans="1:5">
      <c r="A30" s="3" t="s">
        <v>1101</v>
      </c>
    </row>
    <row r="31" spans="1:5">
      <c r="A31" s="4" t="s">
        <v>62</v>
      </c>
      <c r="B31" s="5" t="n">
        <v>6911</v>
      </c>
      <c r="C31" s="5" t="n">
        <v>2810</v>
      </c>
    </row>
    <row r="32" spans="1:5">
      <c r="A32" s="4" t="s">
        <v>68</v>
      </c>
      <c r="B32" s="4" t="s">
        <v>65</v>
      </c>
      <c r="C32" s="5" t="n">
        <v>5000</v>
      </c>
    </row>
    <row r="33" spans="1:5">
      <c r="A33" s="4" t="s">
        <v>71</v>
      </c>
      <c r="B33" s="5" t="n">
        <v>6911</v>
      </c>
      <c r="C33" s="5" t="n">
        <v>7810</v>
      </c>
    </row>
    <row r="34" spans="1:5">
      <c r="A34" s="4" t="s">
        <v>79</v>
      </c>
      <c r="B34" s="5" t="n">
        <v>6911</v>
      </c>
      <c r="C34" s="5" t="n">
        <v>7810</v>
      </c>
    </row>
    <row r="35" spans="1:5">
      <c r="A35" s="3" t="s">
        <v>1102</v>
      </c>
    </row>
    <row r="36" spans="1:5">
      <c r="A36" s="4" t="s">
        <v>83</v>
      </c>
      <c r="B36" s="5" t="n">
        <v>124062</v>
      </c>
      <c r="C36" s="5" t="n">
        <v>120642</v>
      </c>
    </row>
    <row r="37" spans="1:5">
      <c r="A37" s="4" t="s">
        <v>85</v>
      </c>
      <c r="B37" s="5" t="n">
        <v>-144097</v>
      </c>
      <c r="C37" s="5" t="n">
        <v>-72333</v>
      </c>
    </row>
    <row r="38" spans="1:5">
      <c r="A38" s="4" t="s">
        <v>86</v>
      </c>
      <c r="B38" s="5" t="n">
        <v>-2143</v>
      </c>
      <c r="C38" s="5" t="n">
        <v>-507</v>
      </c>
    </row>
    <row r="39" spans="1:5">
      <c r="A39" s="4" t="s">
        <v>1103</v>
      </c>
      <c r="B39" s="5" t="n">
        <v>-22178</v>
      </c>
      <c r="C39" s="5" t="n">
        <v>47802</v>
      </c>
    </row>
    <row r="40" spans="1:5">
      <c r="A40" s="4" t="s">
        <v>1104</v>
      </c>
      <c r="B40" s="6" t="n">
        <v>-15267</v>
      </c>
      <c r="C40" s="6" t="n">
        <v>556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41</v>
      </c>
      <c r="C2" s="2" t="s">
        <v>42</v>
      </c>
      <c r="D2" s="2" t="s">
        <v>101</v>
      </c>
    </row>
    <row r="3" spans="1:4">
      <c r="A3" s="3" t="s">
        <v>1108</v>
      </c>
    </row>
    <row r="4" spans="1:4">
      <c r="A4" s="4" t="s">
        <v>111</v>
      </c>
      <c r="B4" s="6" t="n">
        <v>52031</v>
      </c>
      <c r="C4" s="6" t="n">
        <v>18616</v>
      </c>
      <c r="D4" s="6" t="n">
        <v>7081</v>
      </c>
    </row>
    <row r="5" spans="1:4">
      <c r="A5" s="4" t="s">
        <v>1109</v>
      </c>
      <c r="B5" s="5" t="n">
        <v>-66668</v>
      </c>
      <c r="C5" s="5" t="n">
        <v>-8407</v>
      </c>
      <c r="D5" s="5" t="n">
        <v>8705</v>
      </c>
    </row>
    <row r="6" spans="1:4">
      <c r="A6" s="4" t="s">
        <v>118</v>
      </c>
      <c r="B6" s="5" t="n">
        <v>-2578</v>
      </c>
      <c r="C6" s="5" t="n">
        <v>-1832</v>
      </c>
      <c r="D6" s="5" t="n">
        <v>-852</v>
      </c>
    </row>
    <row r="7" spans="1:4">
      <c r="A7" s="4" t="s">
        <v>1110</v>
      </c>
      <c r="B7" s="5" t="n">
        <v>-68727</v>
      </c>
      <c r="C7" s="5" t="n">
        <v>-10448</v>
      </c>
      <c r="D7" s="5" t="n">
        <v>8676</v>
      </c>
    </row>
    <row r="8" spans="1:4">
      <c r="A8" s="4" t="s">
        <v>123</v>
      </c>
      <c r="B8" s="5" t="n">
        <v>-331</v>
      </c>
      <c r="C8" s="5" t="n">
        <v>-2342</v>
      </c>
      <c r="D8" s="5" t="n">
        <v>-3244</v>
      </c>
    </row>
    <row r="9" spans="1:4">
      <c r="A9" s="4" t="s">
        <v>1111</v>
      </c>
      <c r="B9" s="5" t="n">
        <v>-71999</v>
      </c>
      <c r="C9" s="5" t="n">
        <v>-12359</v>
      </c>
      <c r="D9" s="5" t="n">
        <v>2596</v>
      </c>
    </row>
    <row r="10" spans="1:4">
      <c r="A10" s="4" t="s">
        <v>1112</v>
      </c>
    </row>
    <row r="11" spans="1:4">
      <c r="A11" s="3" t="s">
        <v>1108</v>
      </c>
    </row>
    <row r="12" spans="1:4">
      <c r="A12" s="4" t="s">
        <v>111</v>
      </c>
      <c r="B12" s="5" t="n">
        <v>-15018</v>
      </c>
      <c r="C12" s="5" t="n">
        <v>-856</v>
      </c>
      <c r="D12" s="5" t="n">
        <v>-383</v>
      </c>
    </row>
    <row r="13" spans="1:4">
      <c r="A13" s="4" t="s">
        <v>1109</v>
      </c>
      <c r="B13" s="5" t="n">
        <v>-15018</v>
      </c>
      <c r="C13" s="5" t="n">
        <v>-856</v>
      </c>
      <c r="D13" s="5" t="n">
        <v>-383</v>
      </c>
    </row>
    <row r="14" spans="1:4">
      <c r="A14" s="4" t="s">
        <v>118</v>
      </c>
      <c r="B14" s="4" t="s">
        <v>65</v>
      </c>
      <c r="C14" s="5" t="n">
        <v>-68</v>
      </c>
    </row>
    <row r="15" spans="1:4">
      <c r="A15" s="4" t="s">
        <v>1113</v>
      </c>
      <c r="B15" s="5" t="n">
        <v>-56981</v>
      </c>
      <c r="C15" s="5" t="n">
        <v>-18601</v>
      </c>
      <c r="D15" s="5" t="n">
        <v>383</v>
      </c>
    </row>
    <row r="16" spans="1:4">
      <c r="A16" s="4" t="s">
        <v>1110</v>
      </c>
      <c r="B16" s="5" t="n">
        <v>-71999</v>
      </c>
      <c r="C16" s="5" t="n">
        <v>-19525</v>
      </c>
    </row>
    <row r="17" spans="1:4">
      <c r="A17" s="4" t="s">
        <v>123</v>
      </c>
      <c r="B17" s="4" t="s">
        <v>65</v>
      </c>
      <c r="C17" s="4" t="s">
        <v>65</v>
      </c>
      <c r="D17" s="4" t="s">
        <v>65</v>
      </c>
    </row>
    <row r="18" spans="1:4">
      <c r="A18" s="4" t="s">
        <v>1111</v>
      </c>
      <c r="B18" s="6" t="n">
        <v>-71999</v>
      </c>
      <c r="C18" s="6" t="n">
        <v>-19525</v>
      </c>
      <c r="D18" s="4" t="s">
        <v>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41</v>
      </c>
      <c r="C2" s="2" t="s">
        <v>42</v>
      </c>
      <c r="D2" s="2" t="s">
        <v>101</v>
      </c>
    </row>
    <row r="3" spans="1:4">
      <c r="A3" s="3" t="s">
        <v>1115</v>
      </c>
    </row>
    <row r="4" spans="1:4">
      <c r="A4" s="4" t="s">
        <v>1116</v>
      </c>
      <c r="B4" s="6" t="n">
        <v>-71764</v>
      </c>
      <c r="C4" s="6" t="n">
        <v>-12569</v>
      </c>
      <c r="D4" s="6" t="n">
        <v>3228</v>
      </c>
    </row>
    <row r="5" spans="1:4">
      <c r="A5" s="3" t="s">
        <v>151</v>
      </c>
    </row>
    <row r="6" spans="1:4">
      <c r="A6" s="4" t="s">
        <v>152</v>
      </c>
      <c r="B6" s="5" t="n">
        <v>-1709</v>
      </c>
      <c r="C6" s="5" t="n">
        <v>2207</v>
      </c>
      <c r="D6" s="5" t="n">
        <v>-1575</v>
      </c>
    </row>
    <row r="7" spans="1:4">
      <c r="A7" s="3" t="s">
        <v>1117</v>
      </c>
    </row>
    <row r="8" spans="1:4">
      <c r="A8" s="4" t="s">
        <v>154</v>
      </c>
      <c r="B8" s="5" t="n">
        <v>-73708</v>
      </c>
      <c r="C8" s="5" t="n">
        <v>-10152</v>
      </c>
      <c r="D8" s="5" t="n">
        <v>1021</v>
      </c>
    </row>
    <row r="9" spans="1:4">
      <c r="A9" s="4" t="s">
        <v>1118</v>
      </c>
      <c r="B9" s="5" t="n">
        <v>-73400</v>
      </c>
      <c r="C9" s="5" t="n">
        <v>-10450</v>
      </c>
      <c r="D9" s="5" t="n">
        <v>1751</v>
      </c>
    </row>
    <row r="10" spans="1:4">
      <c r="A10" s="4" t="s">
        <v>1112</v>
      </c>
    </row>
    <row r="11" spans="1:4">
      <c r="A11" s="3" t="s">
        <v>1115</v>
      </c>
    </row>
    <row r="12" spans="1:4">
      <c r="A12" s="4" t="s">
        <v>1116</v>
      </c>
      <c r="B12" s="5" t="n">
        <v>-71999</v>
      </c>
      <c r="C12" s="5" t="n">
        <v>-12569</v>
      </c>
      <c r="D12" s="5" t="n">
        <v>3228</v>
      </c>
    </row>
    <row r="13" spans="1:4">
      <c r="A13" s="3" t="s">
        <v>151</v>
      </c>
    </row>
    <row r="14" spans="1:4">
      <c r="A14" s="4" t="s">
        <v>152</v>
      </c>
      <c r="B14" s="5" t="n">
        <v>-1709</v>
      </c>
      <c r="C14" s="5" t="n">
        <v>2119</v>
      </c>
      <c r="D14" s="5" t="n">
        <v>-1477</v>
      </c>
    </row>
    <row r="15" spans="1:4">
      <c r="A15" s="3" t="s">
        <v>1117</v>
      </c>
    </row>
    <row r="16" spans="1:4">
      <c r="A16" s="4" t="s">
        <v>154</v>
      </c>
      <c r="B16" s="5" t="n">
        <v>-73708</v>
      </c>
      <c r="C16" s="5" t="n">
        <v>-10450</v>
      </c>
      <c r="D16" s="5" t="n">
        <v>1751</v>
      </c>
    </row>
    <row r="17" spans="1:4">
      <c r="A17" s="4" t="s">
        <v>1118</v>
      </c>
      <c r="B17" s="6" t="n">
        <v>-73708</v>
      </c>
      <c r="C17" s="6" t="n">
        <v>-10450</v>
      </c>
      <c r="D17" s="6" t="n">
        <v>17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41</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41</v>
      </c>
      <c r="C2" s="2" t="s">
        <v>42</v>
      </c>
      <c r="D2" s="2" t="s">
        <v>101</v>
      </c>
    </row>
    <row r="3" spans="1:4">
      <c r="A3" s="3" t="s">
        <v>1115</v>
      </c>
    </row>
    <row r="4" spans="1:4">
      <c r="A4" s="4" t="s">
        <v>1120</v>
      </c>
      <c r="B4" s="6" t="n">
        <v>2581</v>
      </c>
      <c r="C4" s="6" t="n">
        <v>-12633</v>
      </c>
      <c r="D4" s="6" t="n">
        <v>-8998</v>
      </c>
    </row>
    <row r="5" spans="1:4">
      <c r="A5" s="4" t="s">
        <v>218</v>
      </c>
      <c r="B5" s="5" t="n">
        <v>-4261</v>
      </c>
      <c r="C5" s="5" t="n">
        <v>-8120</v>
      </c>
      <c r="D5" s="5" t="n">
        <v>-5266</v>
      </c>
    </row>
    <row r="6" spans="1:4">
      <c r="A6" s="4" t="s">
        <v>230</v>
      </c>
      <c r="B6" s="5" t="n">
        <v>-11540</v>
      </c>
      <c r="C6" s="5" t="n">
        <v>31861</v>
      </c>
      <c r="D6" s="5" t="n">
        <v>10205</v>
      </c>
    </row>
    <row r="7" spans="1:4">
      <c r="A7" s="4" t="s">
        <v>1112</v>
      </c>
    </row>
    <row r="8" spans="1:4">
      <c r="A8" s="3" t="s">
        <v>1115</v>
      </c>
    </row>
    <row r="9" spans="1:4">
      <c r="A9" s="4" t="s">
        <v>1120</v>
      </c>
      <c r="B9" s="4" t="s">
        <v>65</v>
      </c>
      <c r="C9" s="5" t="n">
        <v>4118</v>
      </c>
      <c r="D9" s="5" t="n">
        <v>5</v>
      </c>
    </row>
    <row r="10" spans="1:4">
      <c r="A10" s="4" t="s">
        <v>218</v>
      </c>
      <c r="B10" s="5" t="n">
        <v>-10048</v>
      </c>
      <c r="C10" s="5" t="n">
        <v>-17117</v>
      </c>
      <c r="D10" s="4" t="s">
        <v>65</v>
      </c>
    </row>
    <row r="11" spans="1:4">
      <c r="A11" s="4" t="s">
        <v>230</v>
      </c>
      <c r="B11" s="4" t="s">
        <v>65</v>
      </c>
      <c r="C11" s="5" t="n">
        <v>12986</v>
      </c>
      <c r="D11" s="4" t="s">
        <v>65</v>
      </c>
    </row>
    <row r="12" spans="1:4">
      <c r="A12" s="4" t="s">
        <v>1121</v>
      </c>
      <c r="B12" s="5" t="n">
        <v>-10048</v>
      </c>
      <c r="C12" s="5" t="n">
        <v>-13</v>
      </c>
      <c r="D12" s="5" t="n">
        <v>5</v>
      </c>
    </row>
    <row r="13" spans="1:4">
      <c r="A13" s="4" t="s">
        <v>233</v>
      </c>
      <c r="B13" s="5" t="n">
        <v>10048</v>
      </c>
      <c r="C13" s="5" t="n">
        <v>15</v>
      </c>
      <c r="D13" s="5" t="n">
        <v>10</v>
      </c>
    </row>
    <row r="14" spans="1:4">
      <c r="A14" s="4" t="s">
        <v>554</v>
      </c>
      <c r="B14" s="4" t="s">
        <v>65</v>
      </c>
      <c r="C14" s="5" t="n">
        <v>10048</v>
      </c>
      <c r="D14" s="5" t="n">
        <v>15</v>
      </c>
    </row>
    <row r="15" spans="1:4">
      <c r="A15" s="3" t="s">
        <v>1122</v>
      </c>
    </row>
    <row r="16" spans="1:4">
      <c r="A16" s="4" t="s">
        <v>1123</v>
      </c>
      <c r="B16" s="4" t="s">
        <v>65</v>
      </c>
      <c r="C16" s="5" t="n">
        <v>2</v>
      </c>
      <c r="D16" s="5" t="n">
        <v>15</v>
      </c>
    </row>
    <row r="17" spans="1:4">
      <c r="A17" s="4" t="s">
        <v>1124</v>
      </c>
      <c r="B17" s="4" t="s">
        <v>65</v>
      </c>
      <c r="C17" s="4" t="s">
        <v>65</v>
      </c>
      <c r="D17" s="4" t="s">
        <v>65</v>
      </c>
    </row>
    <row r="18" spans="1:4">
      <c r="A18" s="4" t="s">
        <v>1125</v>
      </c>
      <c r="B18" s="4" t="s">
        <v>65</v>
      </c>
      <c r="C18" s="6" t="n">
        <v>2</v>
      </c>
      <c r="D18" s="6" t="n">
        <v>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41</v>
      </c>
      <c r="C1" s="2" t="s">
        <v>42</v>
      </c>
    </row>
    <row r="2" spans="1:3">
      <c r="A2" s="4" t="s">
        <v>914</v>
      </c>
    </row>
    <row r="3" spans="1:3">
      <c r="A3" s="3" t="s">
        <v>1115</v>
      </c>
    </row>
    <row r="4" spans="1:3">
      <c r="A4" s="4" t="s">
        <v>1105</v>
      </c>
      <c r="B4" s="6" t="n">
        <v>-1018</v>
      </c>
      <c r="C4" s="6" t="n">
        <v>68643</v>
      </c>
    </row>
    <row r="5" spans="1:3">
      <c r="A5" s="4" t="s">
        <v>924</v>
      </c>
    </row>
    <row r="6" spans="1:3">
      <c r="A6" s="3" t="s">
        <v>1115</v>
      </c>
    </row>
    <row r="7" spans="1:3">
      <c r="A7" s="4" t="s">
        <v>1105</v>
      </c>
      <c r="B7" s="6" t="n">
        <v>7911</v>
      </c>
      <c r="C7" s="4" t="s">
        <v>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41</v>
      </c>
    </row>
    <row r="3" spans="1:2">
      <c r="A3" s="3" t="s">
        <v>267</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41</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41</v>
      </c>
    </row>
    <row r="3" spans="1:2">
      <c r="A3" s="3" t="s">
        <v>275</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41</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41</v>
      </c>
    </row>
    <row r="3" spans="1:2">
      <c r="A3" s="3" t="s">
        <v>283</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41</v>
      </c>
    </row>
    <row r="3" spans="1:2">
      <c r="A3" s="3" t="s">
        <v>283</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41</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41</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1931</v>
      </c>
      <c r="C3" s="6" t="n">
        <v>13009</v>
      </c>
    </row>
    <row r="4" spans="1:3">
      <c r="A4" s="4" t="s">
        <v>45</v>
      </c>
      <c r="B4" s="5" t="n">
        <v>2454</v>
      </c>
      <c r="C4" s="5" t="n">
        <v>63155</v>
      </c>
    </row>
    <row r="5" spans="1:3">
      <c r="A5" s="4" t="s">
        <v>46</v>
      </c>
      <c r="B5" s="5" t="n">
        <v>6788</v>
      </c>
      <c r="C5" s="5" t="n">
        <v>16810</v>
      </c>
    </row>
    <row r="6" spans="1:3">
      <c r="A6" s="4" t="s">
        <v>47</v>
      </c>
      <c r="B6" s="5" t="n">
        <v>3736</v>
      </c>
      <c r="C6" s="5" t="n">
        <v>507</v>
      </c>
    </row>
    <row r="7" spans="1:3">
      <c r="A7" s="4" t="s">
        <v>48</v>
      </c>
      <c r="B7" s="5" t="n">
        <v>27016</v>
      </c>
      <c r="C7" s="5" t="n">
        <v>15817</v>
      </c>
    </row>
    <row r="8" spans="1:3">
      <c r="A8" s="4" t="s">
        <v>49</v>
      </c>
      <c r="B8" s="5" t="n">
        <v>9354</v>
      </c>
      <c r="C8" s="5" t="n">
        <v>14279</v>
      </c>
    </row>
    <row r="9" spans="1:3">
      <c r="A9" s="4" t="s">
        <v>50</v>
      </c>
      <c r="B9" s="5" t="n">
        <v>2555</v>
      </c>
      <c r="C9" s="5" t="n">
        <v>10233</v>
      </c>
    </row>
    <row r="10" spans="1:3">
      <c r="A10" s="4" t="s">
        <v>51</v>
      </c>
      <c r="B10" s="5" t="n">
        <v>53834</v>
      </c>
      <c r="C10" s="5" t="n">
        <v>133810</v>
      </c>
    </row>
    <row r="11" spans="1:3">
      <c r="A11" s="3" t="s">
        <v>52</v>
      </c>
    </row>
    <row r="12" spans="1:3">
      <c r="A12" s="4" t="s">
        <v>53</v>
      </c>
      <c r="B12" s="5" t="n">
        <v>305</v>
      </c>
      <c r="C12" s="5" t="n">
        <v>504</v>
      </c>
    </row>
    <row r="13" spans="1:3">
      <c r="A13" s="4" t="s">
        <v>54</v>
      </c>
      <c r="B13" s="5" t="n">
        <v>11442</v>
      </c>
      <c r="C13" s="5" t="n">
        <v>11674</v>
      </c>
    </row>
    <row r="14" spans="1:3">
      <c r="A14" s="4" t="s">
        <v>55</v>
      </c>
      <c r="B14" s="5" t="n">
        <v>639</v>
      </c>
      <c r="C14" s="5" t="n">
        <v>523</v>
      </c>
    </row>
    <row r="15" spans="1:3">
      <c r="A15" s="4" t="s">
        <v>47</v>
      </c>
      <c r="B15" s="5" t="n">
        <v>3195</v>
      </c>
      <c r="C15" s="5" t="n">
        <v>2642</v>
      </c>
    </row>
    <row r="16" spans="1:3">
      <c r="A16" s="4" t="s">
        <v>56</v>
      </c>
      <c r="B16" s="5" t="n">
        <v>556</v>
      </c>
      <c r="C16" s="5" t="n">
        <v>2913</v>
      </c>
    </row>
    <row r="17" spans="1:3">
      <c r="A17" s="4" t="s">
        <v>57</v>
      </c>
      <c r="B17" s="5" t="n">
        <v>10421</v>
      </c>
      <c r="C17" s="5" t="n">
        <v>10945</v>
      </c>
    </row>
    <row r="18" spans="1:3">
      <c r="A18" s="4" t="s">
        <v>58</v>
      </c>
      <c r="B18" s="5" t="n">
        <v>26558</v>
      </c>
      <c r="C18" s="5" t="n">
        <v>29201</v>
      </c>
    </row>
    <row r="19" spans="1:3">
      <c r="A19" s="4" t="s">
        <v>59</v>
      </c>
      <c r="B19" s="5" t="n">
        <v>80392</v>
      </c>
      <c r="C19" s="5" t="n">
        <v>163011</v>
      </c>
    </row>
    <row r="20" spans="1:3">
      <c r="A20" s="3" t="s">
        <v>60</v>
      </c>
    </row>
    <row r="21" spans="1:3">
      <c r="A21" s="4" t="s">
        <v>61</v>
      </c>
      <c r="B21" s="5" t="n">
        <v>18813</v>
      </c>
      <c r="C21" s="5" t="n">
        <v>45547</v>
      </c>
    </row>
    <row r="22" spans="1:3">
      <c r="A22" s="4" t="s">
        <v>62</v>
      </c>
      <c r="B22" s="5" t="n">
        <v>18997</v>
      </c>
      <c r="C22" s="5" t="n">
        <v>8125</v>
      </c>
    </row>
    <row r="23" spans="1:3">
      <c r="A23" s="4" t="s">
        <v>63</v>
      </c>
      <c r="B23" s="5" t="n">
        <v>5446</v>
      </c>
      <c r="C23" s="5" t="n">
        <v>3623</v>
      </c>
    </row>
    <row r="24" spans="1:3">
      <c r="A24" s="4" t="s">
        <v>64</v>
      </c>
      <c r="B24" s="5" t="n">
        <v>1071</v>
      </c>
      <c r="C24" s="4" t="s">
        <v>65</v>
      </c>
    </row>
    <row r="25" spans="1:3">
      <c r="A25" s="4" t="s">
        <v>66</v>
      </c>
      <c r="B25" s="5" t="n">
        <v>2347</v>
      </c>
      <c r="C25" s="5" t="n">
        <v>2056</v>
      </c>
    </row>
    <row r="26" spans="1:3">
      <c r="A26" s="4" t="s">
        <v>67</v>
      </c>
      <c r="B26" s="5" t="n">
        <v>968</v>
      </c>
      <c r="C26" s="5" t="n">
        <v>1232</v>
      </c>
    </row>
    <row r="27" spans="1:3">
      <c r="A27" s="4" t="s">
        <v>68</v>
      </c>
      <c r="B27" s="5" t="n">
        <v>11010</v>
      </c>
      <c r="C27" s="5" t="n">
        <v>12648</v>
      </c>
    </row>
    <row r="28" spans="1:3">
      <c r="A28" s="4" t="s">
        <v>69</v>
      </c>
      <c r="B28" s="5" t="n">
        <v>5770</v>
      </c>
      <c r="C28" s="5" t="n">
        <v>5432</v>
      </c>
    </row>
    <row r="29" spans="1:3">
      <c r="A29" s="4" t="s">
        <v>70</v>
      </c>
      <c r="B29" s="5" t="n">
        <v>18725</v>
      </c>
      <c r="C29" s="5" t="n">
        <v>28364</v>
      </c>
    </row>
    <row r="30" spans="1:3">
      <c r="A30" s="4" t="s">
        <v>71</v>
      </c>
      <c r="B30" s="5" t="n">
        <v>83147</v>
      </c>
      <c r="C30" s="5" t="n">
        <v>107027</v>
      </c>
    </row>
    <row r="31" spans="1:3">
      <c r="A31" s="3" t="s">
        <v>72</v>
      </c>
    </row>
    <row r="32" spans="1:3">
      <c r="A32" s="4" t="s">
        <v>73</v>
      </c>
      <c r="B32" s="5" t="n">
        <v>2020</v>
      </c>
      <c r="C32" s="5" t="n">
        <v>2121</v>
      </c>
    </row>
    <row r="33" spans="1:3">
      <c r="A33" s="4" t="s">
        <v>74</v>
      </c>
      <c r="B33" s="5" t="n">
        <v>2453</v>
      </c>
      <c r="C33" s="5" t="n">
        <v>2055</v>
      </c>
    </row>
    <row r="34" spans="1:3">
      <c r="A34" s="4" t="s">
        <v>66</v>
      </c>
      <c r="B34" s="5" t="n">
        <v>4940</v>
      </c>
      <c r="C34" s="5" t="n">
        <v>1346</v>
      </c>
    </row>
    <row r="35" spans="1:3">
      <c r="A35" s="4" t="s">
        <v>75</v>
      </c>
      <c r="B35" s="5" t="n">
        <v>6663</v>
      </c>
      <c r="C35" s="4" t="s">
        <v>65</v>
      </c>
    </row>
    <row r="36" spans="1:3">
      <c r="A36" s="4" t="s">
        <v>76</v>
      </c>
      <c r="B36" s="5" t="n">
        <v>1864</v>
      </c>
      <c r="C36" s="5" t="n">
        <v>1957</v>
      </c>
    </row>
    <row r="37" spans="1:3">
      <c r="A37" s="4" t="s">
        <v>77</v>
      </c>
      <c r="B37" s="5" t="n">
        <v>1779</v>
      </c>
      <c r="C37" s="5" t="n">
        <v>1500</v>
      </c>
    </row>
    <row r="38" spans="1:3">
      <c r="A38" s="4" t="s">
        <v>78</v>
      </c>
      <c r="B38" s="5" t="n">
        <v>19719</v>
      </c>
      <c r="C38" s="5" t="n">
        <v>8979</v>
      </c>
    </row>
    <row r="39" spans="1:3">
      <c r="A39" s="4" t="s">
        <v>79</v>
      </c>
      <c r="B39" s="5" t="n">
        <v>102866</v>
      </c>
      <c r="C39" s="5" t="n">
        <v>116006</v>
      </c>
    </row>
    <row r="40" spans="1:3">
      <c r="A40" s="4" t="s">
        <v>80</v>
      </c>
      <c r="B40" s="4" t="s">
        <v>65</v>
      </c>
      <c r="C40" s="4" t="s">
        <v>65</v>
      </c>
    </row>
    <row r="41" spans="1:3">
      <c r="A41" s="3" t="s">
        <v>81</v>
      </c>
    </row>
    <row r="42" spans="1:3">
      <c r="A42" s="4" t="s">
        <v>82</v>
      </c>
      <c r="B42" s="4" t="s">
        <v>65</v>
      </c>
      <c r="C42" s="4" t="s">
        <v>65</v>
      </c>
    </row>
    <row r="43" spans="1:3">
      <c r="A43" s="4" t="s">
        <v>83</v>
      </c>
      <c r="B43" s="5" t="n">
        <v>124062</v>
      </c>
      <c r="C43" s="5" t="n">
        <v>120642</v>
      </c>
    </row>
    <row r="44" spans="1:3">
      <c r="A44" s="4" t="s">
        <v>84</v>
      </c>
      <c r="B44" s="5" t="n">
        <v>2097</v>
      </c>
      <c r="C44" s="5" t="n">
        <v>1898</v>
      </c>
    </row>
    <row r="45" spans="1:3">
      <c r="A45" s="4" t="s">
        <v>85</v>
      </c>
      <c r="B45" s="5" t="n">
        <v>-146194</v>
      </c>
      <c r="C45" s="5" t="n">
        <v>-74231</v>
      </c>
    </row>
    <row r="46" spans="1:3">
      <c r="A46" s="4" t="s">
        <v>86</v>
      </c>
      <c r="B46" s="5" t="n">
        <v>-2143</v>
      </c>
      <c r="C46" s="5" t="n">
        <v>-507</v>
      </c>
    </row>
    <row r="47" spans="1:3">
      <c r="A47" s="4" t="s">
        <v>87</v>
      </c>
      <c r="B47" s="5" t="n">
        <v>-22178</v>
      </c>
      <c r="C47" s="5" t="n">
        <v>47005</v>
      </c>
    </row>
    <row r="48" spans="1:3">
      <c r="A48" s="4" t="s">
        <v>88</v>
      </c>
      <c r="B48" s="5" t="n">
        <v>-296</v>
      </c>
      <c r="C48" s="5" t="n">
        <v>-797</v>
      </c>
    </row>
    <row r="49" spans="1:3">
      <c r="A49" s="4" t="s">
        <v>89</v>
      </c>
      <c r="B49" s="5" t="n">
        <v>-22474</v>
      </c>
      <c r="C49" s="5" t="n">
        <v>47005</v>
      </c>
    </row>
    <row r="50" spans="1:3">
      <c r="A50" s="4" t="s">
        <v>90</v>
      </c>
      <c r="B50" s="6" t="n">
        <v>80392</v>
      </c>
      <c r="C50" s="6" t="n">
        <v>16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41</v>
      </c>
    </row>
    <row r="3" spans="1:2">
      <c r="A3" s="3" t="s">
        <v>29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41</v>
      </c>
    </row>
    <row r="3" spans="1:2">
      <c r="A3" s="3" t="s">
        <v>302</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41</v>
      </c>
    </row>
    <row r="3" spans="1:2">
      <c r="A3" s="3" t="s">
        <v>306</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41</v>
      </c>
    </row>
    <row r="3" spans="1:2">
      <c r="A3" s="3" t="s">
        <v>310</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41</v>
      </c>
    </row>
    <row r="3" spans="1:2">
      <c r="A3" s="3" t="s">
        <v>314</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41</v>
      </c>
    </row>
    <row r="3" spans="1:2">
      <c r="A3" s="3" t="s">
        <v>318</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41</v>
      </c>
    </row>
    <row r="3" spans="1:2">
      <c r="A3" s="3" t="s">
        <v>322</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41</v>
      </c>
    </row>
    <row r="3" spans="1:2">
      <c r="A3" s="3" t="s">
        <v>141</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41</v>
      </c>
    </row>
    <row r="3" spans="1:2">
      <c r="A3" s="3" t="s">
        <v>32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41</v>
      </c>
    </row>
    <row r="3" spans="1:2">
      <c r="A3" s="3" t="s">
        <v>3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v>
      </c>
      <c r="B1" s="2" t="s">
        <v>1</v>
      </c>
    </row>
    <row r="2" spans="1:3">
      <c r="B2" s="2" t="s">
        <v>41</v>
      </c>
      <c r="C2" s="2" t="s">
        <v>42</v>
      </c>
    </row>
    <row r="3" spans="1:3">
      <c r="A3" s="4" t="s">
        <v>92</v>
      </c>
      <c r="B3" s="4" t="s">
        <v>65</v>
      </c>
      <c r="C3" s="4" t="s">
        <v>65</v>
      </c>
    </row>
    <row r="4" spans="1:3">
      <c r="A4" s="4" t="s">
        <v>93</v>
      </c>
      <c r="B4" s="4" t="s">
        <v>94</v>
      </c>
      <c r="C4" s="4" t="s">
        <v>94</v>
      </c>
    </row>
    <row r="5" spans="1:3">
      <c r="A5" s="4" t="s">
        <v>95</v>
      </c>
      <c r="B5" s="5" t="n">
        <v>31307522</v>
      </c>
      <c r="C5" s="5" t="n">
        <v>30804635</v>
      </c>
    </row>
    <row r="6" spans="1:3">
      <c r="A6" s="4" t="s">
        <v>96</v>
      </c>
      <c r="B6" s="5" t="n">
        <v>31307522</v>
      </c>
      <c r="C6" s="5" t="n">
        <v>30804635</v>
      </c>
    </row>
    <row r="7" spans="1:3">
      <c r="A7" s="4" t="s">
        <v>97</v>
      </c>
    </row>
    <row r="8" spans="1:3">
      <c r="A8" s="4" t="s">
        <v>98</v>
      </c>
      <c r="B8" s="6" t="n">
        <v>18725</v>
      </c>
      <c r="C8" s="6" t="n">
        <v>28364</v>
      </c>
    </row>
    <row r="9" spans="1:3">
      <c r="A9" s="4" t="s">
        <v>99</v>
      </c>
      <c r="B9" s="6" t="n">
        <v>1779</v>
      </c>
      <c r="C9" s="6" t="n">
        <v>15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41</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41</v>
      </c>
    </row>
    <row r="3" spans="1:2">
      <c r="A3" s="3" t="s">
        <v>34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41</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41</v>
      </c>
    </row>
    <row r="3" spans="1:2">
      <c r="A3" s="3" t="s">
        <v>255</v>
      </c>
    </row>
    <row r="4" spans="1:2">
      <c r="A4" s="4" t="s">
        <v>348</v>
      </c>
      <c r="B4" s="4" t="s">
        <v>349</v>
      </c>
    </row>
    <row r="5" spans="1:2">
      <c r="A5" s="4" t="s">
        <v>350</v>
      </c>
      <c r="B5" s="4" t="s">
        <v>351</v>
      </c>
    </row>
    <row r="6" spans="1:2">
      <c r="A6" s="4" t="s">
        <v>352</v>
      </c>
      <c r="B6" s="4" t="s">
        <v>353</v>
      </c>
    </row>
    <row r="7" spans="1:2">
      <c r="A7" s="4" t="s">
        <v>125</v>
      </c>
      <c r="B7" s="4" t="s">
        <v>354</v>
      </c>
    </row>
    <row r="8" spans="1:2">
      <c r="A8" s="4" t="s">
        <v>355</v>
      </c>
      <c r="B8" s="4" t="s">
        <v>356</v>
      </c>
    </row>
    <row r="9" spans="1:2">
      <c r="A9" s="4" t="s">
        <v>357</v>
      </c>
      <c r="B9" s="4" t="s">
        <v>358</v>
      </c>
    </row>
    <row r="10" spans="1:2">
      <c r="A10" s="4" t="s">
        <v>44</v>
      </c>
      <c r="B10" s="4" t="s">
        <v>359</v>
      </c>
    </row>
    <row r="11" spans="1:2">
      <c r="A11" s="4" t="s">
        <v>360</v>
      </c>
      <c r="B11" s="4" t="s">
        <v>361</v>
      </c>
    </row>
    <row r="12" spans="1:2">
      <c r="A12" s="4" t="s">
        <v>206</v>
      </c>
      <c r="B12" s="4" t="s">
        <v>362</v>
      </c>
    </row>
    <row r="13" spans="1:2">
      <c r="A13" s="4" t="s">
        <v>209</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112</v>
      </c>
      <c r="B23" s="4" t="s">
        <v>382</v>
      </c>
    </row>
    <row r="24" spans="1:2">
      <c r="A24" s="4" t="s">
        <v>383</v>
      </c>
      <c r="B24" s="4" t="s">
        <v>384</v>
      </c>
    </row>
    <row r="25" spans="1:2">
      <c r="A25" s="4" t="s">
        <v>385</v>
      </c>
      <c r="B25" s="4" t="s">
        <v>386</v>
      </c>
    </row>
    <row r="26" spans="1:2">
      <c r="A26" s="4" t="s">
        <v>387</v>
      </c>
      <c r="B26" s="4" t="s">
        <v>388</v>
      </c>
    </row>
    <row r="27" spans="1:2">
      <c r="A27" s="4" t="s">
        <v>170</v>
      </c>
      <c r="B27" s="4" t="s">
        <v>389</v>
      </c>
    </row>
    <row r="28" spans="1:2">
      <c r="A28" s="4" t="s">
        <v>154</v>
      </c>
      <c r="B28" s="4" t="s">
        <v>390</v>
      </c>
    </row>
    <row r="29" spans="1:2">
      <c r="A29" s="4" t="s">
        <v>391</v>
      </c>
      <c r="B29" s="4" t="s">
        <v>392</v>
      </c>
    </row>
    <row r="30" spans="1:2">
      <c r="A30" s="4" t="s">
        <v>393</v>
      </c>
      <c r="B30" s="4" t="s">
        <v>394</v>
      </c>
    </row>
    <row r="31" spans="1:2">
      <c r="A31" s="4" t="s">
        <v>395</v>
      </c>
      <c r="B31" s="4" t="s">
        <v>396</v>
      </c>
    </row>
    <row r="32" spans="1:2">
      <c r="A32" s="4" t="s">
        <v>397</v>
      </c>
      <c r="B32"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41</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41</v>
      </c>
    </row>
    <row r="3" spans="1:2">
      <c r="A3" s="3" t="s">
        <v>25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0</v>
      </c>
      <c r="B1" s="2" t="s">
        <v>1</v>
      </c>
    </row>
    <row r="2" spans="1:2">
      <c r="B2" s="2" t="s">
        <v>41</v>
      </c>
    </row>
    <row r="3" spans="1:2">
      <c r="A3" s="3" t="s">
        <v>267</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41</v>
      </c>
    </row>
    <row r="3" spans="1:2">
      <c r="A3" s="3" t="s">
        <v>271</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41</v>
      </c>
    </row>
    <row r="3" spans="1:2">
      <c r="A3" s="3" t="s">
        <v>27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41</v>
      </c>
    </row>
    <row r="3" spans="1:2">
      <c r="A3" s="3" t="s">
        <v>27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41</v>
      </c>
      <c r="C2" s="2" t="s">
        <v>42</v>
      </c>
      <c r="D2" s="2" t="s">
        <v>101</v>
      </c>
    </row>
    <row r="3" spans="1:4">
      <c r="A3" s="3" t="s">
        <v>102</v>
      </c>
    </row>
    <row r="4" spans="1:4">
      <c r="A4" s="4" t="s">
        <v>103</v>
      </c>
      <c r="B4" s="6" t="n">
        <v>8131</v>
      </c>
      <c r="C4" s="6" t="n">
        <v>11116</v>
      </c>
      <c r="D4" s="6" t="n">
        <v>14912</v>
      </c>
    </row>
    <row r="5" spans="1:4">
      <c r="A5" s="4" t="s">
        <v>104</v>
      </c>
      <c r="B5" s="5" t="n">
        <v>1372</v>
      </c>
      <c r="C5" s="5" t="n">
        <v>96</v>
      </c>
      <c r="D5" s="5" t="n">
        <v>456</v>
      </c>
    </row>
    <row r="6" spans="1:4">
      <c r="A6" s="4" t="s">
        <v>105</v>
      </c>
      <c r="B6" s="5" t="n">
        <v>118917</v>
      </c>
      <c r="C6" s="5" t="n">
        <v>111021</v>
      </c>
      <c r="D6" s="5" t="n">
        <v>70080</v>
      </c>
    </row>
    <row r="7" spans="1:4">
      <c r="A7" s="4" t="s">
        <v>106</v>
      </c>
      <c r="B7" s="5" t="n">
        <v>128420</v>
      </c>
      <c r="C7" s="5" t="n">
        <v>122233</v>
      </c>
      <c r="D7" s="5" t="n">
        <v>85448</v>
      </c>
    </row>
    <row r="8" spans="1:4">
      <c r="A8" s="4" t="s">
        <v>103</v>
      </c>
      <c r="B8" s="5" t="n">
        <v>-8720</v>
      </c>
      <c r="C8" s="5" t="n">
        <v>-7247</v>
      </c>
      <c r="D8" s="5" t="n">
        <v>-7491</v>
      </c>
    </row>
    <row r="9" spans="1:4">
      <c r="A9" s="4" t="s">
        <v>105</v>
      </c>
      <c r="B9" s="5" t="n">
        <v>-125723</v>
      </c>
      <c r="C9" s="5" t="n">
        <v>-96247</v>
      </c>
      <c r="D9" s="5" t="n">
        <v>-57452</v>
      </c>
    </row>
    <row r="10" spans="1:4">
      <c r="A10" s="4" t="s">
        <v>107</v>
      </c>
      <c r="B10" s="5" t="n">
        <v>-134443</v>
      </c>
      <c r="C10" s="5" t="n">
        <v>-103494</v>
      </c>
      <c r="D10" s="5" t="n">
        <v>-64943</v>
      </c>
    </row>
    <row r="11" spans="1:4">
      <c r="A11" s="4" t="s">
        <v>108</v>
      </c>
      <c r="B11" s="5" t="n">
        <v>-6023</v>
      </c>
      <c r="C11" s="5" t="n">
        <v>18739</v>
      </c>
      <c r="D11" s="5" t="n">
        <v>20505</v>
      </c>
    </row>
    <row r="12" spans="1:4">
      <c r="A12" s="3" t="s">
        <v>109</v>
      </c>
    </row>
    <row r="13" spans="1:4">
      <c r="A13" s="4" t="s">
        <v>110</v>
      </c>
      <c r="B13" s="5" t="n">
        <v>-2456</v>
      </c>
      <c r="C13" s="5" t="n">
        <v>-4252</v>
      </c>
      <c r="D13" s="5" t="n">
        <v>-3050</v>
      </c>
    </row>
    <row r="14" spans="1:4">
      <c r="A14" s="4" t="s">
        <v>111</v>
      </c>
      <c r="B14" s="5" t="n">
        <v>-52031</v>
      </c>
      <c r="C14" s="5" t="n">
        <v>-18616</v>
      </c>
      <c r="D14" s="5" t="n">
        <v>-7081</v>
      </c>
    </row>
    <row r="15" spans="1:4">
      <c r="A15" s="4" t="s">
        <v>112</v>
      </c>
      <c r="B15" s="5" t="n">
        <v>-6338</v>
      </c>
      <c r="C15" s="5" t="n">
        <v>-6194</v>
      </c>
      <c r="D15" s="5" t="n">
        <v>-5395</v>
      </c>
    </row>
    <row r="16" spans="1:4">
      <c r="A16" s="4" t="s">
        <v>113</v>
      </c>
      <c r="B16" s="4" t="s">
        <v>65</v>
      </c>
      <c r="C16" s="5" t="n">
        <v>-200</v>
      </c>
      <c r="D16" s="5" t="n">
        <v>-12</v>
      </c>
    </row>
    <row r="17" spans="1:4">
      <c r="A17" s="4" t="s">
        <v>114</v>
      </c>
      <c r="B17" s="5" t="n">
        <v>-60825</v>
      </c>
      <c r="C17" s="5" t="n">
        <v>-29262</v>
      </c>
      <c r="D17" s="5" t="n">
        <v>-15538</v>
      </c>
    </row>
    <row r="18" spans="1:4">
      <c r="A18" s="4" t="s">
        <v>115</v>
      </c>
      <c r="B18" s="5" t="n">
        <v>180</v>
      </c>
      <c r="C18" s="5" t="n">
        <v>2116</v>
      </c>
      <c r="D18" s="5" t="n">
        <v>3738</v>
      </c>
    </row>
    <row r="19" spans="1:4">
      <c r="A19" s="4" t="s">
        <v>116</v>
      </c>
      <c r="B19" s="5" t="n">
        <v>-66668</v>
      </c>
      <c r="C19" s="5" t="n">
        <v>-8407</v>
      </c>
      <c r="D19" s="5" t="n">
        <v>8705</v>
      </c>
    </row>
    <row r="20" spans="1:4">
      <c r="A20" s="4" t="s">
        <v>117</v>
      </c>
      <c r="B20" s="5" t="n">
        <v>2</v>
      </c>
      <c r="C20" s="5" t="n">
        <v>4</v>
      </c>
      <c r="D20" s="5" t="n">
        <v>18</v>
      </c>
    </row>
    <row r="21" spans="1:4">
      <c r="A21" s="4" t="s">
        <v>118</v>
      </c>
      <c r="B21" s="5" t="n">
        <v>-2578</v>
      </c>
      <c r="C21" s="5" t="n">
        <v>-1832</v>
      </c>
      <c r="D21" s="5" t="n">
        <v>-852</v>
      </c>
    </row>
    <row r="22" spans="1:4">
      <c r="A22" s="4" t="s">
        <v>119</v>
      </c>
      <c r="B22" s="5" t="n">
        <v>36</v>
      </c>
      <c r="C22" s="5" t="n">
        <v>574</v>
      </c>
      <c r="D22" s="5" t="n">
        <v>114</v>
      </c>
    </row>
    <row r="23" spans="1:4">
      <c r="A23" s="4" t="s">
        <v>120</v>
      </c>
      <c r="B23" s="5" t="n">
        <v>-18</v>
      </c>
      <c r="C23" s="5" t="n">
        <v>-8</v>
      </c>
      <c r="D23" s="5" t="n">
        <v>-1</v>
      </c>
    </row>
    <row r="24" spans="1:4">
      <c r="A24" s="4" t="s">
        <v>121</v>
      </c>
      <c r="B24" s="5" t="n">
        <v>499</v>
      </c>
      <c r="C24" s="5" t="n">
        <v>-779</v>
      </c>
      <c r="D24" s="5" t="n">
        <v>692</v>
      </c>
    </row>
    <row r="25" spans="1:4">
      <c r="A25" s="4" t="s">
        <v>122</v>
      </c>
      <c r="B25" s="5" t="n">
        <v>-68727</v>
      </c>
      <c r="C25" s="5" t="n">
        <v>-10448</v>
      </c>
      <c r="D25" s="5" t="n">
        <v>8676</v>
      </c>
    </row>
    <row r="26" spans="1:4">
      <c r="A26" s="4" t="s">
        <v>123</v>
      </c>
      <c r="B26" s="5" t="n">
        <v>-331</v>
      </c>
      <c r="C26" s="5" t="n">
        <v>-2342</v>
      </c>
      <c r="D26" s="5" t="n">
        <v>-3244</v>
      </c>
    </row>
    <row r="27" spans="1:4">
      <c r="A27" s="4" t="s">
        <v>124</v>
      </c>
      <c r="B27" s="5" t="n">
        <v>-69058</v>
      </c>
      <c r="C27" s="5" t="n">
        <v>-12790</v>
      </c>
      <c r="D27" s="5" t="n">
        <v>5432</v>
      </c>
    </row>
    <row r="28" spans="1:4">
      <c r="A28" s="3" t="s">
        <v>125</v>
      </c>
    </row>
    <row r="29" spans="1:4">
      <c r="A29" s="4" t="s">
        <v>126</v>
      </c>
      <c r="B29" s="5" t="n">
        <v>-1300</v>
      </c>
      <c r="C29" s="5" t="n">
        <v>408</v>
      </c>
      <c r="D29" s="5" t="n">
        <v>-3421</v>
      </c>
    </row>
    <row r="30" spans="1:4">
      <c r="A30" s="4" t="s">
        <v>127</v>
      </c>
      <c r="B30" s="5" t="n">
        <v>-1641</v>
      </c>
      <c r="C30" s="5" t="n">
        <v>23</v>
      </c>
      <c r="D30" s="5" t="n">
        <v>585</v>
      </c>
    </row>
    <row r="31" spans="1:4">
      <c r="A31" s="4" t="s">
        <v>128</v>
      </c>
      <c r="B31" s="5" t="n">
        <v>-2941</v>
      </c>
      <c r="C31" s="5" t="n">
        <v>431</v>
      </c>
      <c r="D31" s="5" t="n">
        <v>-2836</v>
      </c>
    </row>
    <row r="32" spans="1:4">
      <c r="A32" s="4" t="s">
        <v>129</v>
      </c>
      <c r="B32" s="5" t="n">
        <v>-71999</v>
      </c>
      <c r="C32" s="5" t="n">
        <v>-12359</v>
      </c>
      <c r="D32" s="5" t="n">
        <v>2596</v>
      </c>
    </row>
    <row r="33" spans="1:4">
      <c r="A33" s="4" t="s">
        <v>130</v>
      </c>
      <c r="B33" s="5" t="n">
        <v>-235</v>
      </c>
      <c r="C33" s="5" t="n">
        <v>210</v>
      </c>
      <c r="D33" s="5" t="n">
        <v>-632</v>
      </c>
    </row>
    <row r="34" spans="1:4">
      <c r="A34" s="4" t="s">
        <v>131</v>
      </c>
      <c r="B34" s="5" t="n">
        <v>-71764</v>
      </c>
      <c r="C34" s="5" t="n">
        <v>-12569</v>
      </c>
      <c r="D34" s="5" t="n">
        <v>3228</v>
      </c>
    </row>
    <row r="35" spans="1:4">
      <c r="A35" s="4" t="s">
        <v>132</v>
      </c>
      <c r="B35" s="4" t="s">
        <v>65</v>
      </c>
      <c r="C35" s="5" t="n">
        <v>-6956</v>
      </c>
      <c r="D35" s="5" t="n">
        <v>-976</v>
      </c>
    </row>
    <row r="36" spans="1:4">
      <c r="A36" s="4" t="s">
        <v>133</v>
      </c>
      <c r="B36" s="4" t="s">
        <v>65</v>
      </c>
      <c r="C36" s="4" t="s">
        <v>65</v>
      </c>
      <c r="D36" s="5" t="n">
        <v>-2252</v>
      </c>
    </row>
    <row r="37" spans="1:4">
      <c r="A37" s="4" t="s">
        <v>134</v>
      </c>
      <c r="B37" s="6" t="n">
        <v>-71764</v>
      </c>
      <c r="C37" s="6" t="n">
        <v>-19525</v>
      </c>
      <c r="D37" s="4" t="s">
        <v>65</v>
      </c>
    </row>
    <row r="38" spans="1:4">
      <c r="A38" s="3" t="s">
        <v>135</v>
      </c>
    </row>
    <row r="39" spans="1:4">
      <c r="A39" s="4" t="s">
        <v>136</v>
      </c>
      <c r="B39" s="7" t="n">
        <v>-2.21</v>
      </c>
      <c r="C39" s="7" t="n">
        <v>-1.53</v>
      </c>
      <c r="D39" s="6" t="n">
        <v>1</v>
      </c>
    </row>
    <row r="40" spans="1:4">
      <c r="A40" s="4" t="s">
        <v>137</v>
      </c>
      <c r="B40" s="8" t="n">
        <v>-2.21</v>
      </c>
      <c r="C40" s="8" t="n">
        <v>-1.53</v>
      </c>
      <c r="D40" s="8" t="n">
        <v>0.39</v>
      </c>
    </row>
    <row r="41" spans="1:4">
      <c r="A41" s="3" t="s">
        <v>138</v>
      </c>
    </row>
    <row r="42" spans="1:4">
      <c r="A42" s="4" t="s">
        <v>139</v>
      </c>
      <c r="B42" s="8" t="n">
        <v>-0.09</v>
      </c>
      <c r="C42" s="8" t="n">
        <v>0.01</v>
      </c>
      <c r="D42" s="5" t="n">
        <v>-1</v>
      </c>
    </row>
    <row r="43" spans="1:4">
      <c r="A43" s="4" t="s">
        <v>140</v>
      </c>
      <c r="B43" s="8" t="n">
        <v>-0.09</v>
      </c>
      <c r="C43" s="8" t="n">
        <v>0.01</v>
      </c>
      <c r="D43" s="8" t="n">
        <v>-0.39</v>
      </c>
    </row>
    <row r="44" spans="1:4">
      <c r="A44" s="3" t="s">
        <v>141</v>
      </c>
    </row>
    <row r="45" spans="1:4">
      <c r="A45" s="4" t="s">
        <v>142</v>
      </c>
      <c r="B45" s="8" t="n">
        <v>-2.3</v>
      </c>
      <c r="C45" s="8" t="n">
        <v>-1.52</v>
      </c>
      <c r="D45" s="4" t="s">
        <v>65</v>
      </c>
    </row>
    <row r="46" spans="1:4">
      <c r="A46" s="4" t="s">
        <v>143</v>
      </c>
      <c r="B46" s="7" t="n">
        <v>-2.3</v>
      </c>
      <c r="C46" s="7" t="n">
        <v>-1.52</v>
      </c>
      <c r="D46" s="4" t="s">
        <v>65</v>
      </c>
    </row>
    <row r="47" spans="1:4">
      <c r="A47" s="3" t="s">
        <v>144</v>
      </c>
    </row>
    <row r="48" spans="1:4">
      <c r="A48" s="4" t="s">
        <v>145</v>
      </c>
      <c r="B48" s="5" t="n">
        <v>31200056</v>
      </c>
      <c r="C48" s="5" t="n">
        <v>12842671</v>
      </c>
      <c r="D48" s="5" t="n">
        <v>4224725</v>
      </c>
    </row>
    <row r="49" spans="1:4">
      <c r="A49" s="4" t="s">
        <v>146</v>
      </c>
      <c r="B49" s="5" t="n">
        <v>31200056</v>
      </c>
      <c r="C49" s="5" t="n">
        <v>12842671</v>
      </c>
      <c r="D49" s="5" t="n">
        <v>5558577</v>
      </c>
    </row>
    <row r="50" spans="1:4">
      <c r="A50" s="4" t="s">
        <v>147</v>
      </c>
      <c r="B50" s="5" t="n">
        <v>31200056</v>
      </c>
      <c r="C50" s="5" t="n">
        <v>12842671</v>
      </c>
      <c r="D50" s="5" t="n">
        <v>4224725</v>
      </c>
    </row>
    <row r="51" spans="1:4">
      <c r="A51" s="4" t="s">
        <v>148</v>
      </c>
      <c r="B51" s="5" t="n">
        <v>31200056</v>
      </c>
      <c r="C51" s="5" t="n">
        <v>12842671</v>
      </c>
      <c r="D51" s="5" t="n">
        <v>5558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41</v>
      </c>
    </row>
    <row r="3" spans="1:2">
      <c r="A3" s="3" t="s">
        <v>283</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41</v>
      </c>
    </row>
    <row r="3" spans="1:2">
      <c r="A3" s="3" t="s">
        <v>290</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41</v>
      </c>
    </row>
    <row r="3" spans="1:2">
      <c r="A3" s="3" t="s">
        <v>294</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41</v>
      </c>
    </row>
    <row r="3" spans="1:2">
      <c r="A3" s="3" t="s">
        <v>298</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41</v>
      </c>
    </row>
    <row r="3" spans="1:2">
      <c r="A3" s="3" t="s">
        <v>30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41</v>
      </c>
    </row>
    <row r="3" spans="1:2">
      <c r="A3" s="3" t="s">
        <v>31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41</v>
      </c>
    </row>
    <row r="3" spans="1:2">
      <c r="A3" s="3" t="s">
        <v>314</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41</v>
      </c>
    </row>
    <row r="3" spans="1:2">
      <c r="A3" s="3" t="s">
        <v>322</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6</v>
      </c>
      <c r="B1" s="2" t="s">
        <v>1</v>
      </c>
    </row>
    <row r="2" spans="1:2">
      <c r="B2" s="2" t="s">
        <v>41</v>
      </c>
    </row>
    <row r="3" spans="1:2">
      <c r="A3" s="3" t="s">
        <v>141</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3"/>
  </cols>
  <sheetData>
    <row r="1" spans="1:2">
      <c r="A1" s="1" t="s">
        <v>469</v>
      </c>
      <c r="B1" s="2" t="s">
        <v>1</v>
      </c>
    </row>
    <row r="2" spans="1:2">
      <c r="B2" s="2" t="s">
        <v>41</v>
      </c>
    </row>
    <row r="3" spans="1:2">
      <c r="A3" s="3" t="s">
        <v>329</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v>
      </c>
      <c r="B1" s="2" t="s">
        <v>1</v>
      </c>
    </row>
    <row r="2" spans="1:4">
      <c r="B2" s="2" t="s">
        <v>41</v>
      </c>
      <c r="C2" s="2" t="s">
        <v>42</v>
      </c>
      <c r="D2" s="2" t="s">
        <v>101</v>
      </c>
    </row>
    <row r="3" spans="1:4">
      <c r="A3" s="3" t="s">
        <v>150</v>
      </c>
    </row>
    <row r="4" spans="1:4">
      <c r="A4" s="4" t="s">
        <v>129</v>
      </c>
      <c r="B4" s="6" t="n">
        <v>-71999</v>
      </c>
      <c r="C4" s="6" t="n">
        <v>-12359</v>
      </c>
      <c r="D4" s="6" t="n">
        <v>2596</v>
      </c>
    </row>
    <row r="5" spans="1:4">
      <c r="A5" s="3" t="s">
        <v>151</v>
      </c>
    </row>
    <row r="6" spans="1:4">
      <c r="A6" s="4" t="s">
        <v>152</v>
      </c>
      <c r="B6" s="5" t="n">
        <v>-1709</v>
      </c>
      <c r="C6" s="5" t="n">
        <v>2207</v>
      </c>
      <c r="D6" s="5" t="n">
        <v>-1575</v>
      </c>
    </row>
    <row r="7" spans="1:4">
      <c r="A7" s="4" t="s">
        <v>153</v>
      </c>
      <c r="B7" s="5" t="n">
        <v>-1709</v>
      </c>
      <c r="C7" s="5" t="n">
        <v>2207</v>
      </c>
      <c r="D7" s="5" t="n">
        <v>-1575</v>
      </c>
    </row>
    <row r="8" spans="1:4">
      <c r="A8" s="4" t="s">
        <v>154</v>
      </c>
      <c r="B8" s="5" t="n">
        <v>-73708</v>
      </c>
      <c r="C8" s="5" t="n">
        <v>-10152</v>
      </c>
      <c r="D8" s="5" t="n">
        <v>1021</v>
      </c>
    </row>
    <row r="9" spans="1:4">
      <c r="A9" s="4" t="s">
        <v>155</v>
      </c>
      <c r="B9" s="5" t="n">
        <v>-308</v>
      </c>
      <c r="C9" s="5" t="n">
        <v>298</v>
      </c>
      <c r="D9" s="5" t="n">
        <v>-730</v>
      </c>
    </row>
    <row r="10" spans="1:4">
      <c r="A10" s="4" t="s">
        <v>156</v>
      </c>
      <c r="B10" s="6" t="n">
        <v>-73400</v>
      </c>
      <c r="C10" s="6" t="n">
        <v>-10450</v>
      </c>
      <c r="D10" s="6" t="n">
        <v>1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4</v>
      </c>
      <c r="B1" s="2" t="s">
        <v>1</v>
      </c>
    </row>
    <row r="2" spans="1:2">
      <c r="B2" s="2" t="s">
        <v>41</v>
      </c>
    </row>
    <row r="3" spans="1:2">
      <c r="A3" s="3" t="s">
        <v>333</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41</v>
      </c>
    </row>
    <row r="3" spans="1:2">
      <c r="A3" s="3" t="s">
        <v>340</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41</v>
      </c>
    </row>
    <row r="3" spans="1:2">
      <c r="A3" s="3" t="s">
        <v>344</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93</v>
      </c>
      <c r="B1" s="2" t="s">
        <v>1</v>
      </c>
    </row>
    <row r="2" spans="1:3">
      <c r="B2" s="2" t="s">
        <v>41</v>
      </c>
    </row>
    <row r="3" spans="1:3">
      <c r="A3" s="4" t="s">
        <v>494</v>
      </c>
    </row>
    <row r="4" spans="1:3">
      <c r="A4" s="4" t="s">
        <v>495</v>
      </c>
      <c r="B4" s="4" t="s">
        <v>496</v>
      </c>
    </row>
    <row r="5" spans="1:3">
      <c r="A5" s="4" t="s">
        <v>497</v>
      </c>
      <c r="B5" s="4" t="s">
        <v>498</v>
      </c>
    </row>
    <row r="6" spans="1:3">
      <c r="A6" s="4" t="s">
        <v>499</v>
      </c>
      <c r="B6" s="4" t="s">
        <v>500</v>
      </c>
    </row>
    <row r="7" spans="1:3">
      <c r="A7" s="4" t="s">
        <v>501</v>
      </c>
      <c r="B7" s="4" t="s">
        <v>502</v>
      </c>
    </row>
    <row r="8" spans="1:3">
      <c r="A8" s="4" t="s">
        <v>503</v>
      </c>
    </row>
    <row r="9" spans="1:3">
      <c r="A9" s="4" t="s">
        <v>495</v>
      </c>
      <c r="B9" s="4" t="s">
        <v>504</v>
      </c>
    </row>
    <row r="10" spans="1:3">
      <c r="A10" s="4" t="s">
        <v>497</v>
      </c>
      <c r="B10" s="4" t="s">
        <v>505</v>
      </c>
    </row>
    <row r="11" spans="1:3">
      <c r="A11" s="4" t="s">
        <v>499</v>
      </c>
      <c r="B11" s="4" t="s">
        <v>500</v>
      </c>
    </row>
    <row r="12" spans="1:3">
      <c r="A12" s="4" t="s">
        <v>501</v>
      </c>
      <c r="B12" s="4" t="s">
        <v>506</v>
      </c>
    </row>
    <row r="13" spans="1:3">
      <c r="A13" s="4" t="s">
        <v>507</v>
      </c>
    </row>
    <row r="14" spans="1:3">
      <c r="A14" s="4" t="s">
        <v>495</v>
      </c>
      <c r="B14" s="4" t="s">
        <v>508</v>
      </c>
      <c r="C14" s="4" t="s">
        <v>509</v>
      </c>
    </row>
    <row r="15" spans="1:3">
      <c r="A15" s="4" t="s">
        <v>497</v>
      </c>
      <c r="B15" s="4" t="s">
        <v>510</v>
      </c>
      <c r="C15" s="4" t="s">
        <v>509</v>
      </c>
    </row>
    <row r="16" spans="1:3">
      <c r="A16" s="4" t="s">
        <v>499</v>
      </c>
      <c r="B16" s="4" t="s">
        <v>500</v>
      </c>
      <c r="C16" s="4" t="s">
        <v>509</v>
      </c>
    </row>
    <row r="17" spans="1:3">
      <c r="A17" s="4" t="s">
        <v>501</v>
      </c>
      <c r="B17" s="4" t="s">
        <v>506</v>
      </c>
      <c r="C17" s="4" t="s">
        <v>509</v>
      </c>
    </row>
    <row r="18" spans="1:3">
      <c r="A18" s="4" t="s">
        <v>511</v>
      </c>
    </row>
    <row r="19" spans="1:3">
      <c r="A19" s="4" t="s">
        <v>495</v>
      </c>
      <c r="B19" s="4" t="s">
        <v>512</v>
      </c>
    </row>
    <row r="20" spans="1:3">
      <c r="A20" s="4" t="s">
        <v>497</v>
      </c>
      <c r="B20" s="4" t="s">
        <v>513</v>
      </c>
    </row>
    <row r="21" spans="1:3">
      <c r="A21" s="4" t="s">
        <v>499</v>
      </c>
      <c r="B21" s="4" t="s">
        <v>500</v>
      </c>
    </row>
    <row r="22" spans="1:3">
      <c r="A22" s="4" t="s">
        <v>501</v>
      </c>
      <c r="B22" s="4" t="s">
        <v>514</v>
      </c>
    </row>
    <row r="23" spans="1:3">
      <c r="A23" s="4" t="s">
        <v>515</v>
      </c>
    </row>
    <row r="24" spans="1:3">
      <c r="A24" s="4" t="s">
        <v>495</v>
      </c>
      <c r="B24" s="4" t="s">
        <v>516</v>
      </c>
      <c r="C24" s="4" t="s">
        <v>517</v>
      </c>
    </row>
    <row r="25" spans="1:3">
      <c r="A25" s="4" t="s">
        <v>497</v>
      </c>
      <c r="B25" s="4" t="s">
        <v>510</v>
      </c>
      <c r="C25" s="4" t="s">
        <v>517</v>
      </c>
    </row>
    <row r="26" spans="1:3">
      <c r="A26" s="4" t="s">
        <v>499</v>
      </c>
      <c r="B26" s="4" t="s">
        <v>518</v>
      </c>
      <c r="C26" s="4" t="s">
        <v>517</v>
      </c>
    </row>
    <row r="27" spans="1:3">
      <c r="A27" s="4" t="s">
        <v>501</v>
      </c>
      <c r="B27" s="4" t="s">
        <v>502</v>
      </c>
      <c r="C27" s="4" t="s">
        <v>517</v>
      </c>
    </row>
    <row r="28" spans="1:3">
      <c r="A28" s="4" t="s">
        <v>519</v>
      </c>
    </row>
    <row r="29" spans="1:3">
      <c r="A29" s="4" t="s">
        <v>495</v>
      </c>
      <c r="B29" s="4" t="s">
        <v>520</v>
      </c>
      <c r="C29" s="4" t="s">
        <v>521</v>
      </c>
    </row>
    <row r="30" spans="1:3">
      <c r="A30" s="4" t="s">
        <v>497</v>
      </c>
      <c r="B30" s="4" t="s">
        <v>510</v>
      </c>
      <c r="C30" s="4" t="s">
        <v>521</v>
      </c>
    </row>
    <row r="31" spans="1:3">
      <c r="A31" s="4" t="s">
        <v>499</v>
      </c>
      <c r="B31" s="4" t="s">
        <v>522</v>
      </c>
      <c r="C31" s="4" t="s">
        <v>521</v>
      </c>
    </row>
    <row r="32" spans="1:3">
      <c r="A32" s="4" t="s">
        <v>501</v>
      </c>
      <c r="B32" s="4" t="s">
        <v>502</v>
      </c>
      <c r="C32" s="4" t="s">
        <v>521</v>
      </c>
    </row>
    <row r="33" spans="1:3">
      <c r="A33" s="4" t="s">
        <v>523</v>
      </c>
    </row>
    <row r="34" spans="1:3">
      <c r="A34" s="4" t="s">
        <v>495</v>
      </c>
      <c r="B34" s="4" t="s">
        <v>520</v>
      </c>
      <c r="C34" s="4" t="s">
        <v>521</v>
      </c>
    </row>
    <row r="35" spans="1:3">
      <c r="A35" s="4" t="s">
        <v>497</v>
      </c>
      <c r="B35" s="4" t="s">
        <v>510</v>
      </c>
      <c r="C35" s="4" t="s">
        <v>521</v>
      </c>
    </row>
    <row r="36" spans="1:3">
      <c r="A36" s="4" t="s">
        <v>499</v>
      </c>
      <c r="B36" s="4" t="s">
        <v>524</v>
      </c>
      <c r="C36" s="4" t="s">
        <v>521</v>
      </c>
    </row>
    <row r="37" spans="1:3">
      <c r="A37" s="4" t="s">
        <v>501</v>
      </c>
      <c r="B37" s="4" t="s">
        <v>525</v>
      </c>
      <c r="C37" s="4" t="s">
        <v>521</v>
      </c>
    </row>
    <row r="38" spans="1:3"/>
    <row r="39" spans="1:3">
      <c r="A39" s="4" t="s">
        <v>509</v>
      </c>
      <c r="B39" s="4" t="s">
        <v>526</v>
      </c>
    </row>
    <row r="40" spans="1:3">
      <c r="A40" s="4" t="s">
        <v>527</v>
      </c>
      <c r="B40" s="4" t="s">
        <v>528</v>
      </c>
    </row>
    <row r="41" spans="1:3">
      <c r="A41" s="4" t="s">
        <v>529</v>
      </c>
      <c r="B41" s="4" t="s">
        <v>530</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41</v>
      </c>
      <c r="C1" s="2" t="s">
        <v>42</v>
      </c>
    </row>
    <row r="2" spans="1:3">
      <c r="A2" s="3" t="s">
        <v>532</v>
      </c>
    </row>
    <row r="3" spans="1:3">
      <c r="A3" s="4" t="s">
        <v>533</v>
      </c>
      <c r="B3" s="6" t="n">
        <v>9354</v>
      </c>
      <c r="C3" s="6" t="n">
        <v>14279</v>
      </c>
    </row>
    <row r="4" spans="1:3">
      <c r="A4" s="4" t="s">
        <v>534</v>
      </c>
    </row>
    <row r="5" spans="1:3">
      <c r="A5" s="3" t="s">
        <v>532</v>
      </c>
    </row>
    <row r="6" spans="1:3">
      <c r="A6" s="4" t="s">
        <v>44</v>
      </c>
      <c r="B6" s="5" t="n">
        <v>336</v>
      </c>
      <c r="C6" s="5" t="n">
        <v>51</v>
      </c>
    </row>
    <row r="7" spans="1:3">
      <c r="A7" s="4" t="s">
        <v>360</v>
      </c>
      <c r="B7" s="5" t="n">
        <v>708</v>
      </c>
      <c r="C7" s="5" t="n">
        <v>3459</v>
      </c>
    </row>
    <row r="8" spans="1:3">
      <c r="A8" s="4" t="s">
        <v>206</v>
      </c>
      <c r="B8" s="5" t="n">
        <v>97</v>
      </c>
      <c r="C8" s="5" t="n">
        <v>2565</v>
      </c>
    </row>
    <row r="9" spans="1:3">
      <c r="A9" s="4" t="s">
        <v>208</v>
      </c>
      <c r="B9" s="5" t="n">
        <v>377</v>
      </c>
      <c r="C9" s="5" t="n">
        <v>3514</v>
      </c>
    </row>
    <row r="10" spans="1:3">
      <c r="A10" s="4" t="s">
        <v>209</v>
      </c>
      <c r="B10" s="5" t="n">
        <v>154</v>
      </c>
      <c r="C10" s="5" t="n">
        <v>221</v>
      </c>
    </row>
    <row r="11" spans="1:3">
      <c r="A11" s="4" t="s">
        <v>210</v>
      </c>
      <c r="B11" s="5" t="n">
        <v>883</v>
      </c>
      <c r="C11" s="5" t="n">
        <v>423</v>
      </c>
    </row>
    <row r="12" spans="1:3">
      <c r="A12" s="4" t="s">
        <v>50</v>
      </c>
      <c r="B12" s="5" t="n">
        <v>2555</v>
      </c>
      <c r="C12" s="5" t="n">
        <v>10233</v>
      </c>
    </row>
    <row r="13" spans="1:3">
      <c r="A13" s="4" t="s">
        <v>53</v>
      </c>
      <c r="B13" s="5" t="n">
        <v>637</v>
      </c>
      <c r="C13" s="5" t="n">
        <v>858</v>
      </c>
    </row>
    <row r="14" spans="1:3">
      <c r="A14" s="4" t="s">
        <v>54</v>
      </c>
      <c r="B14" s="5" t="n">
        <v>7175</v>
      </c>
      <c r="C14" s="5" t="n">
        <v>8330</v>
      </c>
    </row>
    <row r="15" spans="1:3">
      <c r="A15" s="4" t="s">
        <v>368</v>
      </c>
      <c r="B15" s="5" t="n">
        <v>701</v>
      </c>
      <c r="C15" s="5" t="n">
        <v>736</v>
      </c>
    </row>
    <row r="16" spans="1:3">
      <c r="A16" s="4" t="s">
        <v>55</v>
      </c>
      <c r="B16" s="4" t="s">
        <v>65</v>
      </c>
      <c r="C16" s="5" t="n">
        <v>940</v>
      </c>
    </row>
    <row r="17" spans="1:3">
      <c r="A17" s="4" t="s">
        <v>56</v>
      </c>
      <c r="B17" s="5" t="n">
        <v>1908</v>
      </c>
      <c r="C17" s="5" t="n">
        <v>81</v>
      </c>
    </row>
    <row r="18" spans="1:3">
      <c r="A18" s="4" t="s">
        <v>57</v>
      </c>
      <c r="B18" s="5" t="n">
        <v>10421</v>
      </c>
      <c r="C18" s="5" t="n">
        <v>10945</v>
      </c>
    </row>
    <row r="19" spans="1:3">
      <c r="A19" s="4" t="s">
        <v>533</v>
      </c>
      <c r="B19" s="5" t="n">
        <v>12976</v>
      </c>
      <c r="C19" s="5" t="n">
        <v>21178</v>
      </c>
    </row>
    <row r="20" spans="1:3">
      <c r="A20" s="3" t="s">
        <v>535</v>
      </c>
    </row>
    <row r="21" spans="1:3">
      <c r="A21" s="4" t="s">
        <v>61</v>
      </c>
      <c r="B21" s="5" t="n">
        <v>1739</v>
      </c>
      <c r="C21" s="5" t="n">
        <v>4143</v>
      </c>
    </row>
    <row r="22" spans="1:3">
      <c r="A22" s="4" t="s">
        <v>62</v>
      </c>
      <c r="B22" s="5" t="n">
        <v>4055</v>
      </c>
      <c r="C22" s="5" t="n">
        <v>4038</v>
      </c>
    </row>
    <row r="23" spans="1:3">
      <c r="A23" s="4" t="s">
        <v>536</v>
      </c>
      <c r="B23" s="5" t="n">
        <v>9354</v>
      </c>
      <c r="C23" s="5" t="n">
        <v>14279</v>
      </c>
    </row>
    <row r="24" spans="1:3">
      <c r="A24" s="4" t="s">
        <v>63</v>
      </c>
      <c r="B24" s="5" t="n">
        <v>50</v>
      </c>
      <c r="C24" s="4" t="s">
        <v>65</v>
      </c>
    </row>
    <row r="25" spans="1:3">
      <c r="A25" s="4" t="s">
        <v>66</v>
      </c>
      <c r="B25" s="5" t="n">
        <v>3491</v>
      </c>
      <c r="C25" s="5" t="n">
        <v>5904</v>
      </c>
    </row>
    <row r="26" spans="1:3">
      <c r="A26" s="4" t="s">
        <v>537</v>
      </c>
      <c r="B26" s="5" t="n">
        <v>36</v>
      </c>
      <c r="C26" s="4" t="s">
        <v>65</v>
      </c>
    </row>
    <row r="27" spans="1:3">
      <c r="A27" s="4" t="s">
        <v>98</v>
      </c>
      <c r="B27" s="5" t="n">
        <v>18725</v>
      </c>
      <c r="C27" s="5" t="n">
        <v>28364</v>
      </c>
    </row>
    <row r="28" spans="1:3">
      <c r="A28" s="4" t="s">
        <v>74</v>
      </c>
      <c r="B28" s="5" t="n">
        <v>1779</v>
      </c>
      <c r="C28" s="5" t="n">
        <v>1500</v>
      </c>
    </row>
    <row r="29" spans="1:3">
      <c r="A29" s="4" t="s">
        <v>99</v>
      </c>
      <c r="B29" s="5" t="n">
        <v>1779</v>
      </c>
      <c r="C29" s="5" t="n">
        <v>1500</v>
      </c>
    </row>
    <row r="30" spans="1:3">
      <c r="A30" s="4" t="s">
        <v>538</v>
      </c>
      <c r="B30" s="6" t="n">
        <v>20504</v>
      </c>
      <c r="C30" s="6" t="n">
        <v>298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9</v>
      </c>
      <c r="B1" s="2" t="s">
        <v>1</v>
      </c>
    </row>
    <row r="2" spans="1:4">
      <c r="B2" s="2" t="s">
        <v>41</v>
      </c>
      <c r="C2" s="2" t="s">
        <v>42</v>
      </c>
      <c r="D2" s="2" t="s">
        <v>101</v>
      </c>
    </row>
    <row r="3" spans="1:4">
      <c r="A3" s="4" t="s">
        <v>540</v>
      </c>
      <c r="B3" s="6" t="n">
        <v>128420</v>
      </c>
      <c r="C3" s="6" t="n">
        <v>122233</v>
      </c>
      <c r="D3" s="6" t="n">
        <v>85448</v>
      </c>
    </row>
    <row r="4" spans="1:4">
      <c r="A4" s="4" t="s">
        <v>378</v>
      </c>
      <c r="B4" s="5" t="n">
        <v>-134443</v>
      </c>
      <c r="C4" s="5" t="n">
        <v>-103494</v>
      </c>
      <c r="D4" s="5" t="n">
        <v>-64943</v>
      </c>
    </row>
    <row r="5" spans="1:4">
      <c r="A5" s="4" t="s">
        <v>541</v>
      </c>
      <c r="B5" s="5" t="n">
        <v>-6023</v>
      </c>
      <c r="C5" s="5" t="n">
        <v>18739</v>
      </c>
      <c r="D5" s="5" t="n">
        <v>20505</v>
      </c>
    </row>
    <row r="6" spans="1:4">
      <c r="A6" s="3" t="s">
        <v>109</v>
      </c>
    </row>
    <row r="7" spans="1:4">
      <c r="A7" s="4" t="s">
        <v>110</v>
      </c>
      <c r="B7" s="5" t="n">
        <v>-2456</v>
      </c>
      <c r="C7" s="5" t="n">
        <v>-4252</v>
      </c>
      <c r="D7" s="5" t="n">
        <v>-3050</v>
      </c>
    </row>
    <row r="8" spans="1:4">
      <c r="A8" s="4" t="s">
        <v>111</v>
      </c>
      <c r="B8" s="5" t="n">
        <v>-52031</v>
      </c>
      <c r="C8" s="5" t="n">
        <v>-18616</v>
      </c>
      <c r="D8" s="5" t="n">
        <v>-7081</v>
      </c>
    </row>
    <row r="9" spans="1:4">
      <c r="A9" s="4" t="s">
        <v>112</v>
      </c>
      <c r="B9" s="5" t="n">
        <v>-6338</v>
      </c>
      <c r="C9" s="5" t="n">
        <v>-6194</v>
      </c>
      <c r="D9" s="5" t="n">
        <v>-5395</v>
      </c>
    </row>
    <row r="10" spans="1:4">
      <c r="A10" s="4" t="s">
        <v>114</v>
      </c>
      <c r="B10" s="5" t="n">
        <v>60825</v>
      </c>
      <c r="C10" s="5" t="n">
        <v>29262</v>
      </c>
      <c r="D10" s="5" t="n">
        <v>15538</v>
      </c>
    </row>
    <row r="11" spans="1:4">
      <c r="A11" s="4" t="s">
        <v>115</v>
      </c>
      <c r="B11" s="5" t="n">
        <v>180</v>
      </c>
      <c r="C11" s="5" t="n">
        <v>2116</v>
      </c>
      <c r="D11" s="5" t="n">
        <v>3738</v>
      </c>
    </row>
    <row r="12" spans="1:4">
      <c r="A12" s="4" t="s">
        <v>542</v>
      </c>
      <c r="B12" s="5" t="n">
        <v>-66668</v>
      </c>
      <c r="C12" s="5" t="n">
        <v>-8407</v>
      </c>
      <c r="D12" s="5" t="n">
        <v>8705</v>
      </c>
    </row>
    <row r="13" spans="1:4">
      <c r="A13" s="4" t="s">
        <v>543</v>
      </c>
      <c r="B13" s="5" t="n">
        <v>-1300</v>
      </c>
      <c r="C13" s="5" t="n">
        <v>408</v>
      </c>
      <c r="D13" s="5" t="n">
        <v>-3421</v>
      </c>
    </row>
    <row r="14" spans="1:4">
      <c r="A14" s="4" t="s">
        <v>127</v>
      </c>
      <c r="B14" s="5" t="n">
        <v>331</v>
      </c>
      <c r="C14" s="5" t="n">
        <v>2342</v>
      </c>
      <c r="D14" s="5" t="n">
        <v>3244</v>
      </c>
    </row>
    <row r="15" spans="1:4">
      <c r="A15" s="4" t="s">
        <v>544</v>
      </c>
      <c r="B15" s="5" t="n">
        <v>-2810</v>
      </c>
      <c r="C15" s="5" t="n">
        <v>139</v>
      </c>
      <c r="D15" s="5" t="n">
        <v>-2147</v>
      </c>
    </row>
    <row r="16" spans="1:4">
      <c r="A16" s="4" t="s">
        <v>534</v>
      </c>
    </row>
    <row r="17" spans="1:4">
      <c r="A17" s="4" t="s">
        <v>540</v>
      </c>
      <c r="B17" s="5" t="n">
        <v>27359</v>
      </c>
      <c r="C17" s="5" t="n">
        <v>32074</v>
      </c>
      <c r="D17" s="5" t="n">
        <v>35138</v>
      </c>
    </row>
    <row r="18" spans="1:4">
      <c r="A18" s="4" t="s">
        <v>378</v>
      </c>
      <c r="B18" s="5" t="n">
        <v>-18587</v>
      </c>
      <c r="C18" s="5" t="n">
        <v>-23647</v>
      </c>
      <c r="D18" s="5" t="n">
        <v>-30493</v>
      </c>
    </row>
    <row r="19" spans="1:4">
      <c r="A19" s="4" t="s">
        <v>541</v>
      </c>
      <c r="B19" s="5" t="n">
        <v>8772</v>
      </c>
      <c r="C19" s="5" t="n">
        <v>8427</v>
      </c>
      <c r="D19" s="5" t="n">
        <v>4645</v>
      </c>
    </row>
    <row r="20" spans="1:4">
      <c r="A20" s="3" t="s">
        <v>109</v>
      </c>
    </row>
    <row r="21" spans="1:4">
      <c r="A21" s="4" t="s">
        <v>110</v>
      </c>
      <c r="B21" s="5" t="n">
        <v>-5067</v>
      </c>
      <c r="C21" s="5" t="n">
        <v>-4979</v>
      </c>
      <c r="D21" s="5" t="n">
        <v>-4322</v>
      </c>
    </row>
    <row r="22" spans="1:4">
      <c r="A22" s="4" t="s">
        <v>111</v>
      </c>
      <c r="B22" s="5" t="n">
        <v>-3691</v>
      </c>
      <c r="C22" s="5" t="n">
        <v>-2702</v>
      </c>
      <c r="D22" s="5" t="n">
        <v>-3479</v>
      </c>
    </row>
    <row r="23" spans="1:4">
      <c r="A23" s="4" t="s">
        <v>112</v>
      </c>
      <c r="B23" s="5" t="n">
        <v>-1320</v>
      </c>
      <c r="C23" s="5" t="n">
        <v>-249</v>
      </c>
      <c r="D23" s="5" t="n">
        <v>-347</v>
      </c>
    </row>
    <row r="24" spans="1:4">
      <c r="A24" s="4" t="s">
        <v>114</v>
      </c>
      <c r="B24" s="5" t="n">
        <v>-10078</v>
      </c>
      <c r="C24" s="5" t="n">
        <v>-7930</v>
      </c>
      <c r="D24" s="5" t="n">
        <v>-8148</v>
      </c>
    </row>
    <row r="25" spans="1:4">
      <c r="A25" s="4" t="s">
        <v>115</v>
      </c>
      <c r="B25" s="4" t="s">
        <v>65</v>
      </c>
      <c r="C25" s="4" t="s">
        <v>65</v>
      </c>
      <c r="D25" s="5" t="n">
        <v>38</v>
      </c>
    </row>
    <row r="26" spans="1:4">
      <c r="A26" s="4" t="s">
        <v>542</v>
      </c>
      <c r="B26" s="5" t="n">
        <v>-1306</v>
      </c>
      <c r="C26" s="5" t="n">
        <v>497</v>
      </c>
      <c r="D26" s="5" t="n">
        <v>-3465</v>
      </c>
    </row>
    <row r="27" spans="1:4">
      <c r="A27" s="4" t="s">
        <v>545</v>
      </c>
      <c r="B27" s="5" t="n">
        <v>10</v>
      </c>
      <c r="C27" s="5" t="n">
        <v>-35</v>
      </c>
      <c r="D27" s="5" t="n">
        <v>102</v>
      </c>
    </row>
    <row r="28" spans="1:4">
      <c r="A28" s="4" t="s">
        <v>546</v>
      </c>
      <c r="B28" s="5" t="n">
        <v>-4</v>
      </c>
      <c r="C28" s="5" t="n">
        <v>-54</v>
      </c>
      <c r="D28" s="5" t="n">
        <v>-58</v>
      </c>
    </row>
    <row r="29" spans="1:4">
      <c r="A29" s="4" t="s">
        <v>543</v>
      </c>
      <c r="B29" s="5" t="n">
        <v>-1300</v>
      </c>
      <c r="C29" s="5" t="n">
        <v>408</v>
      </c>
      <c r="D29" s="5" t="n">
        <v>-3421</v>
      </c>
    </row>
    <row r="30" spans="1:4">
      <c r="A30" s="4" t="s">
        <v>127</v>
      </c>
      <c r="B30" s="5" t="n">
        <v>-1641</v>
      </c>
      <c r="C30" s="5" t="n">
        <v>23</v>
      </c>
      <c r="D30" s="5" t="n">
        <v>585</v>
      </c>
    </row>
    <row r="31" spans="1:4">
      <c r="A31" s="4" t="s">
        <v>544</v>
      </c>
      <c r="B31" s="6" t="n">
        <v>-2941</v>
      </c>
      <c r="C31" s="6" t="n">
        <v>431</v>
      </c>
      <c r="D31" s="6" t="n">
        <v>-28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41</v>
      </c>
      <c r="C2" s="2" t="s">
        <v>42</v>
      </c>
      <c r="D2" s="2" t="s">
        <v>101</v>
      </c>
    </row>
    <row r="3" spans="1:4">
      <c r="A3" s="3" t="s">
        <v>192</v>
      </c>
    </row>
    <row r="4" spans="1:4">
      <c r="A4" s="4" t="s">
        <v>548</v>
      </c>
      <c r="B4" s="6" t="n">
        <v>-71764</v>
      </c>
      <c r="C4" s="6" t="n">
        <v>-12569</v>
      </c>
      <c r="D4" s="6" t="n">
        <v>3228</v>
      </c>
    </row>
    <row r="5" spans="1:4">
      <c r="A5" s="3" t="s">
        <v>549</v>
      </c>
    </row>
    <row r="6" spans="1:4">
      <c r="A6" s="4" t="s">
        <v>199</v>
      </c>
      <c r="B6" s="5" t="n">
        <v>395</v>
      </c>
      <c r="C6" s="5" t="n">
        <v>744</v>
      </c>
      <c r="D6" s="5" t="n">
        <v>1011</v>
      </c>
    </row>
    <row r="7" spans="1:4">
      <c r="A7" s="4" t="s">
        <v>200</v>
      </c>
      <c r="B7" s="5" t="n">
        <v>6088</v>
      </c>
      <c r="C7" s="5" t="n">
        <v>3935</v>
      </c>
      <c r="D7" s="5" t="n">
        <v>2146</v>
      </c>
    </row>
    <row r="8" spans="1:4">
      <c r="A8" s="4" t="s">
        <v>203</v>
      </c>
      <c r="B8" s="5" t="n">
        <v>1572</v>
      </c>
      <c r="C8" s="5" t="n">
        <v>937</v>
      </c>
      <c r="D8" s="5" t="n">
        <v>402</v>
      </c>
    </row>
    <row r="9" spans="1:4">
      <c r="A9" s="4" t="s">
        <v>213</v>
      </c>
      <c r="B9" s="5" t="n">
        <v>2581</v>
      </c>
      <c r="C9" s="5" t="n">
        <v>-12633</v>
      </c>
      <c r="D9" s="5" t="n">
        <v>-8998</v>
      </c>
    </row>
    <row r="10" spans="1:4">
      <c r="A10" s="3" t="s">
        <v>214</v>
      </c>
    </row>
    <row r="11" spans="1:4">
      <c r="A11" s="4" t="s">
        <v>215</v>
      </c>
      <c r="B11" s="5" t="n">
        <v>-155</v>
      </c>
      <c r="C11" s="5" t="n">
        <v>-842</v>
      </c>
      <c r="D11" s="5" t="n">
        <v>-494</v>
      </c>
    </row>
    <row r="12" spans="1:4">
      <c r="A12" s="4" t="s">
        <v>216</v>
      </c>
      <c r="B12" s="5" t="n">
        <v>-5575</v>
      </c>
      <c r="C12" s="5" t="n">
        <v>-7649</v>
      </c>
      <c r="D12" s="5" t="n">
        <v>-5229</v>
      </c>
    </row>
    <row r="13" spans="1:4">
      <c r="A13" s="4" t="s">
        <v>218</v>
      </c>
      <c r="B13" s="5" t="n">
        <v>-4261</v>
      </c>
      <c r="C13" s="5" t="n">
        <v>-8120</v>
      </c>
      <c r="D13" s="5" t="n">
        <v>-5266</v>
      </c>
    </row>
    <row r="14" spans="1:4">
      <c r="A14" s="3" t="s">
        <v>219</v>
      </c>
    </row>
    <row r="15" spans="1:4">
      <c r="A15" s="4" t="s">
        <v>226</v>
      </c>
      <c r="B15" s="5" t="n">
        <v>1124</v>
      </c>
      <c r="C15" s="5" t="n">
        <v>10456</v>
      </c>
      <c r="D15" s="5" t="n">
        <v>6776</v>
      </c>
    </row>
    <row r="16" spans="1:4">
      <c r="A16" s="4" t="s">
        <v>227</v>
      </c>
      <c r="B16" s="5" t="n">
        <v>-2594</v>
      </c>
      <c r="C16" s="5" t="n">
        <v>-4756</v>
      </c>
      <c r="D16" s="5" t="n">
        <v>-2000</v>
      </c>
    </row>
    <row r="17" spans="1:4">
      <c r="A17" s="4" t="s">
        <v>230</v>
      </c>
      <c r="B17" s="5" t="n">
        <v>-11540</v>
      </c>
      <c r="C17" s="5" t="n">
        <v>31861</v>
      </c>
      <c r="D17" s="5" t="n">
        <v>10205</v>
      </c>
    </row>
    <row r="18" spans="1:4">
      <c r="A18" s="4" t="s">
        <v>534</v>
      </c>
    </row>
    <row r="19" spans="1:4">
      <c r="A19" s="3" t="s">
        <v>192</v>
      </c>
    </row>
    <row r="20" spans="1:4">
      <c r="A20" s="4" t="s">
        <v>548</v>
      </c>
      <c r="B20" s="5" t="n">
        <v>-2941</v>
      </c>
      <c r="C20" s="5" t="n">
        <v>431</v>
      </c>
      <c r="D20" s="5" t="n">
        <v>-2836</v>
      </c>
    </row>
    <row r="21" spans="1:4">
      <c r="A21" s="3" t="s">
        <v>549</v>
      </c>
    </row>
    <row r="22" spans="1:4">
      <c r="A22" s="4" t="s">
        <v>550</v>
      </c>
      <c r="B22" s="5" t="n">
        <v>2617</v>
      </c>
      <c r="C22" s="4" t="s">
        <v>65</v>
      </c>
      <c r="D22" s="4" t="s">
        <v>65</v>
      </c>
    </row>
    <row r="23" spans="1:4">
      <c r="A23" s="4" t="s">
        <v>199</v>
      </c>
      <c r="B23" s="5" t="n">
        <v>269</v>
      </c>
      <c r="C23" s="5" t="n">
        <v>232</v>
      </c>
      <c r="D23" s="5" t="n">
        <v>220</v>
      </c>
    </row>
    <row r="24" spans="1:4">
      <c r="A24" s="4" t="s">
        <v>200</v>
      </c>
      <c r="B24" s="5" t="n">
        <v>975</v>
      </c>
      <c r="C24" s="5" t="n">
        <v>1108</v>
      </c>
      <c r="D24" s="5" t="n">
        <v>1134</v>
      </c>
    </row>
    <row r="25" spans="1:4">
      <c r="A25" s="4" t="s">
        <v>203</v>
      </c>
      <c r="B25" s="5" t="n">
        <v>1641</v>
      </c>
      <c r="C25" s="5" t="n">
        <v>-23</v>
      </c>
      <c r="D25" s="5" t="n">
        <v>-585</v>
      </c>
    </row>
    <row r="26" spans="1:4">
      <c r="A26" s="4" t="s">
        <v>551</v>
      </c>
      <c r="B26" s="5" t="n">
        <v>-3972</v>
      </c>
      <c r="C26" s="5" t="n">
        <v>1241</v>
      </c>
      <c r="D26" s="5" t="n">
        <v>-61</v>
      </c>
    </row>
    <row r="27" spans="1:4">
      <c r="A27" s="4" t="s">
        <v>213</v>
      </c>
      <c r="B27" s="5" t="n">
        <v>-1411</v>
      </c>
      <c r="C27" s="5" t="n">
        <v>2989</v>
      </c>
      <c r="D27" s="5" t="n">
        <v>-2128</v>
      </c>
    </row>
    <row r="28" spans="1:4">
      <c r="A28" s="3" t="s">
        <v>214</v>
      </c>
    </row>
    <row r="29" spans="1:4">
      <c r="A29" s="4" t="s">
        <v>215</v>
      </c>
      <c r="B29" s="5" t="n">
        <v>-80</v>
      </c>
      <c r="C29" s="5" t="n">
        <v>-204</v>
      </c>
      <c r="D29" s="5" t="n">
        <v>-353</v>
      </c>
    </row>
    <row r="30" spans="1:4">
      <c r="A30" s="4" t="s">
        <v>216</v>
      </c>
      <c r="B30" s="5" t="n">
        <v>-1011</v>
      </c>
      <c r="C30" s="5" t="n">
        <v>-77</v>
      </c>
      <c r="D30" s="5" t="n">
        <v>-281</v>
      </c>
    </row>
    <row r="31" spans="1:4">
      <c r="A31" s="4" t="s">
        <v>218</v>
      </c>
      <c r="B31" s="5" t="n">
        <v>-1091</v>
      </c>
      <c r="C31" s="5" t="n">
        <v>-281</v>
      </c>
      <c r="D31" s="5" t="n">
        <v>-634</v>
      </c>
    </row>
    <row r="32" spans="1:4">
      <c r="A32" s="3" t="s">
        <v>219</v>
      </c>
    </row>
    <row r="33" spans="1:4">
      <c r="A33" s="4" t="s">
        <v>226</v>
      </c>
      <c r="B33" s="5" t="n">
        <v>36</v>
      </c>
      <c r="C33" s="4" t="s">
        <v>65</v>
      </c>
      <c r="D33" s="5" t="n">
        <v>721</v>
      </c>
    </row>
    <row r="34" spans="1:4">
      <c r="A34" s="4" t="s">
        <v>227</v>
      </c>
      <c r="B34" s="4" t="s">
        <v>65</v>
      </c>
      <c r="C34" s="5" t="n">
        <v>-765</v>
      </c>
      <c r="D34" s="4" t="s">
        <v>65</v>
      </c>
    </row>
    <row r="35" spans="1:4">
      <c r="A35" s="4" t="s">
        <v>230</v>
      </c>
      <c r="B35" s="5" t="n">
        <v>36</v>
      </c>
      <c r="C35" s="5" t="n">
        <v>-765</v>
      </c>
      <c r="D35" s="5" t="n">
        <v>721</v>
      </c>
    </row>
    <row r="36" spans="1:4">
      <c r="A36" s="4" t="s">
        <v>552</v>
      </c>
      <c r="B36" s="5" t="n">
        <v>-2466</v>
      </c>
      <c r="C36" s="5" t="n">
        <v>1943</v>
      </c>
      <c r="D36" s="5" t="n">
        <v>-2041</v>
      </c>
    </row>
    <row r="37" spans="1:4">
      <c r="A37" s="4" t="s">
        <v>553</v>
      </c>
      <c r="B37" s="5" t="n">
        <v>3510</v>
      </c>
      <c r="C37" s="5" t="n">
        <v>1567</v>
      </c>
      <c r="D37" s="5" t="n">
        <v>3608</v>
      </c>
    </row>
    <row r="38" spans="1:4">
      <c r="A38" s="4" t="s">
        <v>554</v>
      </c>
      <c r="B38" s="6" t="n">
        <v>1044</v>
      </c>
      <c r="C38" s="6" t="n">
        <v>3510</v>
      </c>
      <c r="D38" s="6" t="n">
        <v>15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80"/>
  </cols>
  <sheetData>
    <row r="1" spans="1:4">
      <c r="A1" s="1" t="s">
        <v>555</v>
      </c>
      <c r="B1" s="2" t="s">
        <v>556</v>
      </c>
      <c r="C1" s="2" t="s">
        <v>557</v>
      </c>
      <c r="D1" s="2" t="s">
        <v>41</v>
      </c>
    </row>
    <row r="2" spans="1:4">
      <c r="A2" s="3" t="s">
        <v>558</v>
      </c>
    </row>
    <row r="3" spans="1:4">
      <c r="A3" s="4" t="s">
        <v>559</v>
      </c>
      <c r="C3" s="4" t="s">
        <v>560</v>
      </c>
      <c r="D3" s="4" t="s">
        <v>561</v>
      </c>
    </row>
    <row r="4" spans="1:4">
      <c r="A4" s="4" t="s">
        <v>562</v>
      </c>
      <c r="D4" s="4" t="s">
        <v>563</v>
      </c>
    </row>
    <row r="5" spans="1:4">
      <c r="A5" s="4" t="s">
        <v>564</v>
      </c>
      <c r="D5" s="4" t="s">
        <v>565</v>
      </c>
    </row>
    <row r="6" spans="1:4">
      <c r="A6" s="4" t="s">
        <v>566</v>
      </c>
      <c r="D6" s="4" t="s">
        <v>567</v>
      </c>
    </row>
    <row r="7" spans="1:4">
      <c r="A7" s="4" t="s">
        <v>568</v>
      </c>
    </row>
    <row r="8" spans="1:4">
      <c r="A8" s="3" t="s">
        <v>558</v>
      </c>
    </row>
    <row r="9" spans="1:4">
      <c r="A9" s="4" t="s">
        <v>569</v>
      </c>
      <c r="D9" s="9" t="n">
        <v>50000</v>
      </c>
    </row>
    <row r="10" spans="1:4">
      <c r="A10" s="4" t="s">
        <v>570</v>
      </c>
    </row>
    <row r="11" spans="1:4">
      <c r="A11" s="3" t="s">
        <v>558</v>
      </c>
    </row>
    <row r="12" spans="1:4">
      <c r="A12" s="4" t="s">
        <v>571</v>
      </c>
      <c r="D12" s="4" t="s">
        <v>522</v>
      </c>
    </row>
    <row r="13" spans="1:4">
      <c r="A13" s="4" t="s">
        <v>572</v>
      </c>
    </row>
    <row r="14" spans="1:4">
      <c r="A14" s="3" t="s">
        <v>558</v>
      </c>
    </row>
    <row r="15" spans="1:4">
      <c r="A15" s="4" t="s">
        <v>571</v>
      </c>
      <c r="D15" s="4" t="s">
        <v>573</v>
      </c>
    </row>
    <row r="16" spans="1:4">
      <c r="A16" s="4" t="s">
        <v>574</v>
      </c>
    </row>
    <row r="17" spans="1:4">
      <c r="A17" s="3" t="s">
        <v>558</v>
      </c>
    </row>
    <row r="18" spans="1:4">
      <c r="A18" s="4" t="s">
        <v>571</v>
      </c>
      <c r="D18" s="4" t="s">
        <v>524</v>
      </c>
    </row>
    <row r="19" spans="1:4">
      <c r="A19" s="4" t="s">
        <v>575</v>
      </c>
    </row>
    <row r="20" spans="1:4">
      <c r="A20" s="3" t="s">
        <v>558</v>
      </c>
    </row>
    <row r="21" spans="1:4">
      <c r="A21" s="4" t="s">
        <v>571</v>
      </c>
      <c r="B21" s="4" t="s">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75"/>
  </cols>
  <sheetData>
    <row r="1" spans="1:2">
      <c r="A1" s="1" t="s">
        <v>576</v>
      </c>
      <c r="B1" s="2" t="s">
        <v>1</v>
      </c>
    </row>
    <row r="2" spans="1:2">
      <c r="B2" s="2" t="s">
        <v>41</v>
      </c>
    </row>
    <row r="3" spans="1:2">
      <c r="A3" s="4" t="s">
        <v>577</v>
      </c>
    </row>
    <row r="4" spans="1:2">
      <c r="A4" s="3" t="s">
        <v>578</v>
      </c>
    </row>
    <row r="5" spans="1:2">
      <c r="A5" s="4" t="s">
        <v>579</v>
      </c>
      <c r="B5" s="4" t="s">
        <v>580</v>
      </c>
    </row>
    <row r="6" spans="1:2">
      <c r="A6" s="4" t="s">
        <v>581</v>
      </c>
    </row>
    <row r="7" spans="1:2">
      <c r="A7" s="3" t="s">
        <v>578</v>
      </c>
    </row>
    <row r="8" spans="1:2">
      <c r="A8" s="4" t="s">
        <v>579</v>
      </c>
      <c r="B8" s="4" t="s">
        <v>580</v>
      </c>
    </row>
    <row r="9" spans="1:2">
      <c r="A9" s="4" t="s">
        <v>582</v>
      </c>
    </row>
    <row r="10" spans="1:2">
      <c r="A10" s="3" t="s">
        <v>578</v>
      </c>
    </row>
    <row r="11" spans="1:2">
      <c r="A11" s="4" t="s">
        <v>583</v>
      </c>
      <c r="B11" s="4" t="s">
        <v>584</v>
      </c>
    </row>
    <row r="12" spans="1:2">
      <c r="A12" s="4" t="s">
        <v>585</v>
      </c>
    </row>
    <row r="13" spans="1:2">
      <c r="A13" s="3" t="s">
        <v>578</v>
      </c>
    </row>
    <row r="14" spans="1:2">
      <c r="A14" s="4" t="s">
        <v>579</v>
      </c>
      <c r="B14" s="4" t="s">
        <v>586</v>
      </c>
    </row>
    <row r="15" spans="1:2">
      <c r="A15" s="4" t="s">
        <v>587</v>
      </c>
    </row>
    <row r="16" spans="1:2">
      <c r="A16" s="3" t="s">
        <v>578</v>
      </c>
    </row>
    <row r="17" spans="1:2">
      <c r="A17" s="4" t="s">
        <v>579</v>
      </c>
      <c r="B17"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7"/>
  </cols>
  <sheetData>
    <row r="1" spans="1:2">
      <c r="A1" s="1" t="s">
        <v>588</v>
      </c>
      <c r="B1" s="2" t="s">
        <v>1</v>
      </c>
    </row>
    <row r="2" spans="1:2">
      <c r="B2" s="2" t="s">
        <v>41</v>
      </c>
    </row>
    <row r="3" spans="1:2">
      <c r="A3" s="4" t="s">
        <v>589</v>
      </c>
    </row>
    <row r="4" spans="1:2">
      <c r="A4" s="3" t="s">
        <v>590</v>
      </c>
    </row>
    <row r="5" spans="1:2">
      <c r="A5" s="4" t="s">
        <v>591</v>
      </c>
      <c r="B5" s="4" t="s">
        <v>592</v>
      </c>
    </row>
    <row r="6" spans="1:2">
      <c r="A6" s="4" t="s">
        <v>593</v>
      </c>
    </row>
    <row r="7" spans="1:2">
      <c r="A7" s="3" t="s">
        <v>590</v>
      </c>
    </row>
    <row r="8" spans="1:2">
      <c r="A8" s="4" t="s">
        <v>591</v>
      </c>
      <c r="B8" s="4" t="s">
        <v>586</v>
      </c>
    </row>
    <row r="9" spans="1:2">
      <c r="A9" s="4" t="s">
        <v>594</v>
      </c>
    </row>
    <row r="10" spans="1:2">
      <c r="A10" s="3" t="s">
        <v>590</v>
      </c>
    </row>
    <row r="11" spans="1:2">
      <c r="A11" s="4" t="s">
        <v>591</v>
      </c>
      <c r="B11" s="4" t="s">
        <v>580</v>
      </c>
    </row>
    <row r="12" spans="1:2">
      <c r="A12" s="4" t="s">
        <v>595</v>
      </c>
    </row>
    <row r="13" spans="1:2">
      <c r="A13" s="3" t="s">
        <v>590</v>
      </c>
    </row>
    <row r="14" spans="1:2">
      <c r="A14" s="4" t="s">
        <v>591</v>
      </c>
      <c r="B14"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7"/>
    <col customWidth="1" max="5" min="5" width="31"/>
    <col customWidth="1" max="6" min="6" width="25"/>
    <col customWidth="1" max="7" min="7" width="20"/>
    <col customWidth="1" max="8" min="8" width="52"/>
    <col customWidth="1" max="9" min="9" width="24"/>
    <col customWidth="1" max="10" min="10" width="10"/>
  </cols>
  <sheetData>
    <row r="1" spans="1:10">
      <c r="A1" s="1" t="s">
        <v>157</v>
      </c>
      <c r="B1" s="2" t="s">
        <v>158</v>
      </c>
      <c r="C1" s="2" t="s">
        <v>159</v>
      </c>
      <c r="D1" s="2" t="s">
        <v>83</v>
      </c>
      <c r="E1" s="2" t="s">
        <v>160</v>
      </c>
      <c r="F1" s="2" t="s">
        <v>161</v>
      </c>
      <c r="G1" s="2" t="s">
        <v>85</v>
      </c>
      <c r="H1" s="2" t="s">
        <v>162</v>
      </c>
      <c r="I1" s="2" t="s">
        <v>88</v>
      </c>
      <c r="J1" s="2" t="s">
        <v>163</v>
      </c>
    </row>
    <row r="2" spans="1:10">
      <c r="A2" s="4" t="s">
        <v>164</v>
      </c>
      <c r="D2" s="6" t="n">
        <v>1178</v>
      </c>
      <c r="E2" s="6" t="n">
        <v>1270</v>
      </c>
      <c r="F2" s="6" t="n">
        <v>-1149</v>
      </c>
      <c r="G2" s="6" t="n">
        <v>-56330</v>
      </c>
      <c r="H2" s="6" t="n">
        <v>-55031</v>
      </c>
      <c r="I2" s="6" t="n">
        <v>-365</v>
      </c>
      <c r="J2" s="6" t="n">
        <v>-55396</v>
      </c>
    </row>
    <row r="3" spans="1:10">
      <c r="A3" s="4" t="s">
        <v>165</v>
      </c>
      <c r="B3" s="5" t="n">
        <v>4224725</v>
      </c>
    </row>
    <row r="4" spans="1:10">
      <c r="A4" s="4" t="s">
        <v>166</v>
      </c>
      <c r="D4" s="4" t="s">
        <v>65</v>
      </c>
      <c r="E4" s="4" t="s">
        <v>65</v>
      </c>
      <c r="F4" s="4" t="s">
        <v>65</v>
      </c>
      <c r="G4" s="5" t="n">
        <v>3228</v>
      </c>
      <c r="H4" s="5" t="n">
        <v>3228</v>
      </c>
      <c r="I4" s="5" t="n">
        <v>-632</v>
      </c>
      <c r="J4" s="5" t="n">
        <v>2596</v>
      </c>
    </row>
    <row r="5" spans="1:10">
      <c r="A5" s="4" t="s">
        <v>167</v>
      </c>
      <c r="B5" s="4" t="s">
        <v>65</v>
      </c>
      <c r="D5" s="4" t="s">
        <v>65</v>
      </c>
      <c r="E5" s="5" t="n">
        <v>628</v>
      </c>
      <c r="F5" s="4" t="s">
        <v>65</v>
      </c>
      <c r="G5" s="5" t="n">
        <v>-628</v>
      </c>
      <c r="H5" s="4" t="s">
        <v>65</v>
      </c>
      <c r="I5" s="4" t="s">
        <v>65</v>
      </c>
      <c r="J5" s="4" t="s">
        <v>65</v>
      </c>
    </row>
    <row r="6" spans="1:10">
      <c r="A6" s="4" t="s">
        <v>168</v>
      </c>
      <c r="B6" s="4" t="s">
        <v>65</v>
      </c>
      <c r="D6" s="4" t="s">
        <v>65</v>
      </c>
      <c r="E6" s="4" t="s">
        <v>65</v>
      </c>
      <c r="F6" s="5" t="n">
        <v>-1477</v>
      </c>
      <c r="G6" s="4" t="s">
        <v>65</v>
      </c>
      <c r="H6" s="5" t="n">
        <v>-1477</v>
      </c>
      <c r="I6" s="5" t="n">
        <v>-98</v>
      </c>
      <c r="J6" s="5" t="n">
        <v>-1575</v>
      </c>
    </row>
    <row r="7" spans="1:10">
      <c r="A7" s="4" t="s">
        <v>169</v>
      </c>
      <c r="B7" s="4" t="s">
        <v>65</v>
      </c>
      <c r="D7" s="4" t="s">
        <v>65</v>
      </c>
      <c r="E7" s="4" t="s">
        <v>65</v>
      </c>
      <c r="F7" s="4" t="s">
        <v>65</v>
      </c>
      <c r="G7" s="5" t="n">
        <v>-976</v>
      </c>
      <c r="H7" s="5" t="n">
        <v>-976</v>
      </c>
      <c r="I7" s="4" t="s">
        <v>65</v>
      </c>
      <c r="J7" s="5" t="n">
        <v>-976</v>
      </c>
    </row>
    <row r="8" spans="1:10">
      <c r="A8" s="4" t="s">
        <v>170</v>
      </c>
      <c r="J8" s="4" t="s">
        <v>65</v>
      </c>
    </row>
    <row r="9" spans="1:10">
      <c r="A9" s="4" t="s">
        <v>171</v>
      </c>
      <c r="B9" s="4" t="s">
        <v>65</v>
      </c>
      <c r="C9" s="4" t="s">
        <v>65</v>
      </c>
      <c r="D9" s="5" t="n">
        <v>1178</v>
      </c>
      <c r="E9" s="5" t="n">
        <v>1898</v>
      </c>
      <c r="F9" s="5" t="n">
        <v>-2626</v>
      </c>
      <c r="G9" s="5" t="n">
        <v>-54706</v>
      </c>
      <c r="H9" s="5" t="n">
        <v>-54256</v>
      </c>
      <c r="I9" s="5" t="n">
        <v>-1095</v>
      </c>
      <c r="J9" s="5" t="n">
        <v>-55351</v>
      </c>
    </row>
    <row r="10" spans="1:10">
      <c r="A10" s="4" t="s">
        <v>172</v>
      </c>
      <c r="B10" s="5" t="n">
        <v>4224725</v>
      </c>
    </row>
    <row r="11" spans="1:10">
      <c r="A11" s="4" t="s">
        <v>166</v>
      </c>
      <c r="E11" s="4" t="s">
        <v>65</v>
      </c>
      <c r="F11" s="4" t="s">
        <v>65</v>
      </c>
      <c r="G11" s="5" t="n">
        <v>-12569</v>
      </c>
      <c r="H11" s="5" t="n">
        <v>-12569</v>
      </c>
      <c r="I11" s="5" t="n">
        <v>210</v>
      </c>
      <c r="J11" s="5" t="n">
        <v>-12359</v>
      </c>
    </row>
    <row r="12" spans="1:10">
      <c r="A12" s="4" t="s">
        <v>168</v>
      </c>
      <c r="B12" s="4" t="s">
        <v>65</v>
      </c>
      <c r="C12" s="4" t="s">
        <v>65</v>
      </c>
      <c r="D12" s="4" t="s">
        <v>65</v>
      </c>
      <c r="E12" s="4" t="s">
        <v>65</v>
      </c>
      <c r="F12" s="5" t="n">
        <v>2119</v>
      </c>
      <c r="G12" s="4" t="s">
        <v>65</v>
      </c>
      <c r="H12" s="5" t="n">
        <v>2119</v>
      </c>
      <c r="I12" s="5" t="n">
        <v>88</v>
      </c>
      <c r="J12" s="5" t="n">
        <v>2207</v>
      </c>
    </row>
    <row r="13" spans="1:10">
      <c r="A13" s="4" t="s">
        <v>173</v>
      </c>
      <c r="C13" s="4" t="s">
        <v>65</v>
      </c>
      <c r="D13" s="5" t="n">
        <v>386</v>
      </c>
      <c r="E13" s="4" t="s">
        <v>65</v>
      </c>
      <c r="F13" s="4" t="s">
        <v>65</v>
      </c>
      <c r="G13" s="4" t="s">
        <v>65</v>
      </c>
      <c r="H13" s="5" t="n">
        <v>386</v>
      </c>
      <c r="I13" s="4" t="s">
        <v>65</v>
      </c>
      <c r="J13" s="5" t="n">
        <v>386</v>
      </c>
    </row>
    <row r="14" spans="1:10">
      <c r="A14" s="4" t="s">
        <v>174</v>
      </c>
      <c r="B14" s="5" t="n">
        <v>35173</v>
      </c>
    </row>
    <row r="15" spans="1:10">
      <c r="A15" s="4" t="s">
        <v>175</v>
      </c>
      <c r="B15" s="4" t="s">
        <v>65</v>
      </c>
      <c r="C15" s="5" t="n">
        <v>2708</v>
      </c>
      <c r="D15" s="4" t="s">
        <v>65</v>
      </c>
      <c r="E15" s="4" t="s">
        <v>65</v>
      </c>
      <c r="F15" s="4" t="s">
        <v>65</v>
      </c>
      <c r="G15" s="4" t="s">
        <v>65</v>
      </c>
      <c r="H15" s="5" t="n">
        <v>2708</v>
      </c>
      <c r="I15" s="4" t="s">
        <v>65</v>
      </c>
      <c r="J15" s="5" t="n">
        <v>2708</v>
      </c>
    </row>
    <row r="16" spans="1:10">
      <c r="A16" s="4" t="s">
        <v>176</v>
      </c>
      <c r="B16" s="4" t="s">
        <v>65</v>
      </c>
      <c r="C16" s="4" t="s">
        <v>65</v>
      </c>
      <c r="D16" s="5" t="n">
        <v>3258</v>
      </c>
      <c r="E16" s="4" t="s">
        <v>65</v>
      </c>
      <c r="F16" s="4" t="s">
        <v>65</v>
      </c>
      <c r="G16" s="4" t="s">
        <v>65</v>
      </c>
      <c r="H16" s="5" t="n">
        <v>3258</v>
      </c>
      <c r="I16" s="4" t="s">
        <v>65</v>
      </c>
      <c r="J16" s="5" t="n">
        <v>3258</v>
      </c>
    </row>
    <row r="17" spans="1:10">
      <c r="A17" s="4" t="s">
        <v>177</v>
      </c>
      <c r="B17" s="4" t="s">
        <v>65</v>
      </c>
      <c r="C17" s="4" t="s">
        <v>65</v>
      </c>
      <c r="D17" s="5" t="n">
        <v>1544</v>
      </c>
      <c r="E17" s="4" t="s">
        <v>65</v>
      </c>
      <c r="F17" s="4" t="s">
        <v>65</v>
      </c>
      <c r="G17" s="4" t="s">
        <v>65</v>
      </c>
      <c r="H17" s="5" t="n">
        <v>1544</v>
      </c>
      <c r="I17" s="4" t="s">
        <v>65</v>
      </c>
      <c r="J17" s="5" t="n">
        <v>1544</v>
      </c>
    </row>
    <row r="18" spans="1:10">
      <c r="A18" s="4" t="s">
        <v>178</v>
      </c>
      <c r="D18" s="5" t="n">
        <v>78860</v>
      </c>
      <c r="E18" s="4" t="s">
        <v>65</v>
      </c>
      <c r="F18" s="4" t="s">
        <v>65</v>
      </c>
      <c r="G18" s="5" t="n">
        <v>-6956</v>
      </c>
      <c r="H18" s="5" t="n">
        <v>71904</v>
      </c>
      <c r="I18" s="4" t="s">
        <v>65</v>
      </c>
      <c r="J18" s="5" t="n">
        <v>71904</v>
      </c>
    </row>
    <row r="19" spans="1:10">
      <c r="A19" s="4" t="s">
        <v>179</v>
      </c>
      <c r="B19" s="5" t="n">
        <v>16622491</v>
      </c>
      <c r="C19" s="4" t="s">
        <v>65</v>
      </c>
    </row>
    <row r="20" spans="1:10">
      <c r="A20" s="4" t="s">
        <v>180</v>
      </c>
      <c r="D20" s="5" t="n">
        <v>2708</v>
      </c>
      <c r="E20" s="4" t="s">
        <v>65</v>
      </c>
      <c r="F20" s="4" t="s">
        <v>65</v>
      </c>
      <c r="G20" s="4" t="s">
        <v>65</v>
      </c>
      <c r="H20" s="4" t="s">
        <v>65</v>
      </c>
      <c r="I20" s="4" t="s">
        <v>65</v>
      </c>
      <c r="J20" s="4" t="s">
        <v>65</v>
      </c>
    </row>
    <row r="21" spans="1:10">
      <c r="A21" s="4" t="s">
        <v>181</v>
      </c>
      <c r="B21" s="5" t="n">
        <v>558725</v>
      </c>
      <c r="C21" s="5" t="n">
        <v>-2708</v>
      </c>
    </row>
    <row r="22" spans="1:10">
      <c r="A22" s="4" t="s">
        <v>182</v>
      </c>
      <c r="B22" s="4" t="s">
        <v>65</v>
      </c>
      <c r="D22" s="5" t="n">
        <v>26818</v>
      </c>
      <c r="E22" s="4" t="s">
        <v>65</v>
      </c>
      <c r="F22" s="4" t="s">
        <v>65</v>
      </c>
      <c r="G22" s="4" t="s">
        <v>65</v>
      </c>
      <c r="H22" s="5" t="n">
        <v>26818</v>
      </c>
      <c r="I22" s="4" t="s">
        <v>65</v>
      </c>
      <c r="J22" s="5" t="n">
        <v>26818</v>
      </c>
    </row>
    <row r="23" spans="1:10">
      <c r="A23" s="4" t="s">
        <v>183</v>
      </c>
      <c r="B23" s="5" t="n">
        <v>9363521</v>
      </c>
    </row>
    <row r="24" spans="1:10">
      <c r="A24" s="4" t="s">
        <v>170</v>
      </c>
      <c r="D24" s="5" t="n">
        <v>5890</v>
      </c>
      <c r="E24" s="4" t="s">
        <v>65</v>
      </c>
      <c r="F24" s="4" t="s">
        <v>65</v>
      </c>
      <c r="G24" s="4" t="s">
        <v>65</v>
      </c>
      <c r="H24" s="5" t="n">
        <v>5890</v>
      </c>
      <c r="I24" s="4" t="s">
        <v>65</v>
      </c>
      <c r="J24" s="5" t="n">
        <v>5890</v>
      </c>
    </row>
    <row r="25" spans="1:10">
      <c r="A25" s="4" t="s">
        <v>184</v>
      </c>
      <c r="B25" s="4" t="s">
        <v>65</v>
      </c>
      <c r="D25" s="5" t="n">
        <v>120642</v>
      </c>
      <c r="E25" s="5" t="n">
        <v>1898</v>
      </c>
      <c r="F25" s="5" t="n">
        <v>-507</v>
      </c>
      <c r="G25" s="5" t="n">
        <v>-74231</v>
      </c>
      <c r="H25" s="5" t="n">
        <v>47802</v>
      </c>
      <c r="I25" s="5" t="n">
        <v>-797</v>
      </c>
      <c r="J25" s="5" t="n">
        <v>47005</v>
      </c>
    </row>
    <row r="26" spans="1:10">
      <c r="A26" s="4" t="s">
        <v>185</v>
      </c>
      <c r="B26" s="5" t="n">
        <v>30804635</v>
      </c>
      <c r="C26" s="4" t="s">
        <v>65</v>
      </c>
    </row>
    <row r="27" spans="1:10">
      <c r="A27" s="4" t="s">
        <v>166</v>
      </c>
      <c r="G27" s="5" t="n">
        <v>-71764</v>
      </c>
      <c r="H27" s="5" t="n">
        <v>-71764</v>
      </c>
      <c r="I27" s="5" t="n">
        <v>-235</v>
      </c>
      <c r="J27" s="5" t="n">
        <v>-71999</v>
      </c>
    </row>
    <row r="28" spans="1:10">
      <c r="A28" s="4" t="s">
        <v>167</v>
      </c>
      <c r="E28" s="5" t="n">
        <v>199</v>
      </c>
      <c r="F28" s="4" t="s">
        <v>65</v>
      </c>
      <c r="G28" s="5" t="n">
        <v>-199</v>
      </c>
      <c r="H28" s="4" t="s">
        <v>65</v>
      </c>
      <c r="I28" s="4" t="s">
        <v>65</v>
      </c>
      <c r="J28" s="4" t="s">
        <v>65</v>
      </c>
    </row>
    <row r="29" spans="1:10">
      <c r="A29" s="4" t="s">
        <v>168</v>
      </c>
      <c r="E29" s="4" t="s">
        <v>65</v>
      </c>
      <c r="F29" s="5" t="n">
        <v>-1636</v>
      </c>
      <c r="G29" s="4" t="s">
        <v>65</v>
      </c>
      <c r="H29" s="5" t="n">
        <v>-1636</v>
      </c>
      <c r="I29" s="5" t="n">
        <v>-72</v>
      </c>
      <c r="J29" s="5" t="n">
        <v>-1708</v>
      </c>
    </row>
    <row r="30" spans="1:10">
      <c r="A30" s="4" t="s">
        <v>186</v>
      </c>
      <c r="D30" s="5" t="n">
        <v>-808</v>
      </c>
      <c r="H30" s="5" t="n">
        <v>-808</v>
      </c>
      <c r="I30" s="5" t="n">
        <v>808</v>
      </c>
      <c r="J30" s="4" t="s">
        <v>65</v>
      </c>
    </row>
    <row r="31" spans="1:10">
      <c r="A31" s="4" t="s">
        <v>173</v>
      </c>
      <c r="D31" s="5" t="n">
        <v>3274</v>
      </c>
      <c r="H31" s="5" t="n">
        <v>3274</v>
      </c>
      <c r="J31" s="5" t="n">
        <v>3274</v>
      </c>
    </row>
    <row r="32" spans="1:10">
      <c r="A32" s="4" t="s">
        <v>174</v>
      </c>
      <c r="B32" s="5" t="n">
        <v>502887</v>
      </c>
    </row>
    <row r="33" spans="1:10">
      <c r="A33" s="4" t="s">
        <v>187</v>
      </c>
      <c r="C33" s="4" t="s">
        <v>65</v>
      </c>
      <c r="D33" s="5" t="n">
        <v>-22</v>
      </c>
      <c r="E33" s="4" t="s">
        <v>65</v>
      </c>
      <c r="F33" s="4" t="s">
        <v>65</v>
      </c>
      <c r="G33" s="4" t="s">
        <v>65</v>
      </c>
      <c r="H33" s="5" t="n">
        <v>-22</v>
      </c>
      <c r="I33" s="4" t="s">
        <v>65</v>
      </c>
      <c r="J33" s="5" t="n">
        <v>-22</v>
      </c>
    </row>
    <row r="34" spans="1:10">
      <c r="A34" s="4" t="s">
        <v>188</v>
      </c>
      <c r="B34" s="5" t="n">
        <v>-4172</v>
      </c>
    </row>
    <row r="35" spans="1:10">
      <c r="A35" s="4" t="s">
        <v>170</v>
      </c>
      <c r="B35" s="4" t="s">
        <v>65</v>
      </c>
      <c r="C35" s="4" t="s">
        <v>65</v>
      </c>
      <c r="D35" s="5" t="n">
        <v>976</v>
      </c>
      <c r="E35" s="4" t="s">
        <v>65</v>
      </c>
      <c r="F35" s="4" t="s">
        <v>65</v>
      </c>
      <c r="G35" s="4" t="s">
        <v>65</v>
      </c>
      <c r="H35" s="5" t="n">
        <v>976</v>
      </c>
      <c r="I35" s="4" t="s">
        <v>65</v>
      </c>
      <c r="J35" s="5" t="n">
        <v>976</v>
      </c>
    </row>
    <row r="36" spans="1:10">
      <c r="A36" s="4" t="s">
        <v>189</v>
      </c>
      <c r="D36" s="6" t="n">
        <v>124062</v>
      </c>
      <c r="E36" s="6" t="n">
        <v>2097</v>
      </c>
      <c r="F36" s="6" t="n">
        <v>-2143</v>
      </c>
      <c r="G36" s="6" t="n">
        <v>-146194</v>
      </c>
      <c r="H36" s="6" t="n">
        <v>-22178</v>
      </c>
      <c r="I36" s="6" t="n">
        <v>-296</v>
      </c>
      <c r="J36" s="6" t="n">
        <v>-22178</v>
      </c>
    </row>
    <row r="37" spans="1:10">
      <c r="A37" s="4" t="s">
        <v>190</v>
      </c>
      <c r="B37" s="5" t="n">
        <v>31303350</v>
      </c>
      <c r="C37" s="4" t="s">
        <v>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B1" s="2" t="s">
        <v>1</v>
      </c>
    </row>
    <row r="2" spans="1:4">
      <c r="B2" s="2" t="s">
        <v>41</v>
      </c>
      <c r="C2" s="2" t="s">
        <v>42</v>
      </c>
      <c r="D2" s="2" t="s">
        <v>101</v>
      </c>
    </row>
    <row r="3" spans="1:4">
      <c r="A3" s="3" t="s">
        <v>598</v>
      </c>
    </row>
    <row r="4" spans="1:4">
      <c r="A4" s="4" t="s">
        <v>599</v>
      </c>
      <c r="B4" s="6" t="n">
        <v>11078</v>
      </c>
    </row>
    <row r="5" spans="1:4">
      <c r="A5" s="4" t="s">
        <v>600</v>
      </c>
      <c r="B5" s="5" t="n">
        <v>20523</v>
      </c>
    </row>
    <row r="6" spans="1:4">
      <c r="A6" s="4" t="s">
        <v>601</v>
      </c>
      <c r="B6" s="5" t="n">
        <v>2581</v>
      </c>
      <c r="C6" s="6" t="n">
        <v>-12633</v>
      </c>
      <c r="D6" s="6" t="n">
        <v>-8998</v>
      </c>
    </row>
    <row r="7" spans="1:4">
      <c r="A7" s="4" t="s">
        <v>44</v>
      </c>
      <c r="B7" s="5" t="n">
        <v>1931</v>
      </c>
      <c r="C7" s="5" t="n">
        <v>13009</v>
      </c>
      <c r="D7" s="5" t="n">
        <v>3196</v>
      </c>
    </row>
    <row r="8" spans="1:4">
      <c r="A8" s="4" t="s">
        <v>602</v>
      </c>
      <c r="B8" s="5" t="n">
        <v>1782</v>
      </c>
      <c r="C8" s="5" t="n">
        <v>918</v>
      </c>
    </row>
    <row r="9" spans="1:4">
      <c r="A9" s="4" t="s">
        <v>47</v>
      </c>
      <c r="B9" s="5" t="n">
        <v>6931</v>
      </c>
      <c r="C9" s="5" t="n">
        <v>3149</v>
      </c>
    </row>
    <row r="10" spans="1:4">
      <c r="A10" s="4" t="s">
        <v>603</v>
      </c>
      <c r="B10" s="5" t="n">
        <v>4857</v>
      </c>
    </row>
    <row r="11" spans="1:4">
      <c r="A11" s="4" t="s">
        <v>604</v>
      </c>
      <c r="B11" s="6" t="n">
        <v>29</v>
      </c>
      <c r="C11" s="5" t="n">
        <v>20</v>
      </c>
      <c r="D11" s="5" t="n">
        <v>17</v>
      </c>
    </row>
    <row r="12" spans="1:4">
      <c r="A12" s="4" t="s">
        <v>605</v>
      </c>
      <c r="B12" s="4" t="s">
        <v>606</v>
      </c>
    </row>
    <row r="13" spans="1:4">
      <c r="A13" s="4" t="s">
        <v>607</v>
      </c>
      <c r="B13" s="4" t="s">
        <v>608</v>
      </c>
    </row>
    <row r="14" spans="1:4">
      <c r="A14" s="4" t="s">
        <v>609</v>
      </c>
      <c r="B14" s="4" t="s">
        <v>610</v>
      </c>
    </row>
    <row r="15" spans="1:4">
      <c r="A15" s="4" t="s">
        <v>611</v>
      </c>
      <c r="B15" s="6" t="n">
        <v>13000</v>
      </c>
      <c r="C15" s="4" t="s">
        <v>65</v>
      </c>
      <c r="D15" s="6" t="n">
        <v>1</v>
      </c>
    </row>
    <row r="16" spans="1:4">
      <c r="A16" s="4" t="s">
        <v>612</v>
      </c>
    </row>
    <row r="17" spans="1:4">
      <c r="A17" s="3" t="s">
        <v>598</v>
      </c>
    </row>
    <row r="18" spans="1:4">
      <c r="A18" s="4" t="s">
        <v>599</v>
      </c>
      <c r="B18" s="5" t="n">
        <v>11078</v>
      </c>
    </row>
    <row r="19" spans="1:4">
      <c r="A19" s="4" t="s">
        <v>601</v>
      </c>
      <c r="B19" s="6" t="n">
        <v>590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13</v>
      </c>
      <c r="B1" s="2" t="s">
        <v>614</v>
      </c>
      <c r="C1" s="2" t="s">
        <v>1</v>
      </c>
    </row>
    <row r="2" spans="1:5">
      <c r="B2" s="2" t="s">
        <v>615</v>
      </c>
      <c r="C2" s="2" t="s">
        <v>41</v>
      </c>
      <c r="D2" s="2" t="s">
        <v>42</v>
      </c>
      <c r="E2" s="2" t="s">
        <v>101</v>
      </c>
    </row>
    <row r="3" spans="1:5">
      <c r="A3" s="3" t="s">
        <v>616</v>
      </c>
    </row>
    <row r="4" spans="1:5">
      <c r="A4" s="4" t="s">
        <v>617</v>
      </c>
      <c r="C4" s="6" t="n">
        <v>1931</v>
      </c>
      <c r="D4" s="6" t="n">
        <v>13009</v>
      </c>
    </row>
    <row r="5" spans="1:5">
      <c r="A5" s="4" t="s">
        <v>618</v>
      </c>
      <c r="C5" s="5" t="n">
        <v>1044</v>
      </c>
      <c r="D5" s="5" t="n">
        <v>3510</v>
      </c>
      <c r="E5" s="4" t="s">
        <v>65</v>
      </c>
    </row>
    <row r="6" spans="1:5">
      <c r="A6" s="4" t="s">
        <v>619</v>
      </c>
      <c r="C6" s="5" t="n">
        <v>1336</v>
      </c>
      <c r="D6" s="5" t="n">
        <v>4545</v>
      </c>
    </row>
    <row r="7" spans="1:5">
      <c r="A7" s="4" t="s">
        <v>620</v>
      </c>
      <c r="C7" s="6" t="n">
        <v>1639</v>
      </c>
      <c r="D7" s="6" t="n">
        <v>11974</v>
      </c>
    </row>
    <row r="8" spans="1:5">
      <c r="A8" s="4" t="s">
        <v>621</v>
      </c>
      <c r="B8" s="4" t="s">
        <v>622</v>
      </c>
    </row>
    <row r="9" spans="1:5">
      <c r="A9" s="4" t="s">
        <v>623</v>
      </c>
    </row>
    <row r="10" spans="1:5">
      <c r="A10" s="3" t="s">
        <v>616</v>
      </c>
    </row>
    <row r="11" spans="1:5">
      <c r="A11" s="4" t="s">
        <v>624</v>
      </c>
      <c r="C11" s="4" t="s">
        <v>625</v>
      </c>
    </row>
    <row r="12" spans="1:5">
      <c r="A12" s="4" t="s">
        <v>626</v>
      </c>
    </row>
    <row r="13" spans="1:5">
      <c r="A13" s="3" t="s">
        <v>616</v>
      </c>
    </row>
    <row r="14" spans="1:5">
      <c r="A14" s="4" t="s">
        <v>624</v>
      </c>
      <c r="C14" s="4" t="s">
        <v>627</v>
      </c>
      <c r="D14" s="4" t="s">
        <v>628</v>
      </c>
      <c r="E14" s="4" t="s">
        <v>629</v>
      </c>
    </row>
    <row r="15" spans="1:5">
      <c r="A15" s="4" t="s">
        <v>630</v>
      </c>
    </row>
    <row r="16" spans="1:5">
      <c r="A16" s="3" t="s">
        <v>616</v>
      </c>
    </row>
    <row r="17" spans="1:5">
      <c r="A17" s="4" t="s">
        <v>624</v>
      </c>
      <c r="E17" s="4" t="s">
        <v>631</v>
      </c>
    </row>
    <row r="18" spans="1:5">
      <c r="A18" s="4" t="s">
        <v>632</v>
      </c>
    </row>
    <row r="19" spans="1:5">
      <c r="A19" s="3" t="s">
        <v>616</v>
      </c>
    </row>
    <row r="20" spans="1:5">
      <c r="A20" s="4" t="s">
        <v>624</v>
      </c>
      <c r="C20" s="4" t="s">
        <v>633</v>
      </c>
      <c r="D20" s="4" t="s">
        <v>634</v>
      </c>
    </row>
    <row r="21" spans="1:5">
      <c r="A21" s="4" t="s">
        <v>630</v>
      </c>
    </row>
    <row r="22" spans="1:5">
      <c r="A22" s="3" t="s">
        <v>616</v>
      </c>
    </row>
    <row r="23" spans="1:5">
      <c r="A23" s="4" t="s">
        <v>624</v>
      </c>
      <c r="C23" s="4" t="s">
        <v>635</v>
      </c>
      <c r="D23" s="4" t="s">
        <v>636</v>
      </c>
    </row>
    <row r="24" spans="1:5">
      <c r="A24" s="4" t="s">
        <v>637</v>
      </c>
    </row>
    <row r="25" spans="1:5">
      <c r="A25" s="3" t="s">
        <v>616</v>
      </c>
    </row>
    <row r="26" spans="1:5">
      <c r="A26" s="4" t="s">
        <v>624</v>
      </c>
      <c r="C26" s="4" t="s">
        <v>63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16"/>
  </cols>
  <sheetData>
    <row r="1" spans="1:3">
      <c r="A1" s="1" t="s">
        <v>638</v>
      </c>
      <c r="B1" s="2" t="s">
        <v>639</v>
      </c>
      <c r="C1" s="2" t="s">
        <v>1</v>
      </c>
    </row>
    <row r="2" spans="1:3">
      <c r="B2" s="2" t="s">
        <v>556</v>
      </c>
      <c r="C2" s="2" t="s">
        <v>42</v>
      </c>
    </row>
    <row r="3" spans="1:3">
      <c r="A3" s="3" t="s">
        <v>640</v>
      </c>
    </row>
    <row r="4" spans="1:3">
      <c r="A4" s="4" t="s">
        <v>641</v>
      </c>
      <c r="B4" s="5" t="n">
        <v>417166</v>
      </c>
    </row>
    <row r="5" spans="1:3">
      <c r="A5" s="4" t="s">
        <v>642</v>
      </c>
      <c r="B5" s="4" t="s">
        <v>643</v>
      </c>
    </row>
    <row r="6" spans="1:3">
      <c r="A6" s="4" t="s">
        <v>644</v>
      </c>
      <c r="C6" s="6" t="n">
        <v>15300</v>
      </c>
    </row>
    <row r="7" spans="1:3">
      <c r="A7" s="4" t="s">
        <v>645</v>
      </c>
      <c r="B7" s="6" t="n">
        <v>18059</v>
      </c>
    </row>
    <row r="8" spans="1:3">
      <c r="A8" s="4" t="s">
        <v>646</v>
      </c>
      <c r="B8" s="6" t="n">
        <v>45734</v>
      </c>
    </row>
    <row r="9" spans="1:3">
      <c r="A9" s="4" t="s">
        <v>647</v>
      </c>
      <c r="B9" s="4" t="s">
        <v>648</v>
      </c>
    </row>
    <row r="10" spans="1:3">
      <c r="A10" s="4" t="s">
        <v>649</v>
      </c>
    </row>
    <row r="11" spans="1:3">
      <c r="A11" s="3" t="s">
        <v>640</v>
      </c>
    </row>
    <row r="12" spans="1:3">
      <c r="A12" s="4" t="s">
        <v>650</v>
      </c>
      <c r="C12" s="6" t="n">
        <v>8800</v>
      </c>
    </row>
    <row r="13" spans="1:3">
      <c r="A13" s="4" t="s">
        <v>651</v>
      </c>
    </row>
    <row r="14" spans="1:3">
      <c r="A14" s="3" t="s">
        <v>640</v>
      </c>
    </row>
    <row r="15" spans="1:3">
      <c r="A15" s="4" t="s">
        <v>652</v>
      </c>
      <c r="B15" s="5" t="n">
        <v>25913950</v>
      </c>
    </row>
    <row r="16" spans="1:3">
      <c r="A16" s="4" t="s">
        <v>653</v>
      </c>
      <c r="B16"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4</v>
      </c>
      <c r="B1" s="2" t="s">
        <v>41</v>
      </c>
      <c r="C1" s="2" t="s">
        <v>42</v>
      </c>
    </row>
    <row r="2" spans="1:3">
      <c r="A2" s="3" t="s">
        <v>267</v>
      </c>
    </row>
    <row r="3" spans="1:3">
      <c r="A3" s="4" t="s">
        <v>655</v>
      </c>
      <c r="B3" s="6" t="n">
        <v>6056</v>
      </c>
      <c r="C3" s="6" t="n">
        <v>11584</v>
      </c>
    </row>
    <row r="4" spans="1:3">
      <c r="A4" s="4" t="s">
        <v>656</v>
      </c>
      <c r="B4" s="5" t="n">
        <v>1443</v>
      </c>
      <c r="C4" s="5" t="n">
        <v>4643</v>
      </c>
    </row>
    <row r="5" spans="1:3">
      <c r="A5" s="4" t="s">
        <v>657</v>
      </c>
      <c r="B5" s="5" t="n">
        <v>155</v>
      </c>
      <c r="C5" s="5" t="n">
        <v>1088</v>
      </c>
    </row>
    <row r="6" spans="1:3">
      <c r="A6" s="4" t="s">
        <v>658</v>
      </c>
      <c r="B6" s="5" t="n">
        <v>917</v>
      </c>
      <c r="C6" s="5" t="n">
        <v>413</v>
      </c>
    </row>
    <row r="7" spans="1:3">
      <c r="A7" s="4" t="s">
        <v>659</v>
      </c>
      <c r="B7" s="5" t="n">
        <v>8570</v>
      </c>
      <c r="C7" s="5" t="n">
        <v>17728</v>
      </c>
    </row>
    <row r="8" spans="1:3">
      <c r="A8" s="4" t="s">
        <v>660</v>
      </c>
      <c r="B8" s="5" t="n">
        <v>-1782</v>
      </c>
      <c r="C8" s="5" t="n">
        <v>-918</v>
      </c>
    </row>
    <row r="9" spans="1:3">
      <c r="A9" s="4" t="s">
        <v>46</v>
      </c>
      <c r="B9" s="6" t="n">
        <v>6788</v>
      </c>
      <c r="C9" s="6" t="n">
        <v>168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1</v>
      </c>
      <c r="B1" s="2" t="s">
        <v>41</v>
      </c>
      <c r="C1" s="2" t="s">
        <v>42</v>
      </c>
    </row>
    <row r="2" spans="1:3">
      <c r="A2" s="3" t="s">
        <v>662</v>
      </c>
    </row>
    <row r="3" spans="1:3">
      <c r="A3" s="4" t="s">
        <v>663</v>
      </c>
      <c r="B3" s="6" t="n">
        <v>1782</v>
      </c>
      <c r="C3" s="6" t="n">
        <v>9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41</v>
      </c>
      <c r="C1" s="2" t="s">
        <v>42</v>
      </c>
    </row>
    <row r="2" spans="1:3">
      <c r="A2" s="3" t="s">
        <v>271</v>
      </c>
    </row>
    <row r="3" spans="1:3">
      <c r="A3" s="4" t="s">
        <v>665</v>
      </c>
      <c r="B3" s="6" t="n">
        <v>303</v>
      </c>
      <c r="C3" s="6" t="n">
        <v>243</v>
      </c>
    </row>
    <row r="4" spans="1:3">
      <c r="A4" s="4" t="s">
        <v>666</v>
      </c>
      <c r="B4" s="5" t="n">
        <v>812</v>
      </c>
      <c r="C4" s="5" t="n">
        <v>785</v>
      </c>
    </row>
    <row r="5" spans="1:3">
      <c r="A5" s="4" t="s">
        <v>667</v>
      </c>
      <c r="B5" s="5" t="n">
        <v>11479</v>
      </c>
      <c r="C5" s="5" t="n">
        <v>3662</v>
      </c>
    </row>
    <row r="6" spans="1:3">
      <c r="A6" s="4" t="s">
        <v>668</v>
      </c>
      <c r="B6" s="5" t="n">
        <v>591</v>
      </c>
      <c r="C6" s="5" t="n">
        <v>1069</v>
      </c>
    </row>
    <row r="7" spans="1:3">
      <c r="A7" s="4" t="s">
        <v>669</v>
      </c>
      <c r="B7" s="5" t="n">
        <v>2610</v>
      </c>
      <c r="C7" s="5" t="n">
        <v>2189</v>
      </c>
    </row>
    <row r="8" spans="1:3">
      <c r="A8" s="4" t="s">
        <v>670</v>
      </c>
      <c r="B8" s="4" t="s">
        <v>65</v>
      </c>
      <c r="C8" s="5" t="n">
        <v>1469</v>
      </c>
    </row>
    <row r="9" spans="1:3">
      <c r="A9" s="4" t="s">
        <v>671</v>
      </c>
      <c r="B9" s="5" t="n">
        <v>1545</v>
      </c>
      <c r="C9" s="5" t="n">
        <v>6318</v>
      </c>
    </row>
    <row r="10" spans="1:3">
      <c r="A10" s="4" t="s">
        <v>672</v>
      </c>
      <c r="B10" s="5" t="n">
        <v>10048</v>
      </c>
      <c r="C10" s="4" t="s">
        <v>65</v>
      </c>
    </row>
    <row r="11" spans="1:3">
      <c r="A11" s="4" t="s">
        <v>673</v>
      </c>
      <c r="B11" s="5" t="n">
        <v>198</v>
      </c>
      <c r="C11" s="5" t="n">
        <v>82</v>
      </c>
    </row>
    <row r="12" spans="1:3">
      <c r="A12" s="4" t="s">
        <v>210</v>
      </c>
      <c r="B12" s="5" t="n">
        <v>27586</v>
      </c>
      <c r="C12" s="5" t="n">
        <v>15817</v>
      </c>
    </row>
    <row r="13" spans="1:3">
      <c r="A13" s="4" t="s">
        <v>660</v>
      </c>
      <c r="B13" s="5" t="n">
        <v>-570</v>
      </c>
      <c r="C13" s="4" t="s">
        <v>65</v>
      </c>
    </row>
    <row r="14" spans="1:3">
      <c r="A14" s="4" t="s">
        <v>163</v>
      </c>
      <c r="B14" s="6" t="n">
        <v>27016</v>
      </c>
      <c r="C14" s="6" t="n">
        <v>158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41</v>
      </c>
      <c r="C1" s="2" t="s">
        <v>42</v>
      </c>
    </row>
    <row r="2" spans="1:3">
      <c r="A2" s="3" t="s">
        <v>675</v>
      </c>
    </row>
    <row r="3" spans="1:3">
      <c r="A3" s="4" t="s">
        <v>672</v>
      </c>
      <c r="B3" s="6" t="n">
        <v>10048</v>
      </c>
      <c r="C3" s="4" t="s">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6</v>
      </c>
      <c r="B1" s="2" t="s">
        <v>41</v>
      </c>
      <c r="C1" s="2" t="s">
        <v>42</v>
      </c>
    </row>
    <row r="2" spans="1:3">
      <c r="A2" s="3" t="s">
        <v>677</v>
      </c>
    </row>
    <row r="3" spans="1:3">
      <c r="A3" s="4" t="s">
        <v>678</v>
      </c>
      <c r="B3" s="6" t="n">
        <v>6331</v>
      </c>
      <c r="C3" s="6" t="n">
        <v>6609</v>
      </c>
    </row>
    <row r="4" spans="1:3">
      <c r="A4" s="4" t="s">
        <v>679</v>
      </c>
      <c r="B4" s="5" t="n">
        <v>-6026</v>
      </c>
      <c r="C4" s="5" t="n">
        <v>-6105</v>
      </c>
    </row>
    <row r="5" spans="1:3">
      <c r="A5" s="4" t="s">
        <v>53</v>
      </c>
      <c r="B5" s="5" t="n">
        <v>305</v>
      </c>
      <c r="C5" s="5" t="n">
        <v>504</v>
      </c>
    </row>
    <row r="6" spans="1:3">
      <c r="A6" s="4" t="s">
        <v>582</v>
      </c>
    </row>
    <row r="7" spans="1:3">
      <c r="A7" s="3" t="s">
        <v>677</v>
      </c>
    </row>
    <row r="8" spans="1:3">
      <c r="A8" s="4" t="s">
        <v>678</v>
      </c>
      <c r="B8" s="5" t="n">
        <v>846</v>
      </c>
      <c r="C8" s="5" t="n">
        <v>889</v>
      </c>
    </row>
    <row r="9" spans="1:3">
      <c r="A9" s="4" t="s">
        <v>680</v>
      </c>
    </row>
    <row r="10" spans="1:3">
      <c r="A10" s="3" t="s">
        <v>677</v>
      </c>
    </row>
    <row r="11" spans="1:3">
      <c r="A11" s="4" t="s">
        <v>678</v>
      </c>
      <c r="B11" s="5" t="n">
        <v>4367</v>
      </c>
      <c r="C11" s="5" t="n">
        <v>4589</v>
      </c>
    </row>
    <row r="12" spans="1:3">
      <c r="A12" s="4" t="s">
        <v>577</v>
      </c>
    </row>
    <row r="13" spans="1:3">
      <c r="A13" s="3" t="s">
        <v>677</v>
      </c>
    </row>
    <row r="14" spans="1:3">
      <c r="A14" s="4" t="s">
        <v>678</v>
      </c>
      <c r="B14" s="5" t="n">
        <v>900</v>
      </c>
      <c r="C14" s="5" t="n">
        <v>898</v>
      </c>
    </row>
    <row r="15" spans="1:3">
      <c r="A15" s="4" t="s">
        <v>581</v>
      </c>
    </row>
    <row r="16" spans="1:3">
      <c r="A16" s="3" t="s">
        <v>677</v>
      </c>
    </row>
    <row r="17" spans="1:3">
      <c r="A17" s="4" t="s">
        <v>678</v>
      </c>
      <c r="B17" s="6" t="n">
        <v>218</v>
      </c>
      <c r="C17" s="6" t="n">
        <v>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1</v>
      </c>
      <c r="B1" s="2" t="s">
        <v>1</v>
      </c>
    </row>
    <row r="2" spans="1:4">
      <c r="B2" s="2" t="s">
        <v>41</v>
      </c>
      <c r="C2" s="2" t="s">
        <v>42</v>
      </c>
      <c r="D2" s="2" t="s">
        <v>101</v>
      </c>
    </row>
    <row r="3" spans="1:4">
      <c r="A3" s="3" t="s">
        <v>578</v>
      </c>
    </row>
    <row r="4" spans="1:4">
      <c r="A4" s="4" t="s">
        <v>682</v>
      </c>
      <c r="B4" s="6" t="n">
        <v>395</v>
      </c>
      <c r="C4" s="6" t="n">
        <v>744</v>
      </c>
      <c r="D4" s="6" t="n">
        <v>1011</v>
      </c>
    </row>
    <row r="5" spans="1:4">
      <c r="A5" s="4" t="s">
        <v>683</v>
      </c>
    </row>
    <row r="6" spans="1:4">
      <c r="A6" s="3" t="s">
        <v>578</v>
      </c>
    </row>
    <row r="7" spans="1:4">
      <c r="A7" s="4" t="s">
        <v>682</v>
      </c>
      <c r="B7" s="5" t="n">
        <v>104</v>
      </c>
      <c r="C7" s="5" t="n">
        <v>266</v>
      </c>
      <c r="D7" s="5" t="n">
        <v>347</v>
      </c>
    </row>
    <row r="8" spans="1:4">
      <c r="A8" s="4" t="s">
        <v>684</v>
      </c>
    </row>
    <row r="9" spans="1:4">
      <c r="A9" s="3" t="s">
        <v>578</v>
      </c>
    </row>
    <row r="10" spans="1:4">
      <c r="A10" s="4" t="s">
        <v>682</v>
      </c>
      <c r="B10" s="5" t="n">
        <v>3</v>
      </c>
      <c r="C10" s="5" t="n">
        <v>25</v>
      </c>
      <c r="D10" s="5" t="n">
        <v>15</v>
      </c>
    </row>
    <row r="11" spans="1:4">
      <c r="A11" s="4" t="s">
        <v>685</v>
      </c>
    </row>
    <row r="12" spans="1:4">
      <c r="A12" s="3" t="s">
        <v>578</v>
      </c>
    </row>
    <row r="13" spans="1:4">
      <c r="A13" s="4" t="s">
        <v>682</v>
      </c>
      <c r="B13" s="5" t="n">
        <v>47</v>
      </c>
      <c r="C13" s="5" t="n">
        <v>63</v>
      </c>
      <c r="D13" s="5" t="n">
        <v>57</v>
      </c>
    </row>
    <row r="14" spans="1:4">
      <c r="A14" s="4" t="s">
        <v>686</v>
      </c>
    </row>
    <row r="15" spans="1:4">
      <c r="A15" s="3" t="s">
        <v>578</v>
      </c>
    </row>
    <row r="16" spans="1:4">
      <c r="A16" s="4" t="s">
        <v>682</v>
      </c>
      <c r="B16" s="6" t="n">
        <v>110</v>
      </c>
      <c r="C16" s="6" t="n">
        <v>158</v>
      </c>
      <c r="D16" s="6" t="n">
        <v>3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7</v>
      </c>
      <c r="B1" s="2" t="s">
        <v>1</v>
      </c>
    </row>
    <row r="2" spans="1:4">
      <c r="B2" s="2" t="s">
        <v>41</v>
      </c>
      <c r="C2" s="2" t="s">
        <v>42</v>
      </c>
      <c r="D2" s="2" t="s">
        <v>101</v>
      </c>
    </row>
    <row r="3" spans="1:4">
      <c r="A3" s="3" t="s">
        <v>688</v>
      </c>
    </row>
    <row r="4" spans="1:4">
      <c r="A4" s="4" t="s">
        <v>689</v>
      </c>
      <c r="B4" s="6" t="n">
        <v>395</v>
      </c>
      <c r="C4" s="6" t="n">
        <v>744</v>
      </c>
      <c r="D4" s="6" t="n">
        <v>10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41</v>
      </c>
      <c r="C2" s="2" t="s">
        <v>42</v>
      </c>
      <c r="D2" s="2" t="s">
        <v>101</v>
      </c>
    </row>
    <row r="3" spans="1:4">
      <c r="A3" s="3" t="s">
        <v>192</v>
      </c>
    </row>
    <row r="4" spans="1:4">
      <c r="A4" s="4" t="s">
        <v>129</v>
      </c>
      <c r="B4" s="6" t="n">
        <v>-71999</v>
      </c>
      <c r="C4" s="6" t="n">
        <v>-12359</v>
      </c>
      <c r="D4" s="6" t="n">
        <v>2596</v>
      </c>
    </row>
    <row r="5" spans="1:4">
      <c r="A5" s="3" t="s">
        <v>193</v>
      </c>
    </row>
    <row r="6" spans="1:4">
      <c r="A6" s="4" t="s">
        <v>194</v>
      </c>
      <c r="B6" s="5" t="n">
        <v>-499</v>
      </c>
      <c r="C6" s="5" t="n">
        <v>779</v>
      </c>
      <c r="D6" s="5" t="n">
        <v>-692</v>
      </c>
    </row>
    <row r="7" spans="1:4">
      <c r="A7" s="4" t="s">
        <v>195</v>
      </c>
      <c r="B7" s="5" t="n">
        <v>1462</v>
      </c>
      <c r="C7" s="4" t="s">
        <v>65</v>
      </c>
      <c r="D7" s="4" t="s">
        <v>65</v>
      </c>
    </row>
    <row r="8" spans="1:4">
      <c r="A8" s="4" t="s">
        <v>196</v>
      </c>
      <c r="B8" s="5" t="n">
        <v>2207</v>
      </c>
      <c r="C8" s="4" t="s">
        <v>65</v>
      </c>
      <c r="D8" s="4" t="s">
        <v>65</v>
      </c>
    </row>
    <row r="9" spans="1:4">
      <c r="A9" s="4" t="s">
        <v>197</v>
      </c>
      <c r="B9" s="5" t="n">
        <v>20523</v>
      </c>
      <c r="C9" s="4" t="s">
        <v>65</v>
      </c>
      <c r="D9" s="4" t="s">
        <v>65</v>
      </c>
    </row>
    <row r="10" spans="1:4">
      <c r="A10" s="4" t="s">
        <v>198</v>
      </c>
      <c r="B10" s="5" t="n">
        <v>1476</v>
      </c>
      <c r="C10" s="4" t="s">
        <v>65</v>
      </c>
      <c r="D10" s="4" t="s">
        <v>65</v>
      </c>
    </row>
    <row r="11" spans="1:4">
      <c r="A11" s="4" t="s">
        <v>199</v>
      </c>
      <c r="B11" s="5" t="n">
        <v>395</v>
      </c>
      <c r="C11" s="5" t="n">
        <v>744</v>
      </c>
      <c r="D11" s="5" t="n">
        <v>1011</v>
      </c>
    </row>
    <row r="12" spans="1:4">
      <c r="A12" s="4" t="s">
        <v>200</v>
      </c>
      <c r="B12" s="5" t="n">
        <v>6088</v>
      </c>
      <c r="C12" s="5" t="n">
        <v>3935</v>
      </c>
      <c r="D12" s="5" t="n">
        <v>2146</v>
      </c>
    </row>
    <row r="13" spans="1:4">
      <c r="A13" s="4" t="s">
        <v>201</v>
      </c>
      <c r="B13" s="5" t="n">
        <v>864</v>
      </c>
      <c r="C13" s="4" t="s">
        <v>65</v>
      </c>
      <c r="D13" s="5" t="n">
        <v>1</v>
      </c>
    </row>
    <row r="14" spans="1:4">
      <c r="A14" s="4" t="s">
        <v>202</v>
      </c>
      <c r="B14" s="5" t="n">
        <v>13000</v>
      </c>
      <c r="C14" s="4" t="s">
        <v>65</v>
      </c>
      <c r="D14" s="4" t="s">
        <v>65</v>
      </c>
    </row>
    <row r="15" spans="1:4">
      <c r="A15" s="4" t="s">
        <v>203</v>
      </c>
      <c r="B15" s="5" t="n">
        <v>1572</v>
      </c>
      <c r="C15" s="5" t="n">
        <v>937</v>
      </c>
      <c r="D15" s="5" t="n">
        <v>402</v>
      </c>
    </row>
    <row r="16" spans="1:4">
      <c r="A16" s="4" t="s">
        <v>118</v>
      </c>
      <c r="B16" s="5" t="n">
        <v>338</v>
      </c>
      <c r="C16" s="5" t="n">
        <v>661</v>
      </c>
      <c r="D16" s="5" t="n">
        <v>353</v>
      </c>
    </row>
    <row r="17" spans="1:4">
      <c r="A17" s="4" t="s">
        <v>204</v>
      </c>
      <c r="B17" s="5" t="n">
        <v>976</v>
      </c>
      <c r="C17" s="5" t="n">
        <v>5890</v>
      </c>
      <c r="D17" s="4" t="s">
        <v>65</v>
      </c>
    </row>
    <row r="18" spans="1:4">
      <c r="A18" s="4" t="s">
        <v>113</v>
      </c>
      <c r="B18" s="4" t="s">
        <v>65</v>
      </c>
      <c r="C18" s="5" t="n">
        <v>200</v>
      </c>
      <c r="D18" s="5" t="n">
        <v>12</v>
      </c>
    </row>
    <row r="19" spans="1:4">
      <c r="A19" s="3" t="s">
        <v>205</v>
      </c>
    </row>
    <row r="20" spans="1:4">
      <c r="A20" s="4" t="s">
        <v>206</v>
      </c>
      <c r="B20" s="5" t="n">
        <v>41185</v>
      </c>
      <c r="C20" s="5" t="n">
        <v>-37463</v>
      </c>
      <c r="D20" s="5" t="n">
        <v>-22189</v>
      </c>
    </row>
    <row r="21" spans="1:4">
      <c r="A21" s="4" t="s">
        <v>207</v>
      </c>
      <c r="B21" s="4" t="s">
        <v>65</v>
      </c>
      <c r="C21" s="5" t="n">
        <v>490</v>
      </c>
      <c r="D21" s="5" t="n">
        <v>5508</v>
      </c>
    </row>
    <row r="22" spans="1:4">
      <c r="A22" s="4" t="s">
        <v>208</v>
      </c>
      <c r="B22" s="5" t="n">
        <v>3317</v>
      </c>
      <c r="C22" s="5" t="n">
        <v>805</v>
      </c>
      <c r="D22" s="5" t="n">
        <v>-1024</v>
      </c>
    </row>
    <row r="23" spans="1:4">
      <c r="A23" s="4" t="s">
        <v>209</v>
      </c>
      <c r="B23" s="5" t="n">
        <v>9225</v>
      </c>
      <c r="C23" s="5" t="n">
        <v>-4349</v>
      </c>
      <c r="D23" s="5" t="n">
        <v>-6418</v>
      </c>
    </row>
    <row r="24" spans="1:4">
      <c r="A24" s="4" t="s">
        <v>47</v>
      </c>
      <c r="B24" s="5" t="n">
        <v>-3782</v>
      </c>
      <c r="C24" s="5" t="n">
        <v>-1491</v>
      </c>
      <c r="D24" s="5" t="n">
        <v>-497</v>
      </c>
    </row>
    <row r="25" spans="1:4">
      <c r="A25" s="4" t="s">
        <v>210</v>
      </c>
      <c r="B25" s="5" t="n">
        <v>-6763</v>
      </c>
      <c r="C25" s="5" t="n">
        <v>-12140</v>
      </c>
      <c r="D25" s="5" t="n">
        <v>-3176</v>
      </c>
    </row>
    <row r="26" spans="1:4">
      <c r="A26" s="4" t="s">
        <v>61</v>
      </c>
      <c r="B26" s="5" t="n">
        <v>-29138</v>
      </c>
      <c r="C26" s="5" t="n">
        <v>26999</v>
      </c>
      <c r="D26" s="5" t="n">
        <v>15740</v>
      </c>
    </row>
    <row r="27" spans="1:4">
      <c r="A27" s="4" t="s">
        <v>62</v>
      </c>
      <c r="B27" s="5" t="n">
        <v>5489</v>
      </c>
      <c r="C27" s="5" t="n">
        <v>5215</v>
      </c>
      <c r="D27" s="5" t="n">
        <v>1371</v>
      </c>
    </row>
    <row r="28" spans="1:4">
      <c r="A28" s="4" t="s">
        <v>73</v>
      </c>
      <c r="B28" s="5" t="n">
        <v>-101</v>
      </c>
      <c r="C28" s="5" t="n">
        <v>366</v>
      </c>
      <c r="D28" s="5" t="n">
        <v>1064</v>
      </c>
    </row>
    <row r="29" spans="1:4">
      <c r="A29" s="4" t="s">
        <v>63</v>
      </c>
      <c r="B29" s="5" t="n">
        <v>1873</v>
      </c>
      <c r="C29" s="5" t="n">
        <v>3623</v>
      </c>
      <c r="D29" s="4" t="s">
        <v>65</v>
      </c>
    </row>
    <row r="30" spans="1:4">
      <c r="A30" s="4" t="s">
        <v>211</v>
      </c>
      <c r="B30" s="5" t="n">
        <v>1071</v>
      </c>
      <c r="C30" s="4" t="s">
        <v>65</v>
      </c>
      <c r="D30" s="4" t="s">
        <v>65</v>
      </c>
    </row>
    <row r="31" spans="1:4">
      <c r="A31" s="4" t="s">
        <v>66</v>
      </c>
      <c r="B31" s="5" t="n">
        <v>1313</v>
      </c>
      <c r="C31" s="5" t="n">
        <v>-5117</v>
      </c>
      <c r="D31" s="5" t="n">
        <v>-3351</v>
      </c>
    </row>
    <row r="32" spans="1:4">
      <c r="A32" s="4" t="s">
        <v>212</v>
      </c>
      <c r="B32" s="5" t="n">
        <v>2497</v>
      </c>
      <c r="C32" s="4" t="s">
        <v>65</v>
      </c>
      <c r="D32" s="4" t="s">
        <v>65</v>
      </c>
    </row>
    <row r="33" spans="1:4">
      <c r="A33" s="4" t="s">
        <v>67</v>
      </c>
      <c r="B33" s="5" t="n">
        <v>-264</v>
      </c>
      <c r="C33" s="5" t="n">
        <v>1016</v>
      </c>
      <c r="D33" s="5" t="n">
        <v>51</v>
      </c>
    </row>
    <row r="34" spans="1:4">
      <c r="A34" s="4" t="s">
        <v>76</v>
      </c>
      <c r="B34" s="5" t="n">
        <v>-93</v>
      </c>
      <c r="C34" s="5" t="n">
        <v>-151</v>
      </c>
      <c r="D34" s="5" t="n">
        <v>-1906</v>
      </c>
    </row>
    <row r="35" spans="1:4">
      <c r="A35" s="4" t="s">
        <v>213</v>
      </c>
      <c r="B35" s="5" t="n">
        <v>2581</v>
      </c>
      <c r="C35" s="5" t="n">
        <v>-12633</v>
      </c>
      <c r="D35" s="5" t="n">
        <v>-8998</v>
      </c>
    </row>
    <row r="36" spans="1:4">
      <c r="A36" s="3" t="s">
        <v>214</v>
      </c>
    </row>
    <row r="37" spans="1:4">
      <c r="A37" s="4" t="s">
        <v>215</v>
      </c>
      <c r="B37" s="5" t="n">
        <v>-155</v>
      </c>
      <c r="C37" s="5" t="n">
        <v>-842</v>
      </c>
      <c r="D37" s="5" t="n">
        <v>-494</v>
      </c>
    </row>
    <row r="38" spans="1:4">
      <c r="A38" s="4" t="s">
        <v>216</v>
      </c>
      <c r="B38" s="5" t="n">
        <v>-5575</v>
      </c>
      <c r="C38" s="5" t="n">
        <v>-7649</v>
      </c>
      <c r="D38" s="5" t="n">
        <v>-5229</v>
      </c>
    </row>
    <row r="39" spans="1:4">
      <c r="A39" s="4" t="s">
        <v>217</v>
      </c>
      <c r="B39" s="5" t="n">
        <v>1469</v>
      </c>
      <c r="C39" s="5" t="n">
        <v>371</v>
      </c>
      <c r="D39" s="5" t="n">
        <v>457</v>
      </c>
    </row>
    <row r="40" spans="1:4">
      <c r="A40" s="4" t="s">
        <v>218</v>
      </c>
      <c r="B40" s="5" t="n">
        <v>-4261</v>
      </c>
      <c r="C40" s="5" t="n">
        <v>-8120</v>
      </c>
      <c r="D40" s="5" t="n">
        <v>-5266</v>
      </c>
    </row>
    <row r="41" spans="1:4">
      <c r="A41" s="3" t="s">
        <v>219</v>
      </c>
    </row>
    <row r="42" spans="1:4">
      <c r="A42" s="4" t="s">
        <v>220</v>
      </c>
      <c r="B42" s="4" t="s">
        <v>65</v>
      </c>
      <c r="C42" s="5" t="n">
        <v>62</v>
      </c>
      <c r="D42" s="4" t="s">
        <v>65</v>
      </c>
    </row>
    <row r="43" spans="1:4">
      <c r="A43" s="4" t="s">
        <v>221</v>
      </c>
      <c r="B43" s="4" t="s">
        <v>65</v>
      </c>
      <c r="C43" s="5" t="n">
        <v>18034</v>
      </c>
      <c r="D43" s="4" t="s">
        <v>65</v>
      </c>
    </row>
    <row r="44" spans="1:4">
      <c r="A44" s="4" t="s">
        <v>222</v>
      </c>
      <c r="B44" s="4" t="s">
        <v>65</v>
      </c>
      <c r="C44" s="5" t="n">
        <v>9000</v>
      </c>
      <c r="D44" s="4" t="s">
        <v>65</v>
      </c>
    </row>
    <row r="45" spans="1:4">
      <c r="A45" s="4" t="s">
        <v>223</v>
      </c>
      <c r="B45" s="4" t="s">
        <v>65</v>
      </c>
      <c r="C45" s="5" t="n">
        <v>8</v>
      </c>
      <c r="D45" s="4" t="s">
        <v>65</v>
      </c>
    </row>
    <row r="46" spans="1:4">
      <c r="A46" s="4" t="s">
        <v>224</v>
      </c>
      <c r="B46" s="4" t="s">
        <v>65</v>
      </c>
      <c r="C46" s="5" t="n">
        <v>-312</v>
      </c>
      <c r="D46" s="4" t="s">
        <v>65</v>
      </c>
    </row>
    <row r="47" spans="1:4">
      <c r="A47" s="4" t="s">
        <v>225</v>
      </c>
      <c r="B47" s="5" t="n">
        <v>-10070</v>
      </c>
      <c r="C47" s="4" t="s">
        <v>65</v>
      </c>
      <c r="D47" s="4" t="s">
        <v>65</v>
      </c>
    </row>
    <row r="48" spans="1:4">
      <c r="A48" s="4" t="s">
        <v>226</v>
      </c>
      <c r="B48" s="5" t="n">
        <v>1124</v>
      </c>
      <c r="C48" s="5" t="n">
        <v>10456</v>
      </c>
      <c r="D48" s="5" t="n">
        <v>6776</v>
      </c>
    </row>
    <row r="49" spans="1:4">
      <c r="A49" s="4" t="s">
        <v>227</v>
      </c>
      <c r="B49" s="5" t="n">
        <v>-2594</v>
      </c>
      <c r="C49" s="5" t="n">
        <v>-4756</v>
      </c>
      <c r="D49" s="5" t="n">
        <v>-2000</v>
      </c>
    </row>
    <row r="50" spans="1:4">
      <c r="A50" s="4" t="s">
        <v>228</v>
      </c>
      <c r="B50" s="5" t="n">
        <v>4000</v>
      </c>
      <c r="C50" s="5" t="n">
        <v>2000</v>
      </c>
      <c r="D50" s="5" t="n">
        <v>6000</v>
      </c>
    </row>
    <row r="51" spans="1:4">
      <c r="A51" s="4" t="s">
        <v>229</v>
      </c>
      <c r="B51" s="5" t="n">
        <v>-4000</v>
      </c>
      <c r="C51" s="5" t="n">
        <v>-2631</v>
      </c>
      <c r="D51" s="5" t="n">
        <v>-571</v>
      </c>
    </row>
    <row r="52" spans="1:4">
      <c r="A52" s="4" t="s">
        <v>230</v>
      </c>
      <c r="B52" s="5" t="n">
        <v>-11540</v>
      </c>
      <c r="C52" s="5" t="n">
        <v>31861</v>
      </c>
      <c r="D52" s="5" t="n">
        <v>10205</v>
      </c>
    </row>
    <row r="53" spans="1:4">
      <c r="A53" s="4" t="s">
        <v>231</v>
      </c>
      <c r="B53" s="5" t="n">
        <v>-324</v>
      </c>
      <c r="C53" s="5" t="n">
        <v>648</v>
      </c>
      <c r="D53" s="5" t="n">
        <v>265</v>
      </c>
    </row>
    <row r="54" spans="1:4">
      <c r="A54" s="4" t="s">
        <v>232</v>
      </c>
      <c r="B54" s="5" t="n">
        <v>-13544</v>
      </c>
      <c r="C54" s="5" t="n">
        <v>11756</v>
      </c>
      <c r="D54" s="5" t="n">
        <v>-3794</v>
      </c>
    </row>
    <row r="55" spans="1:4">
      <c r="A55" s="4" t="s">
        <v>233</v>
      </c>
      <c r="B55" s="5" t="n">
        <v>16519</v>
      </c>
      <c r="C55" s="5" t="n">
        <v>4763</v>
      </c>
      <c r="D55" s="5" t="n">
        <v>8557</v>
      </c>
    </row>
    <row r="56" spans="1:4">
      <c r="A56" s="4" t="s">
        <v>234</v>
      </c>
      <c r="B56" s="5" t="n">
        <v>2975</v>
      </c>
      <c r="C56" s="5" t="n">
        <v>16519</v>
      </c>
      <c r="D56" s="5" t="n">
        <v>4763</v>
      </c>
    </row>
    <row r="57" spans="1:4">
      <c r="A57" s="4" t="s">
        <v>235</v>
      </c>
      <c r="B57" s="5" t="n">
        <v>-1044</v>
      </c>
      <c r="C57" s="5" t="n">
        <v>3510</v>
      </c>
      <c r="D57" s="5" t="n">
        <v>1567</v>
      </c>
    </row>
    <row r="58" spans="1:4">
      <c r="A58" s="4" t="s">
        <v>236</v>
      </c>
      <c r="B58" s="5" t="n">
        <v>1931</v>
      </c>
      <c r="C58" s="5" t="n">
        <v>13009</v>
      </c>
      <c r="D58" s="5" t="n">
        <v>3196</v>
      </c>
    </row>
    <row r="59" spans="1:4">
      <c r="A59" s="4" t="s">
        <v>237</v>
      </c>
      <c r="B59" s="5" t="n">
        <v>1931</v>
      </c>
      <c r="C59" s="5" t="n">
        <v>13009</v>
      </c>
      <c r="D59" s="5" t="n">
        <v>3196</v>
      </c>
    </row>
    <row r="60" spans="1:4">
      <c r="A60" s="4" t="s">
        <v>238</v>
      </c>
      <c r="B60" s="4" t="s">
        <v>65</v>
      </c>
      <c r="C60" s="4" t="s">
        <v>65</v>
      </c>
      <c r="D60" s="4" t="s">
        <v>65</v>
      </c>
    </row>
    <row r="61" spans="1:4">
      <c r="A61" s="4" t="s">
        <v>239</v>
      </c>
      <c r="B61" s="5" t="n">
        <v>1931</v>
      </c>
      <c r="C61" s="5" t="n">
        <v>13009</v>
      </c>
      <c r="D61" s="5" t="n">
        <v>3196</v>
      </c>
    </row>
    <row r="62" spans="1:4">
      <c r="A62" s="3" t="s">
        <v>240</v>
      </c>
    </row>
    <row r="63" spans="1:4">
      <c r="A63" s="4" t="s">
        <v>241</v>
      </c>
      <c r="B63" s="5" t="n">
        <v>336</v>
      </c>
      <c r="C63" s="5" t="n">
        <v>51</v>
      </c>
      <c r="D63" s="5" t="n">
        <v>414</v>
      </c>
    </row>
    <row r="64" spans="1:4">
      <c r="A64" s="4" t="s">
        <v>242</v>
      </c>
      <c r="B64" s="5" t="n">
        <v>708</v>
      </c>
      <c r="C64" s="5" t="n">
        <v>3459</v>
      </c>
      <c r="D64" s="5" t="n">
        <v>1153</v>
      </c>
    </row>
    <row r="65" spans="1:4">
      <c r="A65" s="4" t="s">
        <v>243</v>
      </c>
      <c r="B65" s="5" t="n">
        <v>1044</v>
      </c>
      <c r="C65" s="5" t="n">
        <v>3510</v>
      </c>
      <c r="D65" s="5" t="n">
        <v>1567</v>
      </c>
    </row>
    <row r="66" spans="1:4">
      <c r="A66" s="3" t="s">
        <v>244</v>
      </c>
    </row>
    <row r="67" spans="1:4">
      <c r="A67" s="4" t="s">
        <v>245</v>
      </c>
      <c r="B67" s="4" t="s">
        <v>65</v>
      </c>
      <c r="C67" s="4" t="s">
        <v>65</v>
      </c>
      <c r="D67" s="5" t="n">
        <v>-554</v>
      </c>
    </row>
    <row r="68" spans="1:4">
      <c r="A68" s="4" t="s">
        <v>246</v>
      </c>
      <c r="B68" s="5" t="n">
        <v>-2580</v>
      </c>
      <c r="C68" s="5" t="n">
        <v>-1877</v>
      </c>
      <c r="D68" s="5" t="n">
        <v>-797</v>
      </c>
    </row>
    <row r="69" spans="1:4">
      <c r="A69" s="4" t="s">
        <v>247</v>
      </c>
      <c r="B69" s="5" t="n">
        <v>14</v>
      </c>
      <c r="C69" s="5" t="n">
        <v>14</v>
      </c>
      <c r="D69" s="5" t="n">
        <v>65</v>
      </c>
    </row>
    <row r="70" spans="1:4">
      <c r="A70" s="3" t="s">
        <v>248</v>
      </c>
    </row>
    <row r="71" spans="1:4">
      <c r="A71" s="4" t="s">
        <v>249</v>
      </c>
      <c r="B71" s="6" t="n">
        <v>50</v>
      </c>
      <c r="C71" s="6" t="n">
        <v>52</v>
      </c>
      <c r="D71" s="6" t="n">
        <v>4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90</v>
      </c>
      <c r="B1" s="2" t="s">
        <v>1</v>
      </c>
    </row>
    <row r="2" spans="1:4">
      <c r="B2" s="2" t="s">
        <v>41</v>
      </c>
      <c r="C2" s="2" t="s">
        <v>42</v>
      </c>
      <c r="D2" s="2" t="s">
        <v>101</v>
      </c>
    </row>
    <row r="3" spans="1:4">
      <c r="A3" s="3" t="s">
        <v>590</v>
      </c>
    </row>
    <row r="4" spans="1:4">
      <c r="A4" s="4" t="s">
        <v>691</v>
      </c>
      <c r="B4" s="6" t="n">
        <v>11674</v>
      </c>
      <c r="C4" s="6" t="n">
        <v>6948</v>
      </c>
    </row>
    <row r="5" spans="1:4">
      <c r="A5" s="4" t="s">
        <v>692</v>
      </c>
      <c r="B5" s="5" t="n">
        <v>5347</v>
      </c>
      <c r="C5" s="5" t="n">
        <v>7287</v>
      </c>
    </row>
    <row r="6" spans="1:4">
      <c r="A6" s="4" t="s">
        <v>693</v>
      </c>
      <c r="B6" s="5" t="n">
        <v>-6088</v>
      </c>
      <c r="C6" s="5" t="n">
        <v>-3935</v>
      </c>
      <c r="D6" s="6" t="n">
        <v>-2146</v>
      </c>
    </row>
    <row r="7" spans="1:4">
      <c r="A7" s="4" t="s">
        <v>694</v>
      </c>
      <c r="B7" s="5" t="n">
        <v>-301</v>
      </c>
      <c r="C7" s="5" t="n">
        <v>266</v>
      </c>
    </row>
    <row r="8" spans="1:4">
      <c r="A8" s="4" t="s">
        <v>695</v>
      </c>
      <c r="B8" s="5" t="n">
        <v>11442</v>
      </c>
      <c r="C8" s="5" t="n">
        <v>11674</v>
      </c>
      <c r="D8" s="5" t="n">
        <v>6948</v>
      </c>
    </row>
    <row r="9" spans="1:4">
      <c r="A9" s="4" t="s">
        <v>696</v>
      </c>
    </row>
    <row r="10" spans="1:4">
      <c r="A10" s="3" t="s">
        <v>590</v>
      </c>
    </row>
    <row r="11" spans="1:4">
      <c r="A11" s="4" t="s">
        <v>691</v>
      </c>
      <c r="B11" s="5" t="n">
        <v>74</v>
      </c>
      <c r="C11" s="5" t="n">
        <v>74</v>
      </c>
    </row>
    <row r="12" spans="1:4">
      <c r="A12" s="4" t="s">
        <v>692</v>
      </c>
      <c r="B12" s="4" t="s">
        <v>65</v>
      </c>
      <c r="C12" s="5" t="n">
        <v>39</v>
      </c>
    </row>
    <row r="13" spans="1:4">
      <c r="A13" s="4" t="s">
        <v>693</v>
      </c>
      <c r="B13" s="5" t="n">
        <v>-28</v>
      </c>
      <c r="C13" s="5" t="n">
        <v>-43</v>
      </c>
    </row>
    <row r="14" spans="1:4">
      <c r="A14" s="4" t="s">
        <v>694</v>
      </c>
      <c r="B14" s="5" t="n">
        <v>-3</v>
      </c>
      <c r="C14" s="5" t="n">
        <v>4</v>
      </c>
    </row>
    <row r="15" spans="1:4">
      <c r="A15" s="4" t="s">
        <v>695</v>
      </c>
      <c r="B15" s="5" t="n">
        <v>43</v>
      </c>
      <c r="C15" s="5" t="n">
        <v>74</v>
      </c>
      <c r="D15" s="5" t="n">
        <v>74</v>
      </c>
    </row>
    <row r="16" spans="1:4">
      <c r="A16" s="4" t="s">
        <v>593</v>
      </c>
    </row>
    <row r="17" spans="1:4">
      <c r="A17" s="3" t="s">
        <v>590</v>
      </c>
    </row>
    <row r="18" spans="1:4">
      <c r="A18" s="4" t="s">
        <v>691</v>
      </c>
      <c r="B18" s="5" t="n">
        <v>11600</v>
      </c>
      <c r="C18" s="5" t="n">
        <v>6874</v>
      </c>
    </row>
    <row r="19" spans="1:4">
      <c r="A19" s="4" t="s">
        <v>692</v>
      </c>
      <c r="B19" s="5" t="n">
        <v>5347</v>
      </c>
      <c r="C19" s="5" t="n">
        <v>7248</v>
      </c>
    </row>
    <row r="20" spans="1:4">
      <c r="A20" s="4" t="s">
        <v>693</v>
      </c>
      <c r="B20" s="5" t="n">
        <v>-5250</v>
      </c>
      <c r="C20" s="5" t="n">
        <v>-2784</v>
      </c>
    </row>
    <row r="21" spans="1:4">
      <c r="A21" s="4" t="s">
        <v>694</v>
      </c>
      <c r="B21" s="5" t="n">
        <v>-298</v>
      </c>
      <c r="C21" s="5" t="n">
        <v>262</v>
      </c>
    </row>
    <row r="22" spans="1:4">
      <c r="A22" s="4" t="s">
        <v>695</v>
      </c>
      <c r="B22" s="6" t="n">
        <v>11399</v>
      </c>
      <c r="C22" s="6" t="n">
        <v>11600</v>
      </c>
      <c r="D22" s="6" t="n">
        <v>68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7</v>
      </c>
      <c r="B1" s="2" t="s">
        <v>41</v>
      </c>
      <c r="C1" s="2" t="s">
        <v>42</v>
      </c>
      <c r="D1" s="2" t="s">
        <v>101</v>
      </c>
    </row>
    <row r="2" spans="1:4">
      <c r="A2" s="3" t="s">
        <v>279</v>
      </c>
    </row>
    <row r="3" spans="1:4">
      <c r="A3" s="4" t="s">
        <v>698</v>
      </c>
      <c r="B3" s="6" t="n">
        <v>5840</v>
      </c>
    </row>
    <row r="4" spans="1:4">
      <c r="A4" s="4" t="s">
        <v>699</v>
      </c>
      <c r="B4" s="5" t="n">
        <v>3942</v>
      </c>
    </row>
    <row r="5" spans="1:4">
      <c r="A5" s="4" t="s">
        <v>700</v>
      </c>
      <c r="B5" s="5" t="n">
        <v>1660</v>
      </c>
    </row>
    <row r="6" spans="1:4">
      <c r="A6" s="4" t="s">
        <v>701</v>
      </c>
      <c r="B6" s="4" t="s">
        <v>65</v>
      </c>
    </row>
    <row r="7" spans="1:4">
      <c r="A7" s="4" t="s">
        <v>702</v>
      </c>
      <c r="B7" s="4" t="s">
        <v>65</v>
      </c>
    </row>
    <row r="8" spans="1:4">
      <c r="A8" s="4" t="s">
        <v>163</v>
      </c>
      <c r="B8" s="6" t="n">
        <v>11442</v>
      </c>
      <c r="C8" s="6" t="n">
        <v>11674</v>
      </c>
      <c r="D8" s="6" t="n">
        <v>69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703</v>
      </c>
      <c r="B1" s="2" t="s">
        <v>1</v>
      </c>
    </row>
    <row r="2" spans="1:2">
      <c r="B2" s="2" t="s">
        <v>41</v>
      </c>
    </row>
    <row r="3" spans="1:2">
      <c r="A3" s="4" t="s">
        <v>704</v>
      </c>
    </row>
    <row r="4" spans="1:2">
      <c r="A4" s="3" t="s">
        <v>705</v>
      </c>
    </row>
    <row r="5" spans="1:2">
      <c r="A5" s="4" t="s">
        <v>706</v>
      </c>
      <c r="B5" s="4" t="s">
        <v>586</v>
      </c>
    </row>
    <row r="6" spans="1:2">
      <c r="A6" s="4" t="s">
        <v>707</v>
      </c>
    </row>
    <row r="7" spans="1:2">
      <c r="A7" s="3" t="s">
        <v>705</v>
      </c>
    </row>
    <row r="8" spans="1:2">
      <c r="A8" s="4" t="s">
        <v>706</v>
      </c>
      <c r="B8"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08</v>
      </c>
      <c r="B1" s="2" t="s">
        <v>709</v>
      </c>
      <c r="C1" s="2" t="s">
        <v>1</v>
      </c>
    </row>
    <row r="2" spans="1:3">
      <c r="B2" s="2" t="s">
        <v>710</v>
      </c>
      <c r="C2" s="2" t="s">
        <v>42</v>
      </c>
    </row>
    <row r="3" spans="1:3">
      <c r="A3" s="3" t="s">
        <v>279</v>
      </c>
    </row>
    <row r="4" spans="1:3">
      <c r="A4" s="4" t="s">
        <v>711</v>
      </c>
      <c r="B4" s="6" t="n">
        <v>736</v>
      </c>
    </row>
    <row r="5" spans="1:3">
      <c r="A5" s="4" t="s">
        <v>694</v>
      </c>
      <c r="B5" s="6" t="n">
        <v>-37</v>
      </c>
      <c r="C5" s="6" t="n">
        <v>43</v>
      </c>
    </row>
    <row r="6" spans="1:3">
      <c r="A6" s="4" t="s">
        <v>712</v>
      </c>
      <c r="C6" s="6" t="n">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 customWidth="1" max="5" min="5" width="14"/>
    <col customWidth="1" max="6" min="6" width="14"/>
  </cols>
  <sheetData>
    <row r="1" spans="1:6">
      <c r="A1" s="1" t="s">
        <v>713</v>
      </c>
      <c r="B1" s="2" t="s">
        <v>614</v>
      </c>
      <c r="C1" s="2" t="s">
        <v>639</v>
      </c>
      <c r="D1" s="2" t="s">
        <v>1</v>
      </c>
    </row>
    <row r="2" spans="1:6">
      <c r="B2" s="2" t="s">
        <v>714</v>
      </c>
      <c r="C2" s="2" t="s">
        <v>556</v>
      </c>
      <c r="D2" s="2" t="s">
        <v>41</v>
      </c>
      <c r="E2" s="2" t="s">
        <v>42</v>
      </c>
      <c r="F2" s="2" t="s">
        <v>101</v>
      </c>
    </row>
    <row r="3" spans="1:6">
      <c r="A3" s="3" t="s">
        <v>715</v>
      </c>
    </row>
    <row r="4" spans="1:6">
      <c r="A4" s="4" t="s">
        <v>716</v>
      </c>
      <c r="C4" s="5" t="n">
        <v>417166</v>
      </c>
    </row>
    <row r="5" spans="1:6">
      <c r="A5" s="4" t="s">
        <v>717</v>
      </c>
      <c r="B5" s="4" t="s">
        <v>718</v>
      </c>
    </row>
    <row r="6" spans="1:6">
      <c r="A6" s="4" t="s">
        <v>611</v>
      </c>
      <c r="D6" s="6" t="n">
        <v>13000</v>
      </c>
      <c r="E6" s="4" t="s">
        <v>65</v>
      </c>
      <c r="F6" s="4" t="s">
        <v>65</v>
      </c>
    </row>
    <row r="7" spans="1:6">
      <c r="A7" s="4" t="s">
        <v>719</v>
      </c>
    </row>
    <row r="8" spans="1:6">
      <c r="A8" s="3" t="s">
        <v>715</v>
      </c>
    </row>
    <row r="9" spans="1:6">
      <c r="A9" s="4" t="s">
        <v>720</v>
      </c>
      <c r="B9" s="4" t="s">
        <v>721</v>
      </c>
    </row>
    <row r="10" spans="1:6">
      <c r="A10" s="4" t="s">
        <v>716</v>
      </c>
      <c r="B10" s="5" t="n">
        <v>473717</v>
      </c>
    </row>
    <row r="11" spans="1:6">
      <c r="A11" s="4" t="s">
        <v>722</v>
      </c>
      <c r="B11" s="6" t="n">
        <v>3000</v>
      </c>
    </row>
    <row r="12" spans="1:6">
      <c r="A12" s="4" t="s">
        <v>723</v>
      </c>
      <c r="B12" s="6" t="n">
        <v>10000</v>
      </c>
    </row>
    <row r="13" spans="1:6">
      <c r="A13" s="4" t="s">
        <v>724</v>
      </c>
    </row>
    <row r="14" spans="1:6">
      <c r="A14" s="3" t="s">
        <v>715</v>
      </c>
    </row>
    <row r="15" spans="1:6">
      <c r="A15" s="4" t="s">
        <v>720</v>
      </c>
      <c r="B15" s="4" t="s">
        <v>721</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5</v>
      </c>
      <c r="B1" s="2" t="s">
        <v>41</v>
      </c>
      <c r="C1" s="2" t="s">
        <v>42</v>
      </c>
    </row>
    <row r="2" spans="1:3">
      <c r="A2" s="3" t="s">
        <v>283</v>
      </c>
    </row>
    <row r="3" spans="1:3">
      <c r="A3" s="4" t="s">
        <v>68</v>
      </c>
      <c r="B3" s="6" t="n">
        <v>11010</v>
      </c>
      <c r="C3" s="6" t="n">
        <v>12648</v>
      </c>
    </row>
    <row r="4" spans="1:3">
      <c r="A4" s="4" t="s">
        <v>726</v>
      </c>
      <c r="B4" s="5" t="n">
        <v>5770</v>
      </c>
      <c r="C4" s="5" t="n">
        <v>5432</v>
      </c>
    </row>
    <row r="5" spans="1:3">
      <c r="A5" s="4" t="s">
        <v>727</v>
      </c>
      <c r="B5" s="5" t="n">
        <v>16780</v>
      </c>
      <c r="C5" s="5" t="n">
        <v>18080</v>
      </c>
    </row>
    <row r="6" spans="1:3">
      <c r="A6" s="4" t="s">
        <v>728</v>
      </c>
      <c r="B6" s="4" t="s">
        <v>65</v>
      </c>
      <c r="C6" s="4" t="s">
        <v>65</v>
      </c>
    </row>
    <row r="7" spans="1:3">
      <c r="A7" s="4" t="s">
        <v>729</v>
      </c>
      <c r="B7" s="6" t="n">
        <v>16780</v>
      </c>
      <c r="C7" s="6" t="n">
        <v>180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6"/>
    <col customWidth="1" max="7" min="7" width="16"/>
    <col customWidth="1" max="8" min="8" width="80"/>
    <col customWidth="1" max="9" min="9" width="80"/>
    <col customWidth="1" max="10" min="10" width="14"/>
  </cols>
  <sheetData>
    <row r="1" spans="1:10">
      <c r="A1" s="1" t="s">
        <v>730</v>
      </c>
      <c r="B1" s="2" t="s">
        <v>614</v>
      </c>
      <c r="H1" s="2" t="s">
        <v>1</v>
      </c>
    </row>
    <row r="2" spans="1:10">
      <c r="B2" s="2" t="s">
        <v>731</v>
      </c>
      <c r="C2" s="2" t="s">
        <v>714</v>
      </c>
      <c r="D2" s="2" t="s">
        <v>732</v>
      </c>
      <c r="E2" s="2" t="s">
        <v>733</v>
      </c>
      <c r="F2" s="2" t="s">
        <v>734</v>
      </c>
      <c r="G2" s="2" t="s">
        <v>735</v>
      </c>
      <c r="H2" s="2" t="s">
        <v>41</v>
      </c>
      <c r="I2" s="2" t="s">
        <v>42</v>
      </c>
      <c r="J2" s="2" t="s">
        <v>736</v>
      </c>
    </row>
    <row r="3" spans="1:10">
      <c r="A3" s="3" t="s">
        <v>737</v>
      </c>
    </row>
    <row r="4" spans="1:10">
      <c r="A4" s="4" t="s">
        <v>738</v>
      </c>
      <c r="H4" s="4" t="s">
        <v>739</v>
      </c>
      <c r="I4" s="4" t="s">
        <v>740</v>
      </c>
    </row>
    <row r="5" spans="1:10">
      <c r="A5" s="4" t="s">
        <v>741</v>
      </c>
      <c r="H5" s="6" t="n">
        <v>11010</v>
      </c>
      <c r="I5" s="6" t="n">
        <v>12648</v>
      </c>
    </row>
    <row r="6" spans="1:10">
      <c r="A6" s="4" t="s">
        <v>742</v>
      </c>
      <c r="H6" s="4" t="s">
        <v>743</v>
      </c>
    </row>
    <row r="7" spans="1:10">
      <c r="A7" s="4" t="s">
        <v>744</v>
      </c>
      <c r="C7" s="4" t="s">
        <v>718</v>
      </c>
    </row>
    <row r="8" spans="1:10">
      <c r="A8" s="4" t="s">
        <v>745</v>
      </c>
      <c r="H8" s="6" t="n">
        <v>23073</v>
      </c>
    </row>
    <row r="9" spans="1:10">
      <c r="A9" s="4" t="s">
        <v>746</v>
      </c>
    </row>
    <row r="10" spans="1:10">
      <c r="A10" s="3" t="s">
        <v>737</v>
      </c>
    </row>
    <row r="11" spans="1:10">
      <c r="A11" s="4" t="s">
        <v>742</v>
      </c>
      <c r="H11" s="4" t="s">
        <v>747</v>
      </c>
    </row>
    <row r="12" spans="1:10">
      <c r="A12" s="4" t="s">
        <v>748</v>
      </c>
    </row>
    <row r="13" spans="1:10">
      <c r="A13" s="3" t="s">
        <v>737</v>
      </c>
    </row>
    <row r="14" spans="1:10">
      <c r="A14" s="4" t="s">
        <v>738</v>
      </c>
      <c r="H14" s="4" t="s">
        <v>749</v>
      </c>
      <c r="I14" s="4" t="s">
        <v>750</v>
      </c>
    </row>
    <row r="15" spans="1:10">
      <c r="A15" s="4" t="s">
        <v>751</v>
      </c>
      <c r="J15" s="4" t="s">
        <v>752</v>
      </c>
    </row>
    <row r="16" spans="1:10">
      <c r="A16" s="4" t="s">
        <v>753</v>
      </c>
      <c r="H16" s="6" t="n">
        <v>5770</v>
      </c>
    </row>
    <row r="17" spans="1:10">
      <c r="A17" s="4" t="s">
        <v>754</v>
      </c>
      <c r="B17" s="6" t="n">
        <v>3000</v>
      </c>
      <c r="H17" s="5" t="n">
        <v>3146</v>
      </c>
    </row>
    <row r="18" spans="1:10">
      <c r="A18" s="4" t="s">
        <v>744</v>
      </c>
      <c r="B18" s="4" t="s">
        <v>755</v>
      </c>
      <c r="D18" s="4" t="s">
        <v>756</v>
      </c>
    </row>
    <row r="19" spans="1:10">
      <c r="A19" s="4" t="s">
        <v>757</v>
      </c>
      <c r="H19" s="6" t="n">
        <v>185</v>
      </c>
    </row>
    <row r="20" spans="1:10">
      <c r="A20" s="4" t="s">
        <v>758</v>
      </c>
    </row>
    <row r="21" spans="1:10">
      <c r="A21" s="3" t="s">
        <v>737</v>
      </c>
    </row>
    <row r="22" spans="1:10">
      <c r="A22" s="4" t="s">
        <v>738</v>
      </c>
      <c r="H22" s="4" t="s">
        <v>749</v>
      </c>
      <c r="I22" s="4" t="s">
        <v>750</v>
      </c>
    </row>
    <row r="23" spans="1:10">
      <c r="A23" s="4" t="s">
        <v>751</v>
      </c>
      <c r="F23" s="4" t="s">
        <v>759</v>
      </c>
      <c r="G23" s="4" t="s">
        <v>759</v>
      </c>
    </row>
    <row r="24" spans="1:10">
      <c r="A24" s="4" t="s">
        <v>753</v>
      </c>
      <c r="F24" s="6" t="n">
        <v>2000</v>
      </c>
      <c r="G24" s="6" t="n">
        <v>6000</v>
      </c>
      <c r="H24" s="6" t="n">
        <v>5770</v>
      </c>
    </row>
    <row r="25" spans="1:10">
      <c r="A25" s="4" t="s">
        <v>754</v>
      </c>
      <c r="H25" s="6" t="n">
        <v>3808</v>
      </c>
      <c r="I25" s="6" t="n">
        <v>5432</v>
      </c>
    </row>
    <row r="26" spans="1:10">
      <c r="A26" s="4" t="s">
        <v>760</v>
      </c>
      <c r="F26" s="4" t="s">
        <v>761</v>
      </c>
      <c r="G26" s="4" t="s">
        <v>762</v>
      </c>
    </row>
    <row r="27" spans="1:10">
      <c r="A27" s="4" t="s">
        <v>744</v>
      </c>
      <c r="H27" s="4" t="s">
        <v>763</v>
      </c>
    </row>
    <row r="28" spans="1:10">
      <c r="A28" s="4" t="s">
        <v>757</v>
      </c>
      <c r="H28" s="6" t="n">
        <v>316</v>
      </c>
      <c r="I28" s="5" t="n">
        <v>595</v>
      </c>
    </row>
    <row r="29" spans="1:10">
      <c r="A29" s="4" t="s">
        <v>764</v>
      </c>
    </row>
    <row r="30" spans="1:10">
      <c r="A30" s="3" t="s">
        <v>737</v>
      </c>
    </row>
    <row r="31" spans="1:10">
      <c r="A31" s="4" t="s">
        <v>753</v>
      </c>
      <c r="H31" s="5" t="n">
        <v>5770</v>
      </c>
    </row>
    <row r="32" spans="1:10">
      <c r="A32" s="4" t="s">
        <v>765</v>
      </c>
    </row>
    <row r="33" spans="1:10">
      <c r="A33" s="3" t="s">
        <v>737</v>
      </c>
    </row>
    <row r="34" spans="1:10">
      <c r="A34" s="4" t="s">
        <v>766</v>
      </c>
      <c r="E34" s="4" t="s">
        <v>767</v>
      </c>
    </row>
    <row r="35" spans="1:10">
      <c r="A35" s="4" t="s">
        <v>741</v>
      </c>
      <c r="E35" s="6" t="n">
        <v>5000</v>
      </c>
    </row>
    <row r="36" spans="1:10">
      <c r="A36" s="4" t="s">
        <v>751</v>
      </c>
      <c r="E36" s="4" t="s">
        <v>768</v>
      </c>
    </row>
    <row r="37" spans="1:10">
      <c r="A37" s="4" t="s">
        <v>769</v>
      </c>
      <c r="E37" s="4" t="s">
        <v>770</v>
      </c>
    </row>
    <row r="38" spans="1:10">
      <c r="A38" s="4" t="s">
        <v>754</v>
      </c>
      <c r="H38" s="5" t="n">
        <v>2405</v>
      </c>
      <c r="I38" s="5" t="n">
        <v>5000</v>
      </c>
    </row>
    <row r="39" spans="1:10">
      <c r="A39" s="4" t="s">
        <v>771</v>
      </c>
      <c r="H39" s="6" t="n">
        <v>2595</v>
      </c>
    </row>
    <row r="40" spans="1:10">
      <c r="A40" s="4" t="s">
        <v>760</v>
      </c>
      <c r="H40" s="4" t="s">
        <v>772</v>
      </c>
    </row>
    <row r="41" spans="1:10">
      <c r="A41" s="4" t="s">
        <v>757</v>
      </c>
      <c r="H41" s="6" t="n">
        <v>1080</v>
      </c>
      <c r="I41" s="5" t="n">
        <v>68</v>
      </c>
    </row>
    <row r="42" spans="1:10">
      <c r="A42" s="4" t="s">
        <v>773</v>
      </c>
    </row>
    <row r="43" spans="1:10">
      <c r="A43" s="3" t="s">
        <v>737</v>
      </c>
    </row>
    <row r="44" spans="1:10">
      <c r="A44" s="4" t="s">
        <v>751</v>
      </c>
      <c r="H44" s="4" t="s">
        <v>774</v>
      </c>
    </row>
    <row r="45" spans="1:10">
      <c r="A45" s="4" t="s">
        <v>754</v>
      </c>
      <c r="H45" s="6" t="n">
        <v>8604</v>
      </c>
      <c r="I45" s="6" t="n">
        <v>7648</v>
      </c>
    </row>
    <row r="46" spans="1:10">
      <c r="A46" s="4" t="s">
        <v>760</v>
      </c>
      <c r="H46" s="4" t="s">
        <v>775</v>
      </c>
    </row>
    <row r="47" spans="1:10">
      <c r="A47" s="4" t="s">
        <v>776</v>
      </c>
      <c r="H47" s="6" t="n">
        <v>956</v>
      </c>
    </row>
    <row r="48" spans="1:10">
      <c r="A48" s="4" t="s">
        <v>744</v>
      </c>
      <c r="I48" s="4" t="s">
        <v>777</v>
      </c>
    </row>
    <row r="49" spans="1:10">
      <c r="A49" s="4" t="s">
        <v>778</v>
      </c>
      <c r="H49" s="5" t="n">
        <v>8623</v>
      </c>
    </row>
    <row r="50" spans="1:10">
      <c r="A50" s="4" t="s">
        <v>246</v>
      </c>
      <c r="H50" s="6" t="n">
        <v>521</v>
      </c>
      <c r="I50" s="6" t="n">
        <v>440</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9</v>
      </c>
      <c r="B1" s="2" t="s">
        <v>41</v>
      </c>
      <c r="C1" s="2" t="s">
        <v>42</v>
      </c>
    </row>
    <row r="2" spans="1:3">
      <c r="A2" s="3" t="s">
        <v>290</v>
      </c>
    </row>
    <row r="3" spans="1:3">
      <c r="A3" s="4" t="s">
        <v>780</v>
      </c>
      <c r="B3" s="6" t="n">
        <v>3606</v>
      </c>
      <c r="C3" s="6" t="n">
        <v>1789</v>
      </c>
    </row>
    <row r="4" spans="1:3">
      <c r="A4" s="4" t="s">
        <v>781</v>
      </c>
      <c r="B4" s="5" t="n">
        <v>2551</v>
      </c>
      <c r="C4" s="5" t="n">
        <v>2336</v>
      </c>
    </row>
    <row r="5" spans="1:3">
      <c r="A5" s="4" t="s">
        <v>782</v>
      </c>
      <c r="B5" s="5" t="n">
        <v>547</v>
      </c>
      <c r="C5" s="5" t="n">
        <v>458</v>
      </c>
    </row>
    <row r="6" spans="1:3">
      <c r="A6" s="4" t="s">
        <v>783</v>
      </c>
      <c r="B6" s="5" t="n">
        <v>50</v>
      </c>
      <c r="C6" s="5" t="n">
        <v>52</v>
      </c>
    </row>
    <row r="7" spans="1:3">
      <c r="A7" s="4" t="s">
        <v>784</v>
      </c>
      <c r="B7" s="5" t="n">
        <v>3347</v>
      </c>
      <c r="C7" s="5" t="n">
        <v>3312</v>
      </c>
    </row>
    <row r="8" spans="1:3">
      <c r="A8" s="4" t="s">
        <v>785</v>
      </c>
      <c r="B8" s="5" t="n">
        <v>5821</v>
      </c>
      <c r="C8" s="4" t="s">
        <v>65</v>
      </c>
    </row>
    <row r="9" spans="1:3">
      <c r="A9" s="4" t="s">
        <v>786</v>
      </c>
      <c r="B9" s="5" t="n">
        <v>2767</v>
      </c>
      <c r="C9" s="4" t="s">
        <v>65</v>
      </c>
    </row>
    <row r="10" spans="1:3">
      <c r="A10" s="4" t="s">
        <v>673</v>
      </c>
      <c r="B10" s="5" t="n">
        <v>308</v>
      </c>
      <c r="C10" s="5" t="n">
        <v>178</v>
      </c>
    </row>
    <row r="11" spans="1:3">
      <c r="A11" s="4" t="s">
        <v>62</v>
      </c>
      <c r="B11" s="6" t="n">
        <v>18997</v>
      </c>
      <c r="C11" s="6" t="n">
        <v>8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7</v>
      </c>
      <c r="B1" s="2" t="s">
        <v>1</v>
      </c>
    </row>
    <row r="2" spans="1:4">
      <c r="B2" s="2" t="s">
        <v>41</v>
      </c>
      <c r="C2" s="2" t="s">
        <v>42</v>
      </c>
      <c r="D2" s="2" t="s">
        <v>101</v>
      </c>
    </row>
    <row r="3" spans="1:4">
      <c r="A3" s="3" t="s">
        <v>294</v>
      </c>
    </row>
    <row r="4" spans="1:4">
      <c r="A4" s="4" t="s">
        <v>788</v>
      </c>
      <c r="B4" s="6" t="n">
        <v>1957</v>
      </c>
      <c r="C4" s="6" t="n">
        <v>2108</v>
      </c>
      <c r="D4" s="6" t="n">
        <v>4014</v>
      </c>
    </row>
    <row r="5" spans="1:4">
      <c r="A5" s="4" t="s">
        <v>789</v>
      </c>
      <c r="B5" s="4" t="s">
        <v>65</v>
      </c>
      <c r="C5" s="5" t="n">
        <v>-281</v>
      </c>
      <c r="D5" s="5" t="n">
        <v>-1650</v>
      </c>
    </row>
    <row r="6" spans="1:4">
      <c r="A6" s="4" t="s">
        <v>694</v>
      </c>
      <c r="B6" s="5" t="n">
        <v>-93</v>
      </c>
      <c r="C6" s="5" t="n">
        <v>130</v>
      </c>
      <c r="D6" s="5" t="n">
        <v>-256</v>
      </c>
    </row>
    <row r="7" spans="1:4">
      <c r="A7" s="4" t="s">
        <v>790</v>
      </c>
      <c r="B7" s="6" t="n">
        <v>1864</v>
      </c>
      <c r="C7" s="6" t="n">
        <v>1957</v>
      </c>
      <c r="D7" s="6" t="n">
        <v>21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1</v>
      </c>
      <c r="B1" s="2" t="s">
        <v>1</v>
      </c>
    </row>
    <row r="2" spans="1:4">
      <c r="B2" s="2" t="s">
        <v>41</v>
      </c>
      <c r="C2" s="2" t="s">
        <v>42</v>
      </c>
      <c r="D2" s="2" t="s">
        <v>101</v>
      </c>
    </row>
    <row r="3" spans="1:4">
      <c r="A3" s="3" t="s">
        <v>792</v>
      </c>
    </row>
    <row r="4" spans="1:4">
      <c r="A4" s="4" t="s">
        <v>793</v>
      </c>
      <c r="B4" s="6" t="n">
        <v>-507</v>
      </c>
      <c r="C4" s="6" t="n">
        <v>-2626</v>
      </c>
      <c r="D4" s="6" t="n">
        <v>-1149</v>
      </c>
    </row>
    <row r="5" spans="1:4">
      <c r="A5" s="4" t="s">
        <v>794</v>
      </c>
      <c r="B5" s="5" t="n">
        <v>-1636</v>
      </c>
      <c r="C5" s="5" t="n">
        <v>2119</v>
      </c>
      <c r="D5" s="5" t="n">
        <v>-1477</v>
      </c>
    </row>
    <row r="6" spans="1:4">
      <c r="A6" s="4" t="s">
        <v>795</v>
      </c>
      <c r="B6" s="5" t="n">
        <v>-2143</v>
      </c>
      <c r="C6" s="5" t="n">
        <v>-507</v>
      </c>
      <c r="D6" s="5" t="n">
        <v>-2626</v>
      </c>
    </row>
    <row r="7" spans="1:4">
      <c r="A7" s="4" t="s">
        <v>796</v>
      </c>
    </row>
    <row r="8" spans="1:4">
      <c r="A8" s="3" t="s">
        <v>792</v>
      </c>
    </row>
    <row r="9" spans="1:4">
      <c r="A9" s="4" t="s">
        <v>793</v>
      </c>
      <c r="B9" s="5" t="n">
        <v>-507</v>
      </c>
      <c r="C9" s="5" t="n">
        <v>-2626</v>
      </c>
      <c r="D9" s="5" t="n">
        <v>-1149</v>
      </c>
    </row>
    <row r="10" spans="1:4">
      <c r="A10" s="4" t="s">
        <v>794</v>
      </c>
      <c r="B10" s="5" t="n">
        <v>-1636</v>
      </c>
      <c r="C10" s="5" t="n">
        <v>2119</v>
      </c>
      <c r="D10" s="5" t="n">
        <v>-1477</v>
      </c>
    </row>
    <row r="11" spans="1:4">
      <c r="A11" s="4" t="s">
        <v>795</v>
      </c>
      <c r="B11" s="6" t="n">
        <v>2143</v>
      </c>
      <c r="C11" s="6" t="n">
        <v>-507</v>
      </c>
      <c r="D11" s="6" t="n">
        <v>-26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41</v>
      </c>
    </row>
    <row r="3" spans="1:2">
      <c r="A3" s="3" t="s">
        <v>251</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7</v>
      </c>
      <c r="B1" s="2" t="s">
        <v>1</v>
      </c>
    </row>
    <row r="2" spans="1:4">
      <c r="B2" s="2" t="s">
        <v>41</v>
      </c>
      <c r="C2" s="2" t="s">
        <v>42</v>
      </c>
      <c r="D2" s="2" t="s">
        <v>101</v>
      </c>
    </row>
    <row r="3" spans="1:4">
      <c r="A3" s="3" t="s">
        <v>798</v>
      </c>
    </row>
    <row r="4" spans="1:4">
      <c r="A4" s="4" t="s">
        <v>799</v>
      </c>
      <c r="B4" s="6" t="n">
        <v>2029</v>
      </c>
      <c r="C4" s="6" t="n">
        <v>2103</v>
      </c>
      <c r="D4" s="6" t="n">
        <v>1816</v>
      </c>
    </row>
    <row r="5" spans="1:4">
      <c r="A5" s="4" t="s">
        <v>800</v>
      </c>
      <c r="B5" s="6" t="n">
        <v>517</v>
      </c>
      <c r="C5" s="6" t="n">
        <v>424</v>
      </c>
      <c r="D5" s="6" t="n">
        <v>5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1</v>
      </c>
      <c r="B1" s="2" t="s">
        <v>639</v>
      </c>
      <c r="C1" s="2" t="s">
        <v>1</v>
      </c>
    </row>
    <row r="2" spans="1:3">
      <c r="B2" s="2" t="s">
        <v>556</v>
      </c>
      <c r="C2" s="2" t="s">
        <v>101</v>
      </c>
    </row>
    <row r="3" spans="1:3">
      <c r="A3" s="4" t="s">
        <v>802</v>
      </c>
      <c r="B3" s="5" t="n">
        <v>27456943</v>
      </c>
      <c r="C3" s="5" t="n">
        <v>32037240</v>
      </c>
    </row>
    <row r="4" spans="1:3">
      <c r="A4" s="4" t="s">
        <v>803</v>
      </c>
      <c r="B4" s="5" t="n">
        <v>9085000</v>
      </c>
      <c r="C4" s="5" t="n">
        <v>610000</v>
      </c>
    </row>
    <row r="5" spans="1:3">
      <c r="A5" s="4" t="s">
        <v>804</v>
      </c>
      <c r="B5" s="5" t="n">
        <v>-8007606</v>
      </c>
      <c r="C5" s="5" t="n">
        <v>-5190297</v>
      </c>
    </row>
    <row r="6" spans="1:3">
      <c r="A6" s="4" t="s">
        <v>805</v>
      </c>
      <c r="B6" s="5" t="n">
        <v>28534337</v>
      </c>
      <c r="C6" s="5" t="n">
        <v>27456943</v>
      </c>
    </row>
    <row r="7" spans="1:3">
      <c r="A7" s="4" t="s">
        <v>806</v>
      </c>
      <c r="B7" s="5" t="n">
        <v>28534337</v>
      </c>
      <c r="C7" s="5" t="n">
        <v>27456943</v>
      </c>
    </row>
    <row r="8" spans="1:3">
      <c r="A8" s="4" t="s">
        <v>807</v>
      </c>
      <c r="B8" s="7" t="n">
        <v>0.3</v>
      </c>
      <c r="C8" s="7" t="n">
        <v>0.3</v>
      </c>
    </row>
    <row r="9" spans="1:3">
      <c r="A9" s="4" t="s">
        <v>808</v>
      </c>
      <c r="B9" s="8" t="n">
        <v>0.7</v>
      </c>
      <c r="C9" s="8" t="n">
        <v>0.5600000000000001</v>
      </c>
    </row>
    <row r="10" spans="1:3">
      <c r="A10" s="4" t="s">
        <v>809</v>
      </c>
      <c r="B10" s="8" t="n">
        <v>0.04</v>
      </c>
      <c r="C10" s="8" t="n">
        <v>0.34</v>
      </c>
    </row>
    <row r="11" spans="1:3">
      <c r="A11" s="4" t="s">
        <v>810</v>
      </c>
      <c r="B11" s="8" t="n">
        <v>0.48</v>
      </c>
      <c r="C11" s="8" t="n">
        <v>0.3</v>
      </c>
    </row>
    <row r="12" spans="1:3">
      <c r="A12" s="4" t="s">
        <v>811</v>
      </c>
      <c r="B12" s="7" t="n">
        <v>0.48</v>
      </c>
      <c r="C12" s="7" t="n">
        <v>0.3</v>
      </c>
    </row>
    <row r="13" spans="1:3">
      <c r="A13" s="4" t="s">
        <v>812</v>
      </c>
      <c r="B13" s="4" t="s">
        <v>813</v>
      </c>
      <c r="C13" s="4" t="s">
        <v>814</v>
      </c>
    </row>
    <row r="14" spans="1:3">
      <c r="A14" s="4" t="s">
        <v>815</v>
      </c>
      <c r="B14" s="4" t="s">
        <v>816</v>
      </c>
      <c r="C14" s="4" t="s">
        <v>813</v>
      </c>
    </row>
    <row r="15" spans="1:3">
      <c r="A15" s="4" t="s">
        <v>817</v>
      </c>
      <c r="B15" s="4" t="s">
        <v>816</v>
      </c>
      <c r="C15" s="4" t="s">
        <v>813</v>
      </c>
    </row>
    <row r="16" spans="1:3">
      <c r="A16" s="4" t="s">
        <v>818</v>
      </c>
      <c r="B16" s="6" t="n">
        <v>308</v>
      </c>
      <c r="C16" s="6" t="n">
        <v>308</v>
      </c>
    </row>
    <row r="17" spans="1:3">
      <c r="A17" s="4" t="s">
        <v>819</v>
      </c>
      <c r="B17" s="4" t="s">
        <v>65</v>
      </c>
      <c r="C17" s="5" t="n">
        <v>308</v>
      </c>
    </row>
    <row r="18" spans="1:3">
      <c r="A18" s="4" t="s">
        <v>820</v>
      </c>
      <c r="B18" s="4" t="s">
        <v>65</v>
      </c>
      <c r="C18" s="6" t="n">
        <v>3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21</v>
      </c>
      <c r="B1" s="2" t="s">
        <v>822</v>
      </c>
      <c r="C1" s="2" t="s">
        <v>1</v>
      </c>
    </row>
    <row r="2" spans="1:3">
      <c r="B2" s="2" t="s">
        <v>42</v>
      </c>
      <c r="C2" s="2" t="s">
        <v>41</v>
      </c>
    </row>
    <row r="3" spans="1:3">
      <c r="A3" s="3" t="s">
        <v>823</v>
      </c>
    </row>
    <row r="4" spans="1:3">
      <c r="A4" s="4" t="s">
        <v>802</v>
      </c>
      <c r="C4" s="5" t="n">
        <v>2825390</v>
      </c>
    </row>
    <row r="5" spans="1:3">
      <c r="A5" s="4" t="s">
        <v>803</v>
      </c>
      <c r="B5" s="5" t="n">
        <v>180000</v>
      </c>
      <c r="C5" s="4" t="s">
        <v>65</v>
      </c>
    </row>
    <row r="6" spans="1:3">
      <c r="A6" s="4" t="s">
        <v>804</v>
      </c>
      <c r="B6" s="5" t="n">
        <v>-49804</v>
      </c>
      <c r="C6" s="5" t="n">
        <v>-316585</v>
      </c>
    </row>
    <row r="7" spans="1:3">
      <c r="A7" s="4" t="s">
        <v>805</v>
      </c>
      <c r="B7" s="5" t="n">
        <v>2825390</v>
      </c>
      <c r="C7" s="5" t="n">
        <v>2508805</v>
      </c>
    </row>
    <row r="8" spans="1:3">
      <c r="A8" s="4" t="s">
        <v>806</v>
      </c>
      <c r="B8" s="5" t="n">
        <v>2825390</v>
      </c>
      <c r="C8" s="5" t="n">
        <v>2508805</v>
      </c>
    </row>
    <row r="9" spans="1:3">
      <c r="A9" s="4" t="s">
        <v>807</v>
      </c>
      <c r="C9" s="7" t="n">
        <v>5.38</v>
      </c>
    </row>
    <row r="10" spans="1:3">
      <c r="A10" s="4" t="s">
        <v>808</v>
      </c>
      <c r="B10" s="7" t="n">
        <v>5.3</v>
      </c>
      <c r="C10" s="4" t="s">
        <v>65</v>
      </c>
    </row>
    <row r="11" spans="1:3">
      <c r="A11" s="4" t="s">
        <v>809</v>
      </c>
      <c r="B11" s="8" t="n">
        <v>6.58</v>
      </c>
      <c r="C11" s="8" t="n">
        <v>3.09</v>
      </c>
    </row>
    <row r="12" spans="1:3">
      <c r="A12" s="4" t="s">
        <v>810</v>
      </c>
      <c r="B12" s="8" t="n">
        <v>5.38</v>
      </c>
      <c r="C12" s="8" t="n">
        <v>5.29</v>
      </c>
    </row>
    <row r="13" spans="1:3">
      <c r="A13" s="4" t="s">
        <v>811</v>
      </c>
      <c r="B13" s="7" t="n">
        <v>5.38</v>
      </c>
      <c r="C13" s="7" t="n">
        <v>5.29</v>
      </c>
    </row>
    <row r="14" spans="1:3">
      <c r="A14" s="4" t="s">
        <v>812</v>
      </c>
      <c r="B14" s="4" t="s">
        <v>816</v>
      </c>
      <c r="C14" s="4" t="s">
        <v>824</v>
      </c>
    </row>
    <row r="15" spans="1:3">
      <c r="A15" s="4" t="s">
        <v>815</v>
      </c>
      <c r="B15" s="4" t="s">
        <v>824</v>
      </c>
      <c r="C15" s="4" t="s">
        <v>825</v>
      </c>
    </row>
    <row r="16" spans="1:3">
      <c r="A16" s="4" t="s">
        <v>817</v>
      </c>
      <c r="B16" s="4" t="s">
        <v>824</v>
      </c>
      <c r="C16" s="4" t="s">
        <v>825</v>
      </c>
    </row>
    <row r="17" spans="1:3">
      <c r="A17" s="4" t="s">
        <v>818</v>
      </c>
      <c r="B17" s="6" t="n">
        <v>6561</v>
      </c>
      <c r="C17" s="6" t="n">
        <v>6860</v>
      </c>
    </row>
    <row r="18" spans="1:3">
      <c r="A18" s="4" t="s">
        <v>819</v>
      </c>
      <c r="B18" s="5" t="n">
        <v>6860</v>
      </c>
      <c r="C18" s="5" t="n">
        <v>312</v>
      </c>
    </row>
    <row r="19" spans="1:3">
      <c r="A19" s="4" t="s">
        <v>820</v>
      </c>
      <c r="B19" s="6" t="n">
        <v>6860</v>
      </c>
      <c r="C19" s="6" t="n">
        <v>3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6</v>
      </c>
      <c r="B1" s="2" t="s">
        <v>1</v>
      </c>
    </row>
    <row r="2" spans="1:4">
      <c r="B2" s="2" t="s">
        <v>41</v>
      </c>
      <c r="C2" s="2" t="s">
        <v>42</v>
      </c>
      <c r="D2" s="2" t="s">
        <v>101</v>
      </c>
    </row>
    <row r="3" spans="1:4">
      <c r="A3" s="4" t="s">
        <v>827</v>
      </c>
      <c r="B3" s="4" t="s">
        <v>65</v>
      </c>
    </row>
    <row r="4" spans="1:4">
      <c r="A4" s="4" t="s">
        <v>828</v>
      </c>
      <c r="B4" s="4" t="s">
        <v>829</v>
      </c>
      <c r="C4" s="4" t="s">
        <v>592</v>
      </c>
      <c r="D4" s="4" t="s">
        <v>592</v>
      </c>
    </row>
    <row r="5" spans="1:4">
      <c r="A5" s="4" t="s">
        <v>830</v>
      </c>
      <c r="B5" s="4" t="s">
        <v>65</v>
      </c>
    </row>
    <row r="6" spans="1:4">
      <c r="A6" s="4" t="s">
        <v>831</v>
      </c>
      <c r="B6" s="4" t="s">
        <v>65</v>
      </c>
      <c r="C6" s="4" t="s">
        <v>518</v>
      </c>
      <c r="D6" s="4" t="s">
        <v>518</v>
      </c>
    </row>
    <row r="7" spans="1:4">
      <c r="A7" s="4" t="s">
        <v>832</v>
      </c>
      <c r="B7" s="4" t="s">
        <v>65</v>
      </c>
      <c r="C7" s="7" t="n">
        <v>2.2</v>
      </c>
      <c r="D7" s="7" t="n">
        <v>2.2</v>
      </c>
    </row>
    <row r="8" spans="1:4">
      <c r="A8" s="4" t="s">
        <v>833</v>
      </c>
      <c r="B8" s="4" t="s">
        <v>65</v>
      </c>
      <c r="C8" s="4" t="s">
        <v>834</v>
      </c>
      <c r="D8" s="4" t="s">
        <v>834</v>
      </c>
    </row>
    <row r="9" spans="1:4">
      <c r="A9" s="4" t="s">
        <v>835</v>
      </c>
      <c r="B9" s="4" t="s">
        <v>65</v>
      </c>
      <c r="C9" s="7" t="n">
        <v>7.45</v>
      </c>
    </row>
    <row r="10" spans="1:4">
      <c r="A10" s="4" t="s">
        <v>836</v>
      </c>
      <c r="B10" s="4" t="s">
        <v>65</v>
      </c>
    </row>
    <row r="11" spans="1:4">
      <c r="A11" s="4" t="s">
        <v>704</v>
      </c>
    </row>
    <row r="12" spans="1:4">
      <c r="A12" s="4" t="s">
        <v>827</v>
      </c>
      <c r="C12" s="4" t="s">
        <v>837</v>
      </c>
      <c r="D12" s="4" t="s">
        <v>838</v>
      </c>
    </row>
    <row r="13" spans="1:4">
      <c r="A13" s="4" t="s">
        <v>830</v>
      </c>
      <c r="C13" s="4" t="s">
        <v>839</v>
      </c>
      <c r="D13" s="4" t="s">
        <v>840</v>
      </c>
    </row>
    <row r="14" spans="1:4">
      <c r="A14" s="4" t="s">
        <v>835</v>
      </c>
      <c r="D14" s="10" t="n">
        <v>0.615</v>
      </c>
    </row>
    <row r="15" spans="1:4">
      <c r="A15" s="4" t="s">
        <v>836</v>
      </c>
      <c r="C15" s="7" t="n">
        <v>2.34</v>
      </c>
      <c r="D15" s="10" t="n">
        <v>0.309</v>
      </c>
    </row>
    <row r="16" spans="1:4">
      <c r="A16" s="4" t="s">
        <v>707</v>
      </c>
    </row>
    <row r="17" spans="1:4">
      <c r="A17" s="4" t="s">
        <v>827</v>
      </c>
      <c r="C17" s="4" t="s">
        <v>841</v>
      </c>
      <c r="D17" s="4" t="s">
        <v>842</v>
      </c>
    </row>
    <row r="18" spans="1:4">
      <c r="A18" s="4" t="s">
        <v>830</v>
      </c>
      <c r="C18" s="4" t="s">
        <v>843</v>
      </c>
      <c r="D18" s="4" t="s">
        <v>844</v>
      </c>
    </row>
    <row r="19" spans="1:4">
      <c r="A19" s="4" t="s">
        <v>835</v>
      </c>
      <c r="D19" s="10" t="n">
        <v>0.697</v>
      </c>
    </row>
    <row r="20" spans="1:4">
      <c r="A20" s="4" t="s">
        <v>836</v>
      </c>
      <c r="C20" s="7" t="n">
        <v>7.45</v>
      </c>
      <c r="D20" s="10" t="n">
        <v>0.3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5</v>
      </c>
      <c r="B1" s="2" t="s">
        <v>1</v>
      </c>
    </row>
    <row r="2" spans="1:3">
      <c r="B2" s="2" t="s">
        <v>41</v>
      </c>
      <c r="C2" s="2" t="s">
        <v>42</v>
      </c>
    </row>
    <row r="3" spans="1:3">
      <c r="A3" s="3" t="s">
        <v>306</v>
      </c>
    </row>
    <row r="4" spans="1:3">
      <c r="A4" s="4" t="s">
        <v>378</v>
      </c>
      <c r="B4" s="4" t="s">
        <v>65</v>
      </c>
      <c r="C4" s="4" t="s">
        <v>65</v>
      </c>
    </row>
    <row r="5" spans="1:3">
      <c r="A5" s="4" t="s">
        <v>110</v>
      </c>
      <c r="B5" s="5" t="n">
        <v>359</v>
      </c>
      <c r="C5" s="5" t="n">
        <v>1470</v>
      </c>
    </row>
    <row r="6" spans="1:3">
      <c r="A6" s="4" t="s">
        <v>111</v>
      </c>
      <c r="B6" s="5" t="n">
        <v>254</v>
      </c>
      <c r="C6" s="5" t="n">
        <v>1277</v>
      </c>
    </row>
    <row r="7" spans="1:3">
      <c r="A7" s="4" t="s">
        <v>112</v>
      </c>
      <c r="B7" s="5" t="n">
        <v>363</v>
      </c>
      <c r="C7" s="5" t="n">
        <v>3143</v>
      </c>
    </row>
    <row r="8" spans="1:3">
      <c r="A8" s="4" t="s">
        <v>846</v>
      </c>
      <c r="B8" s="6" t="n">
        <v>976</v>
      </c>
      <c r="C8" s="6" t="n">
        <v>58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847</v>
      </c>
      <c r="B1" s="2" t="s">
        <v>614</v>
      </c>
      <c r="C1" s="2" t="s">
        <v>639</v>
      </c>
      <c r="D1" s="2" t="s">
        <v>1</v>
      </c>
    </row>
    <row r="2" spans="1:7">
      <c r="B2" s="2" t="s">
        <v>848</v>
      </c>
      <c r="C2" s="2" t="s">
        <v>556</v>
      </c>
      <c r="D2" s="2" t="s">
        <v>41</v>
      </c>
      <c r="E2" s="2" t="s">
        <v>42</v>
      </c>
      <c r="F2" s="2" t="s">
        <v>101</v>
      </c>
      <c r="G2" s="2" t="s">
        <v>849</v>
      </c>
    </row>
    <row r="3" spans="1:7">
      <c r="A3" s="4" t="s">
        <v>850</v>
      </c>
    </row>
    <row r="4" spans="1:7">
      <c r="A4" s="3" t="s">
        <v>851</v>
      </c>
    </row>
    <row r="5" spans="1:7">
      <c r="A5" s="4" t="s">
        <v>652</v>
      </c>
      <c r="E5" s="5" t="n">
        <v>2695194</v>
      </c>
    </row>
    <row r="6" spans="1:7">
      <c r="A6" s="4" t="s">
        <v>852</v>
      </c>
    </row>
    <row r="7" spans="1:7">
      <c r="A7" s="3" t="s">
        <v>851</v>
      </c>
    </row>
    <row r="8" spans="1:7">
      <c r="A8" s="4" t="s">
        <v>853</v>
      </c>
      <c r="D8" s="5" t="n">
        <v>180000</v>
      </c>
    </row>
    <row r="9" spans="1:7">
      <c r="A9" s="4" t="s">
        <v>854</v>
      </c>
      <c r="C9" s="7" t="n">
        <v>5.3</v>
      </c>
      <c r="D9" s="4" t="s">
        <v>65</v>
      </c>
    </row>
    <row r="10" spans="1:7">
      <c r="A10" s="4" t="s">
        <v>855</v>
      </c>
    </row>
    <row r="11" spans="1:7">
      <c r="A11" s="3" t="s">
        <v>851</v>
      </c>
    </row>
    <row r="12" spans="1:7">
      <c r="A12" s="4" t="s">
        <v>856</v>
      </c>
      <c r="C12" s="4" t="s">
        <v>65</v>
      </c>
      <c r="F12" s="6" t="n">
        <v>308</v>
      </c>
    </row>
    <row r="13" spans="1:7">
      <c r="A13" s="4" t="s">
        <v>857</v>
      </c>
    </row>
    <row r="14" spans="1:7">
      <c r="A14" s="3" t="s">
        <v>851</v>
      </c>
    </row>
    <row r="15" spans="1:7">
      <c r="A15" s="4" t="s">
        <v>854</v>
      </c>
      <c r="F15" s="7" t="n">
        <v>0.5600000000000001</v>
      </c>
    </row>
    <row r="16" spans="1:7">
      <c r="A16" s="4" t="s">
        <v>858</v>
      </c>
    </row>
    <row r="17" spans="1:7">
      <c r="A17" s="3" t="s">
        <v>851</v>
      </c>
    </row>
    <row r="18" spans="1:7">
      <c r="A18" s="4" t="s">
        <v>854</v>
      </c>
      <c r="C18" s="10" t="n">
        <v>0.678</v>
      </c>
    </row>
    <row r="19" spans="1:7">
      <c r="A19" s="4" t="s">
        <v>859</v>
      </c>
    </row>
    <row r="20" spans="1:7">
      <c r="A20" s="3" t="s">
        <v>851</v>
      </c>
    </row>
    <row r="21" spans="1:7">
      <c r="A21" s="4" t="s">
        <v>854</v>
      </c>
      <c r="C21" s="10" t="n">
        <v>0.859</v>
      </c>
    </row>
    <row r="22" spans="1:7">
      <c r="A22" s="4" t="s">
        <v>855</v>
      </c>
    </row>
    <row r="23" spans="1:7">
      <c r="A23" s="3" t="s">
        <v>851</v>
      </c>
    </row>
    <row r="24" spans="1:7">
      <c r="A24" s="4" t="s">
        <v>860</v>
      </c>
      <c r="D24" s="5" t="n">
        <v>38700000</v>
      </c>
    </row>
    <row r="25" spans="1:7">
      <c r="A25" s="4" t="s">
        <v>861</v>
      </c>
      <c r="D25" s="4" t="s">
        <v>862</v>
      </c>
    </row>
    <row r="26" spans="1:7">
      <c r="A26" s="4" t="s">
        <v>863</v>
      </c>
      <c r="D26" s="4" t="s">
        <v>864</v>
      </c>
    </row>
    <row r="27" spans="1:7">
      <c r="A27" s="4" t="s">
        <v>853</v>
      </c>
      <c r="C27" s="5" t="n">
        <v>9085000</v>
      </c>
      <c r="F27" s="5" t="n">
        <v>610000</v>
      </c>
    </row>
    <row r="28" spans="1:7">
      <c r="A28" s="4" t="s">
        <v>865</v>
      </c>
      <c r="C28" s="4" t="s">
        <v>65</v>
      </c>
      <c r="F28" s="5" t="n">
        <v>5500000</v>
      </c>
    </row>
    <row r="29" spans="1:7">
      <c r="A29" s="4" t="s">
        <v>856</v>
      </c>
      <c r="C29" s="4" t="s">
        <v>65</v>
      </c>
      <c r="F29" s="6" t="n">
        <v>308</v>
      </c>
      <c r="G29" s="6" t="n">
        <v>308</v>
      </c>
    </row>
    <row r="30" spans="1:7">
      <c r="A30" s="4" t="s">
        <v>866</v>
      </c>
      <c r="C30" s="5" t="n">
        <v>28534337</v>
      </c>
      <c r="F30" s="5" t="n">
        <v>27456943</v>
      </c>
    </row>
    <row r="31" spans="1:7">
      <c r="A31" s="4" t="s">
        <v>867</v>
      </c>
    </row>
    <row r="32" spans="1:7">
      <c r="A32" s="3" t="s">
        <v>851</v>
      </c>
    </row>
    <row r="33" spans="1:7">
      <c r="A33" s="4" t="s">
        <v>861</v>
      </c>
      <c r="D33" s="4" t="s">
        <v>868</v>
      </c>
    </row>
    <row r="34" spans="1:7">
      <c r="A34" s="4" t="s">
        <v>865</v>
      </c>
      <c r="C34" s="5" t="n">
        <v>2583250</v>
      </c>
      <c r="D34" s="5" t="n">
        <v>521847</v>
      </c>
      <c r="E34" s="5" t="n">
        <v>2735174</v>
      </c>
    </row>
    <row r="35" spans="1:7">
      <c r="A35" s="4" t="s">
        <v>856</v>
      </c>
      <c r="C35" s="6" t="n">
        <v>6561</v>
      </c>
      <c r="D35" s="6" t="n">
        <v>312</v>
      </c>
      <c r="E35" s="6" t="n">
        <v>6860</v>
      </c>
    </row>
    <row r="36" spans="1:7">
      <c r="A36" s="4" t="s">
        <v>869</v>
      </c>
      <c r="E36" s="6" t="n">
        <v>5658</v>
      </c>
    </row>
    <row r="37" spans="1:7">
      <c r="A37" s="4" t="s">
        <v>870</v>
      </c>
    </row>
    <row r="38" spans="1:7">
      <c r="A38" s="3" t="s">
        <v>851</v>
      </c>
    </row>
    <row r="39" spans="1:7">
      <c r="A39" s="4" t="s">
        <v>652</v>
      </c>
      <c r="B39" s="5" t="n">
        <v>450000</v>
      </c>
    </row>
    <row r="40" spans="1:7">
      <c r="A40" s="4" t="s">
        <v>869</v>
      </c>
      <c r="B40" s="6" t="n">
        <v>324</v>
      </c>
    </row>
    <row r="41" spans="1:7">
      <c r="A41" s="4" t="s">
        <v>871</v>
      </c>
      <c r="B41" s="6" t="n">
        <v>62</v>
      </c>
    </row>
    <row r="42" spans="1:7">
      <c r="A42" s="4" t="s">
        <v>866</v>
      </c>
      <c r="E42" s="5" t="n">
        <v>45000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72</v>
      </c>
      <c r="B1" s="2" t="s">
        <v>1</v>
      </c>
    </row>
    <row r="2" spans="1:4">
      <c r="B2" s="2" t="s">
        <v>41</v>
      </c>
      <c r="C2" s="2" t="s">
        <v>42</v>
      </c>
      <c r="D2" s="2" t="s">
        <v>101</v>
      </c>
    </row>
    <row r="3" spans="1:4">
      <c r="A3" s="3" t="s">
        <v>873</v>
      </c>
    </row>
    <row r="4" spans="1:4">
      <c r="A4" s="4" t="s">
        <v>874</v>
      </c>
      <c r="B4" s="6" t="n">
        <v>-43630</v>
      </c>
      <c r="C4" s="6" t="n">
        <v>-7138</v>
      </c>
      <c r="D4" s="6" t="n">
        <v>2777</v>
      </c>
    </row>
    <row r="5" spans="1:4">
      <c r="A5" s="4" t="s">
        <v>510</v>
      </c>
      <c r="B5" s="5" t="n">
        <v>-25097</v>
      </c>
      <c r="C5" s="5" t="n">
        <v>-3310</v>
      </c>
      <c r="D5" s="5" t="n">
        <v>5899</v>
      </c>
    </row>
    <row r="6" spans="1:4">
      <c r="A6" s="4" t="s">
        <v>875</v>
      </c>
      <c r="B6" s="6" t="n">
        <v>-68727</v>
      </c>
      <c r="C6" s="6" t="n">
        <v>-10448</v>
      </c>
      <c r="D6" s="6" t="n">
        <v>86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76</v>
      </c>
      <c r="B1" s="2" t="s">
        <v>1</v>
      </c>
    </row>
    <row r="2" spans="1:4">
      <c r="B2" s="2" t="s">
        <v>41</v>
      </c>
      <c r="C2" s="2" t="s">
        <v>42</v>
      </c>
      <c r="D2" s="2" t="s">
        <v>101</v>
      </c>
    </row>
    <row r="3" spans="1:4">
      <c r="A3" s="3" t="s">
        <v>877</v>
      </c>
    </row>
    <row r="4" spans="1:4">
      <c r="A4" s="4" t="s">
        <v>878</v>
      </c>
      <c r="B4" s="6" t="n">
        <v>-52</v>
      </c>
      <c r="C4" s="6" t="n">
        <v>-1382</v>
      </c>
      <c r="D4" s="6" t="n">
        <v>-2257</v>
      </c>
    </row>
    <row r="5" spans="1:4">
      <c r="A5" s="4" t="s">
        <v>879</v>
      </c>
      <c r="B5" s="5" t="n">
        <v>1572</v>
      </c>
      <c r="C5" s="5" t="n">
        <v>937</v>
      </c>
      <c r="D5" s="5" t="n">
        <v>402</v>
      </c>
    </row>
    <row r="6" spans="1:4">
      <c r="A6" s="4" t="s">
        <v>123</v>
      </c>
      <c r="B6" s="6" t="n">
        <v>-331</v>
      </c>
      <c r="C6" s="6" t="n">
        <v>-2342</v>
      </c>
      <c r="D6" s="6" t="n">
        <v>-32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0</v>
      </c>
      <c r="B1" s="2" t="s">
        <v>1</v>
      </c>
    </row>
    <row r="2" spans="1:4">
      <c r="B2" s="2" t="s">
        <v>41</v>
      </c>
      <c r="C2" s="2" t="s">
        <v>42</v>
      </c>
      <c r="D2" s="2" t="s">
        <v>101</v>
      </c>
    </row>
    <row r="3" spans="1:4">
      <c r="A3" s="3" t="s">
        <v>310</v>
      </c>
    </row>
    <row r="4" spans="1:4">
      <c r="A4" s="4" t="s">
        <v>881</v>
      </c>
      <c r="B4" s="6" t="n">
        <v>-68727</v>
      </c>
      <c r="C4" s="6" t="n">
        <v>-10448</v>
      </c>
      <c r="D4" s="6" t="n">
        <v>8676</v>
      </c>
    </row>
    <row r="5" spans="1:4">
      <c r="A5" s="4" t="s">
        <v>882</v>
      </c>
      <c r="B5" s="5" t="n">
        <v>17182</v>
      </c>
      <c r="C5" s="5" t="n">
        <v>2612</v>
      </c>
      <c r="D5" s="5" t="n">
        <v>-2169</v>
      </c>
    </row>
    <row r="6" spans="1:4">
      <c r="A6" s="4" t="s">
        <v>883</v>
      </c>
      <c r="B6" s="5" t="n">
        <v>-7393</v>
      </c>
      <c r="C6" s="5" t="n">
        <v>-2654</v>
      </c>
      <c r="D6" s="5" t="n">
        <v>-214</v>
      </c>
    </row>
    <row r="7" spans="1:4">
      <c r="A7" s="4" t="s">
        <v>884</v>
      </c>
      <c r="B7" s="4" t="s">
        <v>65</v>
      </c>
      <c r="C7" s="5" t="n">
        <v>68</v>
      </c>
      <c r="D7" s="5" t="n">
        <v>414</v>
      </c>
    </row>
    <row r="8" spans="1:4">
      <c r="A8" s="4" t="s">
        <v>885</v>
      </c>
      <c r="B8" s="5" t="n">
        <v>-790</v>
      </c>
      <c r="C8" s="5" t="n">
        <v>-237</v>
      </c>
      <c r="D8" s="5" t="n">
        <v>488</v>
      </c>
    </row>
    <row r="9" spans="1:4">
      <c r="A9" s="4" t="s">
        <v>886</v>
      </c>
      <c r="B9" s="5" t="n">
        <v>238</v>
      </c>
      <c r="C9" s="5" t="n">
        <v>55</v>
      </c>
      <c r="D9" s="5" t="n">
        <v>310</v>
      </c>
    </row>
    <row r="10" spans="1:4">
      <c r="A10" s="4" t="s">
        <v>887</v>
      </c>
      <c r="B10" s="5" t="n">
        <v>-5670</v>
      </c>
      <c r="C10" s="5" t="n">
        <v>-427</v>
      </c>
      <c r="D10" s="5" t="n">
        <v>561</v>
      </c>
    </row>
    <row r="11" spans="1:4">
      <c r="A11" s="4" t="s">
        <v>888</v>
      </c>
      <c r="B11" s="5" t="n">
        <v>-4202</v>
      </c>
      <c r="C11" s="5" t="n">
        <v>-1294</v>
      </c>
      <c r="D11" s="5" t="n">
        <v>-2557</v>
      </c>
    </row>
    <row r="12" spans="1:4">
      <c r="A12" s="4" t="s">
        <v>889</v>
      </c>
      <c r="B12" s="5" t="n">
        <v>-1471</v>
      </c>
      <c r="C12" s="5" t="n">
        <v>-215</v>
      </c>
      <c r="D12" s="4" t="s">
        <v>65</v>
      </c>
    </row>
    <row r="13" spans="1:4">
      <c r="A13" s="4" t="s">
        <v>890</v>
      </c>
      <c r="B13" s="5" t="n">
        <v>305</v>
      </c>
      <c r="C13" s="4" t="s">
        <v>65</v>
      </c>
      <c r="D13" s="4" t="s">
        <v>65</v>
      </c>
    </row>
    <row r="14" spans="1:4">
      <c r="A14" s="4" t="s">
        <v>891</v>
      </c>
      <c r="B14" s="4" t="s">
        <v>65</v>
      </c>
      <c r="C14" s="4" t="s">
        <v>65</v>
      </c>
      <c r="D14" s="5" t="n">
        <v>6</v>
      </c>
    </row>
    <row r="15" spans="1:4">
      <c r="A15" s="4" t="s">
        <v>892</v>
      </c>
      <c r="B15" s="4" t="s">
        <v>65</v>
      </c>
      <c r="C15" s="5" t="n">
        <v>-250</v>
      </c>
      <c r="D15" s="5" t="n">
        <v>-83</v>
      </c>
    </row>
    <row r="16" spans="1:4">
      <c r="A16" s="4" t="s">
        <v>893</v>
      </c>
      <c r="B16" s="6" t="n">
        <v>-331</v>
      </c>
      <c r="C16" s="6" t="n">
        <v>-2342</v>
      </c>
      <c r="D16" s="6" t="n">
        <v>-32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94</v>
      </c>
      <c r="B1" s="2" t="s">
        <v>41</v>
      </c>
      <c r="C1" s="2" t="s">
        <v>42</v>
      </c>
    </row>
    <row r="2" spans="1:3">
      <c r="A2" s="3" t="s">
        <v>55</v>
      </c>
    </row>
    <row r="3" spans="1:3">
      <c r="A3" s="4" t="s">
        <v>602</v>
      </c>
      <c r="B3" s="6" t="n">
        <v>100</v>
      </c>
      <c r="C3" s="6" t="n">
        <v>229</v>
      </c>
    </row>
    <row r="4" spans="1:3">
      <c r="A4" s="4" t="s">
        <v>895</v>
      </c>
      <c r="B4" s="5" t="n">
        <v>201</v>
      </c>
      <c r="C4" s="5" t="n">
        <v>129</v>
      </c>
    </row>
    <row r="5" spans="1:3">
      <c r="A5" s="4" t="s">
        <v>364</v>
      </c>
      <c r="B5" s="5" t="n">
        <v>3</v>
      </c>
      <c r="C5" s="5" t="n">
        <v>2</v>
      </c>
    </row>
    <row r="6" spans="1:3">
      <c r="A6" s="4" t="s">
        <v>896</v>
      </c>
      <c r="B6" s="5" t="n">
        <v>317</v>
      </c>
      <c r="C6" s="5" t="n">
        <v>10461</v>
      </c>
    </row>
    <row r="7" spans="1:3">
      <c r="A7" s="4" t="s">
        <v>897</v>
      </c>
      <c r="B7" s="5" t="n">
        <v>18</v>
      </c>
      <c r="C7" s="5" t="n">
        <v>-10298</v>
      </c>
    </row>
    <row r="8" spans="1:3">
      <c r="A8" s="4" t="s">
        <v>898</v>
      </c>
      <c r="B8" s="5" t="n">
        <v>639</v>
      </c>
      <c r="C8" s="5" t="n">
        <v>523</v>
      </c>
    </row>
    <row r="9" spans="1:3">
      <c r="A9" s="3" t="s">
        <v>74</v>
      </c>
    </row>
    <row r="10" spans="1:3">
      <c r="A10" s="4" t="s">
        <v>366</v>
      </c>
      <c r="B10" s="5" t="n">
        <v>1688</v>
      </c>
      <c r="C10" s="5" t="n">
        <v>1551</v>
      </c>
    </row>
    <row r="11" spans="1:3">
      <c r="A11" s="4" t="s">
        <v>47</v>
      </c>
      <c r="B11" s="5" t="n">
        <v>765</v>
      </c>
      <c r="C11" s="5" t="n">
        <v>504</v>
      </c>
    </row>
    <row r="12" spans="1:3">
      <c r="A12" s="4" t="s">
        <v>899</v>
      </c>
      <c r="B12" s="6" t="n">
        <v>2453</v>
      </c>
      <c r="C12" s="6" t="n">
        <v>20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41</v>
      </c>
    </row>
    <row r="3" spans="1:2">
      <c r="A3" s="3" t="s">
        <v>255</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0</v>
      </c>
      <c r="B1" s="2" t="s">
        <v>1</v>
      </c>
    </row>
    <row r="2" spans="1:4">
      <c r="B2" s="2" t="s">
        <v>41</v>
      </c>
      <c r="C2" s="2" t="s">
        <v>42</v>
      </c>
      <c r="D2" s="2" t="s">
        <v>101</v>
      </c>
    </row>
    <row r="3" spans="1:4">
      <c r="A3" s="3" t="s">
        <v>901</v>
      </c>
    </row>
    <row r="4" spans="1:4">
      <c r="A4" s="4" t="s">
        <v>902</v>
      </c>
      <c r="B4" s="6" t="n">
        <v>2121</v>
      </c>
    </row>
    <row r="5" spans="1:4">
      <c r="A5" s="4" t="s">
        <v>903</v>
      </c>
      <c r="B5" s="5" t="n">
        <v>2020</v>
      </c>
      <c r="C5" s="6" t="n">
        <v>2121</v>
      </c>
    </row>
    <row r="6" spans="1:4">
      <c r="A6" s="4" t="s">
        <v>904</v>
      </c>
    </row>
    <row r="7" spans="1:4">
      <c r="A7" s="3" t="s">
        <v>901</v>
      </c>
    </row>
    <row r="8" spans="1:4">
      <c r="A8" s="4" t="s">
        <v>902</v>
      </c>
      <c r="B8" s="5" t="n">
        <v>2016</v>
      </c>
      <c r="C8" s="5" t="n">
        <v>1873</v>
      </c>
      <c r="D8" s="6" t="n">
        <v>2077</v>
      </c>
    </row>
    <row r="9" spans="1:4">
      <c r="A9" s="4" t="s">
        <v>905</v>
      </c>
      <c r="B9" s="4" t="s">
        <v>65</v>
      </c>
      <c r="C9" s="4" t="s">
        <v>65</v>
      </c>
      <c r="D9" s="5" t="n">
        <v>-1039</v>
      </c>
    </row>
    <row r="10" spans="1:4">
      <c r="A10" s="4" t="s">
        <v>906</v>
      </c>
      <c r="B10" s="4" t="s">
        <v>65</v>
      </c>
      <c r="C10" s="5" t="n">
        <v>28</v>
      </c>
      <c r="D10" s="5" t="n">
        <v>968</v>
      </c>
    </row>
    <row r="11" spans="1:4">
      <c r="A11" s="4" t="s">
        <v>694</v>
      </c>
      <c r="B11" s="5" t="n">
        <v>4</v>
      </c>
      <c r="C11" s="5" t="n">
        <v>115</v>
      </c>
      <c r="D11" s="5" t="n">
        <v>-133</v>
      </c>
    </row>
    <row r="12" spans="1:4">
      <c r="A12" s="4" t="s">
        <v>903</v>
      </c>
      <c r="B12" s="6" t="n">
        <v>2020</v>
      </c>
      <c r="C12" s="6" t="n">
        <v>2016</v>
      </c>
      <c r="D12" s="6" t="n">
        <v>18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B1" s="2" t="s">
        <v>1</v>
      </c>
    </row>
    <row r="2" spans="1:4">
      <c r="B2" s="2" t="s">
        <v>41</v>
      </c>
      <c r="C2" s="2" t="s">
        <v>42</v>
      </c>
      <c r="D2" s="2" t="s">
        <v>101</v>
      </c>
    </row>
    <row r="3" spans="1:4">
      <c r="A3" s="3" t="s">
        <v>908</v>
      </c>
    </row>
    <row r="4" spans="1:4">
      <c r="A4" s="4" t="s">
        <v>909</v>
      </c>
      <c r="B4" s="4" t="s">
        <v>634</v>
      </c>
      <c r="C4" s="4" t="s">
        <v>634</v>
      </c>
      <c r="D4" s="4" t="s">
        <v>634</v>
      </c>
    </row>
    <row r="5" spans="1:4">
      <c r="A5" s="4" t="s">
        <v>73</v>
      </c>
      <c r="B5" s="6" t="n">
        <v>2020</v>
      </c>
      <c r="C5" s="6" t="n">
        <v>2016</v>
      </c>
    </row>
    <row r="6" spans="1:4">
      <c r="A6" s="4" t="s">
        <v>910</v>
      </c>
      <c r="B6" s="5" t="n">
        <v>273</v>
      </c>
      <c r="C6" s="5" t="n">
        <v>287</v>
      </c>
    </row>
    <row r="7" spans="1:4">
      <c r="A7" s="4" t="s">
        <v>911</v>
      </c>
      <c r="B7" s="5" t="n">
        <v>1747</v>
      </c>
      <c r="C7" s="5" t="n">
        <v>1729</v>
      </c>
    </row>
    <row r="8" spans="1:4">
      <c r="A8" s="4" t="s">
        <v>912</v>
      </c>
      <c r="B8" s="4" t="s">
        <v>65</v>
      </c>
      <c r="C8" s="5" t="n">
        <v>250</v>
      </c>
    </row>
    <row r="9" spans="1:4">
      <c r="A9" s="4" t="s">
        <v>913</v>
      </c>
      <c r="B9" s="5" t="n">
        <v>298</v>
      </c>
      <c r="C9" s="6" t="n">
        <v>338</v>
      </c>
    </row>
    <row r="10" spans="1:4">
      <c r="A10" s="4" t="s">
        <v>914</v>
      </c>
    </row>
    <row r="11" spans="1:4">
      <c r="A11" s="3" t="s">
        <v>908</v>
      </c>
    </row>
    <row r="12" spans="1:4">
      <c r="A12" s="4" t="s">
        <v>915</v>
      </c>
      <c r="B12" s="6" t="n">
        <v>37487</v>
      </c>
    </row>
    <row r="13" spans="1:4">
      <c r="A13" s="4" t="s">
        <v>916</v>
      </c>
      <c r="B13" s="4" t="s">
        <v>917</v>
      </c>
    </row>
    <row r="14" spans="1:4">
      <c r="A14" s="4" t="s">
        <v>918</v>
      </c>
      <c r="B14" s="4" t="s">
        <v>919</v>
      </c>
      <c r="C14" s="4" t="s">
        <v>919</v>
      </c>
      <c r="D14" s="4" t="s">
        <v>919</v>
      </c>
    </row>
    <row r="15" spans="1:4">
      <c r="A15" s="4" t="s">
        <v>920</v>
      </c>
    </row>
    <row r="16" spans="1:4">
      <c r="A16" s="3" t="s">
        <v>908</v>
      </c>
    </row>
    <row r="17" spans="1:4">
      <c r="A17" s="4" t="s">
        <v>123</v>
      </c>
      <c r="B17" s="6" t="n">
        <v>680</v>
      </c>
      <c r="C17" s="6" t="n">
        <v>2024</v>
      </c>
      <c r="D17" s="6" t="n">
        <v>1684</v>
      </c>
    </row>
    <row r="18" spans="1:4">
      <c r="A18" s="4" t="s">
        <v>921</v>
      </c>
      <c r="B18" s="4" t="s">
        <v>922</v>
      </c>
      <c r="C18" s="4" t="s">
        <v>923</v>
      </c>
      <c r="D18" s="4" t="s">
        <v>923</v>
      </c>
    </row>
    <row r="19" spans="1:4">
      <c r="A19" s="4" t="s">
        <v>924</v>
      </c>
    </row>
    <row r="20" spans="1:4">
      <c r="A20" s="3" t="s">
        <v>908</v>
      </c>
    </row>
    <row r="21" spans="1:4">
      <c r="A21" s="4" t="s">
        <v>925</v>
      </c>
      <c r="B21" s="4" t="s">
        <v>926</v>
      </c>
    </row>
    <row r="22" spans="1:4">
      <c r="A22" s="4" t="s">
        <v>572</v>
      </c>
    </row>
    <row r="23" spans="1:4">
      <c r="A23" s="3" t="s">
        <v>908</v>
      </c>
    </row>
    <row r="24" spans="1:4">
      <c r="A24" s="4" t="s">
        <v>925</v>
      </c>
      <c r="B24" s="4" t="s">
        <v>927</v>
      </c>
    </row>
    <row r="25" spans="1:4">
      <c r="A25" s="4" t="s">
        <v>928</v>
      </c>
    </row>
    <row r="26" spans="1:4">
      <c r="A26" s="3" t="s">
        <v>908</v>
      </c>
    </row>
    <row r="27" spans="1:4">
      <c r="A27" s="4" t="s">
        <v>909</v>
      </c>
      <c r="B27" s="4" t="s">
        <v>634</v>
      </c>
    </row>
    <row r="28" spans="1:4">
      <c r="A28" s="4" t="s">
        <v>929</v>
      </c>
    </row>
    <row r="29" spans="1:4">
      <c r="A29" s="3" t="s">
        <v>908</v>
      </c>
    </row>
    <row r="30" spans="1:4">
      <c r="A30" s="4" t="s">
        <v>909</v>
      </c>
      <c r="B30" s="4" t="s">
        <v>634</v>
      </c>
    </row>
    <row r="31" spans="1:4">
      <c r="A31" s="4" t="s">
        <v>915</v>
      </c>
      <c r="B31" s="6" t="n">
        <v>15026</v>
      </c>
    </row>
    <row r="32" spans="1:4">
      <c r="A32" s="4" t="s">
        <v>916</v>
      </c>
      <c r="B32" s="4" t="s">
        <v>930</v>
      </c>
    </row>
    <row r="33" spans="1:4">
      <c r="A33" s="4" t="s">
        <v>931</v>
      </c>
      <c r="B33" s="4" t="s">
        <v>8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932</v>
      </c>
      <c r="B1" s="2" t="s">
        <v>1</v>
      </c>
    </row>
    <row r="2" spans="1:3">
      <c r="B2" s="2" t="s">
        <v>41</v>
      </c>
    </row>
    <row r="3" spans="1:3">
      <c r="A3" s="4" t="s">
        <v>933</v>
      </c>
    </row>
    <row r="4" spans="1:3">
      <c r="A4" s="3" t="s">
        <v>934</v>
      </c>
    </row>
    <row r="5" spans="1:3">
      <c r="A5" s="4" t="s">
        <v>935</v>
      </c>
      <c r="B5" s="4" t="s">
        <v>936</v>
      </c>
    </row>
    <row r="6" spans="1:3">
      <c r="A6" s="4" t="s">
        <v>937</v>
      </c>
    </row>
    <row r="7" spans="1:3">
      <c r="A7" s="3" t="s">
        <v>934</v>
      </c>
    </row>
    <row r="8" spans="1:3">
      <c r="A8" s="4" t="s">
        <v>935</v>
      </c>
      <c r="B8" s="4" t="s">
        <v>938</v>
      </c>
    </row>
    <row r="9" spans="1:3">
      <c r="A9" s="4" t="s">
        <v>939</v>
      </c>
    </row>
    <row r="10" spans="1:3">
      <c r="A10" s="3" t="s">
        <v>934</v>
      </c>
    </row>
    <row r="11" spans="1:3">
      <c r="A11" s="4" t="s">
        <v>935</v>
      </c>
      <c r="B11" s="4" t="s">
        <v>940</v>
      </c>
    </row>
    <row r="12" spans="1:3">
      <c r="A12" s="4" t="s">
        <v>941</v>
      </c>
    </row>
    <row r="13" spans="1:3">
      <c r="A13" s="3" t="s">
        <v>934</v>
      </c>
    </row>
    <row r="14" spans="1:3">
      <c r="A14" s="4" t="s">
        <v>935</v>
      </c>
      <c r="B14" s="4" t="s">
        <v>942</v>
      </c>
      <c r="C14" s="4" t="s">
        <v>509</v>
      </c>
    </row>
    <row r="15" spans="1:3"/>
    <row r="16" spans="1:3">
      <c r="A16" s="4" t="s">
        <v>509</v>
      </c>
      <c r="B16" s="4" t="s">
        <v>943</v>
      </c>
    </row>
  </sheetData>
  <mergeCells count="5">
    <mergeCell ref="A1:A2"/>
    <mergeCell ref="B1:C1"/>
    <mergeCell ref="B2:C2"/>
    <mergeCell ref="A15:C15"/>
    <mergeCell ref="B16:C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4</v>
      </c>
      <c r="B1" s="2" t="s">
        <v>1</v>
      </c>
    </row>
    <row r="2" spans="1:4">
      <c r="B2" s="2" t="s">
        <v>41</v>
      </c>
      <c r="C2" s="2" t="s">
        <v>42</v>
      </c>
      <c r="D2" s="2" t="s">
        <v>101</v>
      </c>
    </row>
    <row r="3" spans="1:4">
      <c r="A3" s="4" t="s">
        <v>945</v>
      </c>
    </row>
    <row r="4" spans="1:4">
      <c r="A4" s="3" t="s">
        <v>934</v>
      </c>
    </row>
    <row r="5" spans="1:4">
      <c r="A5" s="4" t="s">
        <v>946</v>
      </c>
      <c r="B5" s="4" t="s">
        <v>65</v>
      </c>
      <c r="C5" s="4" t="s">
        <v>65</v>
      </c>
      <c r="D5" s="6" t="n">
        <v>271</v>
      </c>
    </row>
    <row r="6" spans="1:4">
      <c r="A6" s="4" t="s">
        <v>947</v>
      </c>
    </row>
    <row r="7" spans="1:4">
      <c r="A7" s="3" t="s">
        <v>934</v>
      </c>
    </row>
    <row r="8" spans="1:4">
      <c r="A8" s="4" t="s">
        <v>946</v>
      </c>
      <c r="B8" s="4" t="s">
        <v>65</v>
      </c>
      <c r="C8" s="5" t="n">
        <v>9</v>
      </c>
      <c r="D8" s="5" t="n">
        <v>9</v>
      </c>
    </row>
    <row r="9" spans="1:4">
      <c r="A9" s="4" t="s">
        <v>948</v>
      </c>
    </row>
    <row r="10" spans="1:4">
      <c r="A10" s="3" t="s">
        <v>934</v>
      </c>
    </row>
    <row r="11" spans="1:4">
      <c r="A11" s="4" t="s">
        <v>946</v>
      </c>
      <c r="B11" s="4" t="s">
        <v>65</v>
      </c>
      <c r="C11" s="5" t="n">
        <v>79</v>
      </c>
      <c r="D11" s="5" t="n">
        <v>119</v>
      </c>
    </row>
    <row r="12" spans="1:4">
      <c r="A12" s="4" t="s">
        <v>949</v>
      </c>
    </row>
    <row r="13" spans="1:4">
      <c r="A13" s="3" t="s">
        <v>934</v>
      </c>
    </row>
    <row r="14" spans="1:4">
      <c r="A14" s="4" t="s">
        <v>946</v>
      </c>
      <c r="B14" s="4" t="s">
        <v>65</v>
      </c>
      <c r="C14" s="5" t="n">
        <v>8</v>
      </c>
      <c r="D14" s="5" t="n">
        <v>57</v>
      </c>
    </row>
    <row r="15" spans="1:4">
      <c r="A15" s="4" t="s">
        <v>950</v>
      </c>
    </row>
    <row r="16" spans="1:4">
      <c r="A16" s="3" t="s">
        <v>934</v>
      </c>
    </row>
    <row r="17" spans="1:4">
      <c r="A17" s="4" t="s">
        <v>946</v>
      </c>
      <c r="B17" s="5" t="n">
        <v>1373</v>
      </c>
      <c r="C17" s="4" t="s">
        <v>65</v>
      </c>
      <c r="D17" s="4" t="s">
        <v>65</v>
      </c>
    </row>
    <row r="18" spans="1:4">
      <c r="A18" s="4" t="s">
        <v>937</v>
      </c>
    </row>
    <row r="19" spans="1:4">
      <c r="A19" s="3" t="s">
        <v>934</v>
      </c>
    </row>
    <row r="20" spans="1:4">
      <c r="A20" s="4" t="s">
        <v>951</v>
      </c>
      <c r="B20" s="5" t="n">
        <v>1059</v>
      </c>
      <c r="C20" s="4" t="s">
        <v>65</v>
      </c>
      <c r="D20" s="4" t="s">
        <v>65</v>
      </c>
    </row>
    <row r="21" spans="1:4">
      <c r="A21" s="4" t="s">
        <v>952</v>
      </c>
      <c r="B21" s="5" t="n">
        <v>12</v>
      </c>
      <c r="C21" s="4" t="s">
        <v>65</v>
      </c>
      <c r="D21" s="4" t="s">
        <v>65</v>
      </c>
    </row>
    <row r="22" spans="1:4">
      <c r="A22" s="4" t="s">
        <v>939</v>
      </c>
    </row>
    <row r="23" spans="1:4">
      <c r="A23" s="3" t="s">
        <v>934</v>
      </c>
    </row>
    <row r="24" spans="1:4">
      <c r="A24" s="4" t="s">
        <v>951</v>
      </c>
      <c r="B24" s="6" t="n">
        <v>22</v>
      </c>
      <c r="C24" s="4" t="s">
        <v>65</v>
      </c>
      <c r="D24" s="4" t="s">
        <v>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53</v>
      </c>
      <c r="B1" s="2" t="s">
        <v>41</v>
      </c>
      <c r="C1" s="2" t="s">
        <v>954</v>
      </c>
      <c r="D1" s="2" t="s">
        <v>42</v>
      </c>
    </row>
    <row r="2" spans="1:4">
      <c r="A2" s="3" t="s">
        <v>955</v>
      </c>
    </row>
    <row r="3" spans="1:4">
      <c r="A3" s="4" t="s">
        <v>956</v>
      </c>
      <c r="B3" s="6" t="n">
        <v>11010</v>
      </c>
      <c r="D3" s="6" t="n">
        <v>12648</v>
      </c>
    </row>
    <row r="4" spans="1:4">
      <c r="A4" s="4" t="s">
        <v>957</v>
      </c>
    </row>
    <row r="5" spans="1:4">
      <c r="A5" s="3" t="s">
        <v>955</v>
      </c>
    </row>
    <row r="6" spans="1:4">
      <c r="A6" s="4" t="s">
        <v>956</v>
      </c>
      <c r="C6" s="6" t="n">
        <v>1325</v>
      </c>
    </row>
    <row r="7" spans="1:4">
      <c r="A7" s="4" t="s">
        <v>751</v>
      </c>
      <c r="C7" s="4" t="s">
        <v>759</v>
      </c>
    </row>
    <row r="8" spans="1:4">
      <c r="A8" s="4" t="s">
        <v>958</v>
      </c>
      <c r="C8" s="6" t="n">
        <v>1059</v>
      </c>
    </row>
    <row r="9" spans="1:4">
      <c r="A9" s="4" t="s">
        <v>959</v>
      </c>
      <c r="C9"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960</v>
      </c>
      <c r="B1" s="2" t="s">
        <v>1</v>
      </c>
    </row>
    <row r="2" spans="1:3">
      <c r="B2" s="2" t="s">
        <v>41</v>
      </c>
      <c r="C2" s="2" t="s">
        <v>42</v>
      </c>
    </row>
    <row r="3" spans="1:3">
      <c r="A3" s="3" t="s">
        <v>961</v>
      </c>
    </row>
    <row r="4" spans="1:3">
      <c r="A4" s="4" t="s">
        <v>962</v>
      </c>
      <c r="B4" s="6" t="n">
        <v>2097</v>
      </c>
      <c r="C4" s="6" t="n">
        <v>1898</v>
      </c>
    </row>
    <row r="5" spans="1:3">
      <c r="A5" s="4" t="s">
        <v>963</v>
      </c>
      <c r="B5" s="4" t="s">
        <v>964</v>
      </c>
    </row>
    <row r="6" spans="1:3">
      <c r="A6" s="4" t="s">
        <v>965</v>
      </c>
      <c r="B6" s="6" t="n">
        <v>89706</v>
      </c>
    </row>
    <row r="7" spans="1:3">
      <c r="A7" s="4" t="s">
        <v>966</v>
      </c>
    </row>
    <row r="8" spans="1:3">
      <c r="A8" s="3" t="s">
        <v>961</v>
      </c>
    </row>
    <row r="9" spans="1:3">
      <c r="A9" s="4" t="s">
        <v>962</v>
      </c>
      <c r="B9" s="6" t="n">
        <v>2097</v>
      </c>
      <c r="C9" s="6" t="n">
        <v>18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7</v>
      </c>
      <c r="B1" s="2" t="s">
        <v>1</v>
      </c>
    </row>
    <row r="2" spans="1:4">
      <c r="B2" s="2" t="s">
        <v>41</v>
      </c>
      <c r="C2" s="2" t="s">
        <v>42</v>
      </c>
      <c r="D2" s="2" t="s">
        <v>101</v>
      </c>
    </row>
    <row r="3" spans="1:4">
      <c r="A3" s="4" t="s">
        <v>968</v>
      </c>
      <c r="B3" s="4" t="s">
        <v>65</v>
      </c>
      <c r="C3" s="6" t="n">
        <v>9000</v>
      </c>
      <c r="D3" s="4" t="s">
        <v>65</v>
      </c>
    </row>
    <row r="4" spans="1:4">
      <c r="A4" s="4" t="s">
        <v>969</v>
      </c>
    </row>
    <row r="5" spans="1:4">
      <c r="A5" s="4" t="s">
        <v>788</v>
      </c>
      <c r="B5" s="4" t="s">
        <v>65</v>
      </c>
      <c r="C5" s="5" t="n">
        <v>68862</v>
      </c>
    </row>
    <row r="6" spans="1:4">
      <c r="A6" s="4" t="s">
        <v>968</v>
      </c>
      <c r="C6" s="5" t="n">
        <v>6300</v>
      </c>
    </row>
    <row r="7" spans="1:4">
      <c r="A7" s="4" t="s">
        <v>176</v>
      </c>
      <c r="C7" s="5" t="n">
        <v>-3258</v>
      </c>
    </row>
    <row r="8" spans="1:4">
      <c r="A8" s="4" t="s">
        <v>970</v>
      </c>
      <c r="C8" s="5" t="n">
        <v>6956</v>
      </c>
    </row>
    <row r="9" spans="1:4">
      <c r="A9" s="4" t="s">
        <v>971</v>
      </c>
      <c r="C9" s="5" t="n">
        <v>-78860</v>
      </c>
    </row>
    <row r="10" spans="1:4">
      <c r="A10" s="4" t="s">
        <v>972</v>
      </c>
      <c r="C10" s="4" t="s">
        <v>65</v>
      </c>
      <c r="D10" s="6" t="n">
        <v>688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973</v>
      </c>
      <c r="B1" s="2" t="s">
        <v>974</v>
      </c>
      <c r="C1" s="2" t="s">
        <v>975</v>
      </c>
      <c r="D1" s="2" t="s">
        <v>976</v>
      </c>
      <c r="E1" s="2" t="s">
        <v>977</v>
      </c>
      <c r="F1" s="2" t="s">
        <v>978</v>
      </c>
      <c r="G1" s="2" t="s">
        <v>979</v>
      </c>
      <c r="H1" s="2" t="s">
        <v>980</v>
      </c>
      <c r="I1" s="2" t="s">
        <v>981</v>
      </c>
      <c r="J1" s="2" t="s">
        <v>982</v>
      </c>
      <c r="K1" s="2" t="s">
        <v>983</v>
      </c>
      <c r="L1" s="2" t="s">
        <v>984</v>
      </c>
      <c r="M1" s="2" t="s">
        <v>985</v>
      </c>
      <c r="N1" s="2" t="s">
        <v>41</v>
      </c>
      <c r="O1" s="2" t="s">
        <v>42</v>
      </c>
      <c r="P1" s="2" t="s">
        <v>101</v>
      </c>
    </row>
    <row r="2" spans="1:16">
      <c r="A2" s="3" t="s">
        <v>986</v>
      </c>
    </row>
    <row r="3" spans="1:16">
      <c r="A3" s="4" t="s">
        <v>987</v>
      </c>
      <c r="N3" s="4" t="s">
        <v>65</v>
      </c>
      <c r="O3" s="7" t="n">
        <v>7.45</v>
      </c>
    </row>
    <row r="4" spans="1:16">
      <c r="A4" s="4" t="s">
        <v>988</v>
      </c>
      <c r="N4" s="6" t="n">
        <v>3000</v>
      </c>
    </row>
    <row r="5" spans="1:16">
      <c r="A5" s="4" t="s">
        <v>989</v>
      </c>
      <c r="N5" s="4" t="s">
        <v>65</v>
      </c>
      <c r="O5" s="6" t="n">
        <v>9000</v>
      </c>
      <c r="P5" s="4" t="s">
        <v>65</v>
      </c>
    </row>
    <row r="6" spans="1:16">
      <c r="A6" s="4" t="s">
        <v>990</v>
      </c>
      <c r="N6" s="4" t="s">
        <v>991</v>
      </c>
    </row>
    <row r="7" spans="1:16">
      <c r="A7" s="4" t="s">
        <v>992</v>
      </c>
      <c r="N7" s="4" t="s">
        <v>500</v>
      </c>
    </row>
    <row r="8" spans="1:16">
      <c r="A8" s="4" t="s">
        <v>993</v>
      </c>
      <c r="N8" s="4" t="s">
        <v>994</v>
      </c>
    </row>
    <row r="9" spans="1:16">
      <c r="A9" s="4" t="s">
        <v>995</v>
      </c>
    </row>
    <row r="10" spans="1:16">
      <c r="A10" s="3" t="s">
        <v>986</v>
      </c>
    </row>
    <row r="11" spans="1:16">
      <c r="A11" s="4" t="s">
        <v>996</v>
      </c>
      <c r="B11" s="5" t="n">
        <v>7094164</v>
      </c>
      <c r="C11" s="5" t="n">
        <v>7094164</v>
      </c>
    </row>
    <row r="12" spans="1:16">
      <c r="A12" s="4" t="s">
        <v>987</v>
      </c>
      <c r="B12" s="10" t="n">
        <v>0.678</v>
      </c>
      <c r="C12" s="10" t="n">
        <v>0.678</v>
      </c>
    </row>
    <row r="13" spans="1:16">
      <c r="A13" s="4" t="s">
        <v>997</v>
      </c>
      <c r="B13" s="10" t="n">
        <v>0.001</v>
      </c>
      <c r="C13" s="10" t="n">
        <v>0.001</v>
      </c>
    </row>
    <row r="14" spans="1:16">
      <c r="A14" s="4" t="s">
        <v>988</v>
      </c>
      <c r="B14" s="6" t="n">
        <v>312</v>
      </c>
      <c r="C14" s="6" t="n">
        <v>312</v>
      </c>
    </row>
    <row r="15" spans="1:16">
      <c r="A15" s="4" t="s">
        <v>989</v>
      </c>
      <c r="B15" s="6" t="n">
        <v>9008</v>
      </c>
      <c r="C15" s="6" t="n">
        <v>9008</v>
      </c>
    </row>
    <row r="16" spans="1:16">
      <c r="A16" s="4" t="s">
        <v>998</v>
      </c>
      <c r="O16" s="6" t="n">
        <v>2708</v>
      </c>
    </row>
    <row r="17" spans="1:16">
      <c r="A17" s="4" t="s">
        <v>999</v>
      </c>
      <c r="B17" s="5" t="n">
        <v>2950036</v>
      </c>
      <c r="C17" s="5" t="n">
        <v>10325126</v>
      </c>
    </row>
    <row r="18" spans="1:16">
      <c r="A18" s="4" t="s">
        <v>1000</v>
      </c>
    </row>
    <row r="19" spans="1:16">
      <c r="A19" s="3" t="s">
        <v>986</v>
      </c>
    </row>
    <row r="20" spans="1:16">
      <c r="A20" s="4" t="s">
        <v>996</v>
      </c>
      <c r="D20" s="5" t="n">
        <v>3571428</v>
      </c>
      <c r="I20" s="5" t="n">
        <v>15000000</v>
      </c>
      <c r="J20" s="5" t="n">
        <v>64285715</v>
      </c>
    </row>
    <row r="21" spans="1:16">
      <c r="A21" s="4" t="s">
        <v>987</v>
      </c>
      <c r="D21" s="7" t="n">
        <v>0.21</v>
      </c>
      <c r="I21" s="7" t="n">
        <v>0.21</v>
      </c>
      <c r="J21" s="7" t="n">
        <v>0.21</v>
      </c>
    </row>
    <row r="22" spans="1:16">
      <c r="A22" s="4" t="s">
        <v>988</v>
      </c>
      <c r="N22" s="6" t="n">
        <v>158</v>
      </c>
    </row>
    <row r="23" spans="1:16">
      <c r="A23" s="4" t="s">
        <v>989</v>
      </c>
      <c r="N23" s="6" t="n">
        <v>14242</v>
      </c>
    </row>
    <row r="24" spans="1:16">
      <c r="A24" s="4" t="s">
        <v>1001</v>
      </c>
      <c r="D24" s="6" t="n">
        <v>17400</v>
      </c>
      <c r="I24" s="6" t="n">
        <v>17400</v>
      </c>
      <c r="J24" s="6" t="n">
        <v>17400</v>
      </c>
    </row>
    <row r="25" spans="1:16">
      <c r="A25" s="4" t="s">
        <v>1002</v>
      </c>
      <c r="N25" s="4" t="s">
        <v>1003</v>
      </c>
    </row>
    <row r="26" spans="1:16">
      <c r="A26" s="4" t="s">
        <v>1004</v>
      </c>
    </row>
    <row r="27" spans="1:16">
      <c r="A27" s="3" t="s">
        <v>986</v>
      </c>
    </row>
    <row r="28" spans="1:16">
      <c r="A28" s="4" t="s">
        <v>996</v>
      </c>
      <c r="G28" s="5" t="n">
        <v>5454545</v>
      </c>
      <c r="H28" s="5" t="n">
        <v>38181817</v>
      </c>
    </row>
    <row r="29" spans="1:16">
      <c r="A29" s="4" t="s">
        <v>987</v>
      </c>
      <c r="G29" s="10" t="n">
        <v>0.275</v>
      </c>
      <c r="H29" s="10" t="n">
        <v>0.275</v>
      </c>
    </row>
    <row r="30" spans="1:16">
      <c r="A30" s="4" t="s">
        <v>988</v>
      </c>
      <c r="N30" s="6" t="n">
        <v>183</v>
      </c>
    </row>
    <row r="31" spans="1:16">
      <c r="A31" s="4" t="s">
        <v>989</v>
      </c>
      <c r="N31" s="5" t="n">
        <v>11817</v>
      </c>
    </row>
    <row r="32" spans="1:16">
      <c r="A32" s="4" t="s">
        <v>1001</v>
      </c>
      <c r="G32" s="6" t="n">
        <v>12000</v>
      </c>
      <c r="H32" s="6" t="n">
        <v>12000</v>
      </c>
    </row>
    <row r="33" spans="1:16">
      <c r="A33" s="4" t="s">
        <v>1005</v>
      </c>
    </row>
    <row r="34" spans="1:16">
      <c r="A34" s="3" t="s">
        <v>986</v>
      </c>
    </row>
    <row r="35" spans="1:16">
      <c r="A35" s="4" t="s">
        <v>996</v>
      </c>
      <c r="E35" s="5" t="n">
        <v>5000000</v>
      </c>
      <c r="K35" s="5" t="n">
        <v>12000000</v>
      </c>
      <c r="L35" s="5" t="n">
        <v>3100000</v>
      </c>
      <c r="M35" s="5" t="n">
        <v>19800000</v>
      </c>
    </row>
    <row r="36" spans="1:16">
      <c r="A36" s="4" t="s">
        <v>987</v>
      </c>
      <c r="E36" s="7" t="n">
        <v>0.2</v>
      </c>
      <c r="K36" s="7" t="n">
        <v>0.2</v>
      </c>
      <c r="L36" s="7" t="n">
        <v>0.2</v>
      </c>
      <c r="M36" s="7" t="n">
        <v>0.2</v>
      </c>
    </row>
    <row r="37" spans="1:16">
      <c r="A37" s="4" t="s">
        <v>988</v>
      </c>
      <c r="N37" s="5" t="n">
        <v>91</v>
      </c>
    </row>
    <row r="38" spans="1:16">
      <c r="A38" s="4" t="s">
        <v>989</v>
      </c>
      <c r="N38" s="5" t="n">
        <v>7889</v>
      </c>
    </row>
    <row r="39" spans="1:16">
      <c r="A39" s="4" t="s">
        <v>1001</v>
      </c>
      <c r="E39" s="6" t="n">
        <v>7980</v>
      </c>
      <c r="K39" s="6" t="n">
        <v>7980</v>
      </c>
      <c r="L39" s="6" t="n">
        <v>7980</v>
      </c>
      <c r="M39" s="6" t="n">
        <v>7980</v>
      </c>
    </row>
    <row r="40" spans="1:16">
      <c r="A40" s="4" t="s">
        <v>1006</v>
      </c>
    </row>
    <row r="41" spans="1:16">
      <c r="A41" s="3" t="s">
        <v>986</v>
      </c>
    </row>
    <row r="42" spans="1:16">
      <c r="A42" s="4" t="s">
        <v>996</v>
      </c>
      <c r="F42" s="5" t="n">
        <v>23721443</v>
      </c>
    </row>
    <row r="43" spans="1:16">
      <c r="A43" s="4" t="s">
        <v>987</v>
      </c>
      <c r="F43" s="11" t="n">
        <v>0.33725</v>
      </c>
    </row>
    <row r="44" spans="1:16">
      <c r="A44" s="4" t="s">
        <v>988</v>
      </c>
      <c r="N44" s="5" t="n">
        <v>126</v>
      </c>
    </row>
    <row r="45" spans="1:16">
      <c r="A45" s="4" t="s">
        <v>989</v>
      </c>
      <c r="N45" s="6" t="n">
        <v>7874</v>
      </c>
    </row>
    <row r="46" spans="1:16">
      <c r="A46" s="4" t="s">
        <v>1001</v>
      </c>
      <c r="F46" s="6" t="n">
        <v>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41</v>
      </c>
      <c r="C2" s="2" t="s">
        <v>42</v>
      </c>
      <c r="D2" s="2" t="s">
        <v>101</v>
      </c>
    </row>
    <row r="3" spans="1:4">
      <c r="A3" s="3" t="s">
        <v>1008</v>
      </c>
    </row>
    <row r="4" spans="1:4">
      <c r="A4" s="4" t="s">
        <v>124</v>
      </c>
      <c r="B4" s="6" t="n">
        <v>-69058</v>
      </c>
      <c r="C4" s="6" t="n">
        <v>-12790</v>
      </c>
      <c r="D4" s="6" t="n">
        <v>5432</v>
      </c>
    </row>
    <row r="5" spans="1:4">
      <c r="A5" s="4" t="s">
        <v>1009</v>
      </c>
      <c r="B5" s="5" t="n">
        <v>-104</v>
      </c>
      <c r="C5" s="5" t="n">
        <v>-82</v>
      </c>
      <c r="D5" s="5" t="n">
        <v>57</v>
      </c>
    </row>
    <row r="6" spans="1:4">
      <c r="A6" s="4" t="s">
        <v>1010</v>
      </c>
      <c r="B6" s="5" t="n">
        <v>-71764</v>
      </c>
      <c r="C6" s="5" t="n">
        <v>-12569</v>
      </c>
      <c r="D6" s="5" t="n">
        <v>3228</v>
      </c>
    </row>
    <row r="7" spans="1:4">
      <c r="A7" s="4" t="s">
        <v>1011</v>
      </c>
      <c r="B7" s="4" t="s">
        <v>65</v>
      </c>
      <c r="C7" s="5" t="n">
        <v>-6956</v>
      </c>
      <c r="D7" s="5" t="n">
        <v>-976</v>
      </c>
    </row>
    <row r="8" spans="1:4">
      <c r="A8" s="4" t="s">
        <v>1012</v>
      </c>
      <c r="B8" s="4" t="s">
        <v>65</v>
      </c>
      <c r="C8" s="4" t="s">
        <v>65</v>
      </c>
      <c r="D8" s="5" t="n">
        <v>-2252</v>
      </c>
    </row>
    <row r="9" spans="1:4">
      <c r="A9" s="4" t="s">
        <v>1013</v>
      </c>
      <c r="B9" s="5" t="n">
        <v>-68954</v>
      </c>
      <c r="C9" s="5" t="n">
        <v>-19664</v>
      </c>
      <c r="D9" s="5" t="n">
        <v>2147</v>
      </c>
    </row>
    <row r="10" spans="1:4">
      <c r="A10" s="4" t="s">
        <v>1014</v>
      </c>
      <c r="B10" s="5" t="n">
        <v>-2941</v>
      </c>
      <c r="C10" s="5" t="n">
        <v>431</v>
      </c>
      <c r="D10" s="5" t="n">
        <v>-2836</v>
      </c>
    </row>
    <row r="11" spans="1:4">
      <c r="A11" s="4" t="s">
        <v>1015</v>
      </c>
      <c r="B11" s="5" t="n">
        <v>-131</v>
      </c>
      <c r="C11" s="5" t="n">
        <v>292</v>
      </c>
      <c r="D11" s="5" t="n">
        <v>-689</v>
      </c>
    </row>
    <row r="12" spans="1:4">
      <c r="A12" s="4" t="s">
        <v>1016</v>
      </c>
      <c r="B12" s="5" t="n">
        <v>-2810</v>
      </c>
      <c r="C12" s="5" t="n">
        <v>139</v>
      </c>
      <c r="D12" s="5" t="n">
        <v>-2147</v>
      </c>
    </row>
    <row r="13" spans="1:4">
      <c r="A13" s="4" t="s">
        <v>1017</v>
      </c>
      <c r="B13" s="6" t="n">
        <v>-71764</v>
      </c>
      <c r="C13" s="6" t="n">
        <v>-19525</v>
      </c>
      <c r="D13" s="4" t="s">
        <v>65</v>
      </c>
    </row>
    <row r="14" spans="1:4">
      <c r="A14" s="3" t="s">
        <v>1018</v>
      </c>
    </row>
    <row r="15" spans="1:4">
      <c r="A15" s="4" t="s">
        <v>1019</v>
      </c>
      <c r="B15" s="5" t="n">
        <v>31200056</v>
      </c>
      <c r="C15" s="5" t="n">
        <v>12842671</v>
      </c>
      <c r="D15" s="5" t="n">
        <v>4224725</v>
      </c>
    </row>
    <row r="16" spans="1:4">
      <c r="A16" s="4" t="s">
        <v>1020</v>
      </c>
      <c r="B16" s="5" t="n">
        <v>31200056</v>
      </c>
      <c r="C16" s="5" t="n">
        <v>12842671</v>
      </c>
      <c r="D16" s="5" t="n">
        <v>5558577</v>
      </c>
    </row>
    <row r="17" spans="1:4">
      <c r="A17" s="4" t="s">
        <v>1021</v>
      </c>
      <c r="B17" s="5" t="n">
        <v>31200056</v>
      </c>
      <c r="C17" s="5" t="n">
        <v>12842671</v>
      </c>
      <c r="D17" s="5" t="n">
        <v>4224725</v>
      </c>
    </row>
    <row r="18" spans="1:4">
      <c r="A18" s="4" t="s">
        <v>1022</v>
      </c>
      <c r="B18" s="5" t="n">
        <v>31200056</v>
      </c>
      <c r="C18" s="5" t="n">
        <v>12842671</v>
      </c>
      <c r="D18" s="5" t="n">
        <v>5558577</v>
      </c>
    </row>
    <row r="19" spans="1:4">
      <c r="A19" s="3" t="s">
        <v>135</v>
      </c>
    </row>
    <row r="20" spans="1:4">
      <c r="A20" s="4" t="s">
        <v>1023</v>
      </c>
      <c r="B20" s="7" t="n">
        <v>-2.21</v>
      </c>
      <c r="C20" s="7" t="n">
        <v>-1.53</v>
      </c>
      <c r="D20" s="6" t="n">
        <v>1</v>
      </c>
    </row>
    <row r="21" spans="1:4">
      <c r="A21" s="4" t="s">
        <v>1024</v>
      </c>
      <c r="B21" s="8" t="n">
        <v>-2.21</v>
      </c>
      <c r="C21" s="8" t="n">
        <v>-1.53</v>
      </c>
      <c r="D21" s="8" t="n">
        <v>0.39</v>
      </c>
    </row>
    <row r="22" spans="1:4">
      <c r="A22" s="3" t="s">
        <v>138</v>
      </c>
    </row>
    <row r="23" spans="1:4">
      <c r="A23" s="4" t="s">
        <v>1025</v>
      </c>
      <c r="B23" s="8" t="n">
        <v>-0.09</v>
      </c>
      <c r="C23" s="8" t="n">
        <v>0.01</v>
      </c>
      <c r="D23" s="5" t="n">
        <v>-1</v>
      </c>
    </row>
    <row r="24" spans="1:4">
      <c r="A24" s="4" t="s">
        <v>1026</v>
      </c>
      <c r="B24" s="8" t="n">
        <v>-0.09</v>
      </c>
      <c r="C24" s="8" t="n">
        <v>0.01</v>
      </c>
      <c r="D24" s="8" t="n">
        <v>-0.39</v>
      </c>
    </row>
    <row r="25" spans="1:4">
      <c r="A25" s="3" t="s">
        <v>141</v>
      </c>
    </row>
    <row r="26" spans="1:4">
      <c r="A26" s="4" t="s">
        <v>1027</v>
      </c>
      <c r="B26" s="8" t="n">
        <v>-2.3</v>
      </c>
      <c r="C26" s="8" t="n">
        <v>-1.52</v>
      </c>
      <c r="D26" s="4" t="s">
        <v>65</v>
      </c>
    </row>
    <row r="27" spans="1:4">
      <c r="A27" s="4" t="s">
        <v>1028</v>
      </c>
      <c r="B27" s="7" t="n">
        <v>-2.3</v>
      </c>
      <c r="C27" s="7" t="n">
        <v>-1.52</v>
      </c>
      <c r="D27" s="4" t="s">
        <v>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029</v>
      </c>
      <c r="B1" s="2" t="s">
        <v>1030</v>
      </c>
    </row>
    <row r="2" spans="1:2">
      <c r="A2" s="3" t="s">
        <v>329</v>
      </c>
    </row>
    <row r="3" spans="1:2">
      <c r="A3" s="4" t="s">
        <v>698</v>
      </c>
      <c r="B3" s="6" t="n">
        <v>1848</v>
      </c>
    </row>
    <row r="4" spans="1:2">
      <c r="A4" s="4" t="s">
        <v>699</v>
      </c>
      <c r="B4" s="5" t="n">
        <v>1172</v>
      </c>
    </row>
    <row r="5" spans="1:2">
      <c r="A5" s="4" t="s">
        <v>700</v>
      </c>
      <c r="B5" s="5" t="n">
        <v>395</v>
      </c>
    </row>
    <row r="6" spans="1:2">
      <c r="A6" s="4" t="s">
        <v>701</v>
      </c>
      <c r="B6" s="5" t="n">
        <v>414</v>
      </c>
    </row>
    <row r="7" spans="1:2">
      <c r="A7" s="4" t="s">
        <v>1031</v>
      </c>
      <c r="B7" s="5" t="n">
        <v>287</v>
      </c>
    </row>
    <row r="8" spans="1:2">
      <c r="A8" s="4" t="s">
        <v>163</v>
      </c>
      <c r="B8" s="6" t="n">
        <v>41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7:42:42Z</dcterms:created>
  <dcterms:modified xmlns:dcterms="http://purl.org/dc/terms/" xmlns:xsi="http://www.w3.org/2001/XMLSchema-instance" xsi:type="dcterms:W3CDTF">2020-02-03T17:42:42Z</dcterms:modified>
</cp:coreProperties>
</file>